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Segments and Related " sheetId="9" state="visible" r:id="rId9"/>
    <sheet xmlns:r="http://schemas.openxmlformats.org/officeDocument/2006/relationships" name="Earnings (Loss) Per Common Sh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 Commitment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apital Structur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Business Acquisitions and Div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Operating Segments and Relate24" sheetId="24" state="visible" r:id="rId24"/>
    <sheet xmlns:r="http://schemas.openxmlformats.org/officeDocument/2006/relationships" name="Earnings (Loss) Per Common Sh25" sheetId="25" state="visible" r:id="rId25"/>
    <sheet xmlns:r="http://schemas.openxmlformats.org/officeDocument/2006/relationships" name="Goodwill and Intangible Assets " sheetId="26" state="visible" r:id="rId26"/>
    <sheet xmlns:r="http://schemas.openxmlformats.org/officeDocument/2006/relationships" name="Lease Commitment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Business Acquisitions and Div30" sheetId="30" state="visible" r:id="rId30"/>
    <sheet xmlns:r="http://schemas.openxmlformats.org/officeDocument/2006/relationships" name="Quarterly Results (Unaudited)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Operating Segments and Relate35" sheetId="35" state="visible" r:id="rId35"/>
    <sheet xmlns:r="http://schemas.openxmlformats.org/officeDocument/2006/relationships" name="Operating Segments and Relate36" sheetId="36" state="visible" r:id="rId36"/>
    <sheet xmlns:r="http://schemas.openxmlformats.org/officeDocument/2006/relationships" name="Operating Segments and Relate37" sheetId="37" state="visible" r:id="rId37"/>
    <sheet xmlns:r="http://schemas.openxmlformats.org/officeDocument/2006/relationships" name="Operating Segments and Relate38" sheetId="38" state="visible" r:id="rId38"/>
    <sheet xmlns:r="http://schemas.openxmlformats.org/officeDocument/2006/relationships" name="Earnings (Loss) Per Common Sh39" sheetId="39" state="visible" r:id="rId39"/>
    <sheet xmlns:r="http://schemas.openxmlformats.org/officeDocument/2006/relationships" name="Earnings (Loss) Per Common Sh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Details Textual)" sheetId="44" state="visible" r:id="rId44"/>
    <sheet xmlns:r="http://schemas.openxmlformats.org/officeDocument/2006/relationships" name="Lease Commitments (Textual) (De" sheetId="45" state="visible" r:id="rId45"/>
    <sheet xmlns:r="http://schemas.openxmlformats.org/officeDocument/2006/relationships" name="Lease Commitments (Details)" sheetId="46" state="visible" r:id="rId46"/>
    <sheet xmlns:r="http://schemas.openxmlformats.org/officeDocument/2006/relationships" name="Income Taxes (Domestic and Fore" sheetId="47" state="visible" r:id="rId47"/>
    <sheet xmlns:r="http://schemas.openxmlformats.org/officeDocument/2006/relationships" name="Income Taxes (Provision for Inc" sheetId="48" state="visible" r:id="rId48"/>
    <sheet xmlns:r="http://schemas.openxmlformats.org/officeDocument/2006/relationships" name="Income Taxes (Effective Income " sheetId="49" state="visible" r:id="rId49"/>
    <sheet xmlns:r="http://schemas.openxmlformats.org/officeDocument/2006/relationships" name="Income Taxes (Deferred Tax Asse" sheetId="50" state="visible" r:id="rId50"/>
    <sheet xmlns:r="http://schemas.openxmlformats.org/officeDocument/2006/relationships" name="Income Taxes (Unrecognized Tax " sheetId="51" state="visible" r:id="rId51"/>
    <sheet xmlns:r="http://schemas.openxmlformats.org/officeDocument/2006/relationships" name="Income Taxes (Textual) (Details" sheetId="52" state="visible" r:id="rId52"/>
    <sheet xmlns:r="http://schemas.openxmlformats.org/officeDocument/2006/relationships" name="Employee Benefit Plans (Details" sheetId="53" state="visible" r:id="rId53"/>
    <sheet xmlns:r="http://schemas.openxmlformats.org/officeDocument/2006/relationships" name="Capital Structure (Details)" sheetId="54" state="visible" r:id="rId54"/>
    <sheet xmlns:r="http://schemas.openxmlformats.org/officeDocument/2006/relationships" name="Stock-Based Compensation (Textu" sheetId="55" state="visible" r:id="rId55"/>
    <sheet xmlns:r="http://schemas.openxmlformats.org/officeDocument/2006/relationships" name="Stock-Based Compensation (Stock" sheetId="56" state="visible" r:id="rId56"/>
    <sheet xmlns:r="http://schemas.openxmlformats.org/officeDocument/2006/relationships" name="Stock-Based Compensation (Nonve" sheetId="57" state="visible" r:id="rId57"/>
    <sheet xmlns:r="http://schemas.openxmlformats.org/officeDocument/2006/relationships" name="Stock-Based Compensation (Sto58" sheetId="58" state="visible" r:id="rId58"/>
    <sheet xmlns:r="http://schemas.openxmlformats.org/officeDocument/2006/relationships" name="Stock Based Compensation (Assum" sheetId="59" state="visible" r:id="rId59"/>
    <sheet xmlns:r="http://schemas.openxmlformats.org/officeDocument/2006/relationships" name="Stock-Based Compensation (Non60" sheetId="60" state="visible" r:id="rId60"/>
    <sheet xmlns:r="http://schemas.openxmlformats.org/officeDocument/2006/relationships" name="Business Acquisitions and Div61" sheetId="61" state="visible" r:id="rId61"/>
    <sheet xmlns:r="http://schemas.openxmlformats.org/officeDocument/2006/relationships" name="Business Acquisitions and Div62" sheetId="62" state="visible" r:id="rId62"/>
    <sheet xmlns:r="http://schemas.openxmlformats.org/officeDocument/2006/relationships" name="Business Acquisitions and Div63" sheetId="63" state="visible" r:id="rId63"/>
    <sheet xmlns:r="http://schemas.openxmlformats.org/officeDocument/2006/relationships" name="Business Acquisitions and Div64" sheetId="64" state="visible" r:id="rId64"/>
    <sheet xmlns:r="http://schemas.openxmlformats.org/officeDocument/2006/relationships" name="Business Acquisitions and Div65" sheetId="65" state="visible" r:id="rId65"/>
    <sheet xmlns:r="http://schemas.openxmlformats.org/officeDocument/2006/relationships" name="Business Acquisitions and Div66" sheetId="66" state="visible" r:id="rId66"/>
    <sheet xmlns:r="http://schemas.openxmlformats.org/officeDocument/2006/relationships" name="Quarterly Results (Unaudited)67" sheetId="67" state="visible" r:id="rId67"/>
    <sheet xmlns:r="http://schemas.openxmlformats.org/officeDocument/2006/relationships" name="Quarterly Results (Unaudited)68" sheetId="68" state="visible" r:id="rId68"/>
    <sheet xmlns:r="http://schemas.openxmlformats.org/officeDocument/2006/relationships" name="Subsequent Events - (Details)"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6</t>
  </si>
  <si>
    <t>Mar. 06, 2017</t>
  </si>
  <si>
    <t>Jun. 30, 2016</t>
  </si>
  <si>
    <t>Document and Entity Information [Abstract]</t>
  </si>
  <si>
    <t>Entity Registrant Name</t>
  </si>
  <si>
    <t>PRGX GLOBAL,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shares in Thousands, $ in Thousands</t>
  </si>
  <si>
    <t>Dec. 31, 2015</t>
  </si>
  <si>
    <t>Dec. 31, 2014</t>
  </si>
  <si>
    <t>Income Statement [Abstract]</t>
  </si>
  <si>
    <t>Revenue, net</t>
  </si>
  <si>
    <t>Operating expenses:</t>
  </si>
  <si>
    <t>Cost of revenue</t>
  </si>
  <si>
    <t>Selling, general and administrative expenses</t>
  </si>
  <si>
    <t>Depreciation of property and equipment</t>
  </si>
  <si>
    <t>Amortization of intangible assets</t>
  </si>
  <si>
    <t>Total operating expenses</t>
  </si>
  <si>
    <t>Operating income from continuing operations</t>
  </si>
  <si>
    <t>Foreign currency transaction losses on short-term intercompany balances</t>
  </si>
  <si>
    <t>Interest expense</t>
  </si>
  <si>
    <t>Interest income</t>
  </si>
  <si>
    <t>Other (income) loss</t>
  </si>
  <si>
    <t>Income from continuing operations before income taxes</t>
  </si>
  <si>
    <t>Income tax expense</t>
  </si>
  <si>
    <t>Net income (loss) from continuing operations</t>
  </si>
  <si>
    <t>Discontinued operations:</t>
  </si>
  <si>
    <t>Loss from discontinued operations</t>
  </si>
  <si>
    <t>Income tax expense (benefit)</t>
  </si>
  <si>
    <t>Net loss from discontinued operations</t>
  </si>
  <si>
    <t>Basic earnings (loss) per common share:</t>
  </si>
  <si>
    <t>Basic earnings (loss) from continuing operations (in USD per share)</t>
  </si>
  <si>
    <t>Basic loss from discontinued operations (in USD per share)</t>
  </si>
  <si>
    <t>Total basic earnings (loss) per common share (in USD per share)</t>
  </si>
  <si>
    <t>Diluted earnings (loss) per common share:</t>
  </si>
  <si>
    <t>Diluted earnings (loss) from continuing operations (in USD per share)</t>
  </si>
  <si>
    <t>Diluted loss from discontinued operations (in USD per share)</t>
  </si>
  <si>
    <t>Total diluted loss per common share (in USD per share)</t>
  </si>
  <si>
    <t>Weighted-average common shares outstanding:</t>
  </si>
  <si>
    <t>Basic (shares)</t>
  </si>
  <si>
    <t>Diluted (shares)</t>
  </si>
  <si>
    <t>Consolidated Statements of Comprehensive Income (Loss) - USD ($) $ in Thousands</t>
  </si>
  <si>
    <t>Comprehensive Income (Loss), Net of Tax, Attributable to Parent [Abstract]</t>
  </si>
  <si>
    <t>Net income (loss)</t>
  </si>
  <si>
    <t>Foreign currency translation adjustments</t>
  </si>
  <si>
    <t>Comprehensive income (loss)</t>
  </si>
  <si>
    <t>Consolidated Balance Sheets - USD ($)</t>
  </si>
  <si>
    <t>Current assets:</t>
  </si>
  <si>
    <t>Cash and cash equivalents</t>
  </si>
  <si>
    <t>Restricted cash</t>
  </si>
  <si>
    <t>Contract receivables, less allowances of $799 in 2016 and $930 in 2015:</t>
  </si>
  <si>
    <t>Billed</t>
  </si>
  <si>
    <t>Unbilled</t>
  </si>
  <si>
    <t>Contract receivables, net</t>
  </si>
  <si>
    <t>Employee advances and miscellaneous receivables, less allowances of $500 in 2016 and $681 in 2015</t>
  </si>
  <si>
    <t>Total receivables</t>
  </si>
  <si>
    <t>Prepaid expenses and other current assets</t>
  </si>
  <si>
    <t>Total current assets</t>
  </si>
  <si>
    <t>Property and equipment:</t>
  </si>
  <si>
    <t>Computer and other equipment</t>
  </si>
  <si>
    <t>Furniture and fixtures</t>
  </si>
  <si>
    <t>Leasehold improvements</t>
  </si>
  <si>
    <t>Software</t>
  </si>
  <si>
    <t>Property and equipment, gross</t>
  </si>
  <si>
    <t>Less accumulated depreciation and amortization</t>
  </si>
  <si>
    <t>Property and equipment, net</t>
  </si>
  <si>
    <t>Goodwill (Note 4)</t>
  </si>
  <si>
    <t>Intangible assets, less accumulated amortization of $36,128 in 2016 and $35,708 in 2015</t>
  </si>
  <si>
    <t>Unbilled receivables</t>
  </si>
  <si>
    <t>Deferred income taxes (Note 7)</t>
  </si>
  <si>
    <t>Other assets</t>
  </si>
  <si>
    <t>Total assets</t>
  </si>
  <si>
    <t>Current liabilities:</t>
  </si>
  <si>
    <t>Accounts payable and accrued expenses</t>
  </si>
  <si>
    <t>Accrued payroll and related expenses</t>
  </si>
  <si>
    <t>Refund liabilities</t>
  </si>
  <si>
    <t>Deferred revenue</t>
  </si>
  <si>
    <t>Current portion of debt (Note 5)</t>
  </si>
  <si>
    <t>Business acquisition obligations (Note 12)</t>
  </si>
  <si>
    <t>Total current liabilities</t>
  </si>
  <si>
    <t>Noncurrent business acquisition obligations (Note 12)</t>
  </si>
  <si>
    <t>Other long-term liabilities</t>
  </si>
  <si>
    <t>Total liabilities</t>
  </si>
  <si>
    <t>Commitments and contingencies (Notes 5, 6, 9 and 10)</t>
  </si>
  <si>
    <t xml:space="preserve"> </t>
  </si>
  <si>
    <t>Shareholders’ equity (Notes 9 and 11):</t>
  </si>
  <si>
    <t>Common stock, no par value; $.01 stated value per share. Authorized 50,000,000 shares; 21,845,920 shares issued and outstanding at December 31, 2016 and 22,681,656 shares issued and outstanding at December 31, 2015</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solidated Statements of Shareholders' Equity - USD ($) $ in Thousands</t>
  </si>
  <si>
    <t>Total</t>
  </si>
  <si>
    <t>Common Stock [Member]</t>
  </si>
  <si>
    <t>Additional Paid-in Capital [Member]</t>
  </si>
  <si>
    <t>Accumulated Deficit [Member]</t>
  </si>
  <si>
    <t>Accumulated Other Comprehensive Income (Loss) [Member]</t>
  </si>
  <si>
    <t>Beginning balance, shares at Dec. 31, 2013</t>
  </si>
  <si>
    <t>Beginning balance at Dec. 31, 2013</t>
  </si>
  <si>
    <t>Increase (Decrease) in Stockholders' Equity [Roll Forward]</t>
  </si>
  <si>
    <t>Issuances of common stock:</t>
  </si>
  <si>
    <t>Restricted share awards, shares</t>
  </si>
  <si>
    <t>Restricted share awards</t>
  </si>
  <si>
    <t>Shares issued for acquisition, shares</t>
  </si>
  <si>
    <t>Shares issued for acquisition</t>
  </si>
  <si>
    <t>Restricted shares remitted by employees for taxes, shares</t>
  </si>
  <si>
    <t>Restricted shares remitted by employees for taxes</t>
  </si>
  <si>
    <t>Stock option exercises, shares</t>
  </si>
  <si>
    <t>Stock option exercises</t>
  </si>
  <si>
    <t>2006 MIP Performance Unit settlements, shares</t>
  </si>
  <si>
    <t>2006 MIP Performance Unit settlements</t>
  </si>
  <si>
    <t>Forfeited restricted share awards, shares</t>
  </si>
  <si>
    <t>Forfeited restricted share awards</t>
  </si>
  <si>
    <t>Repurchases of common stock, shares</t>
  </si>
  <si>
    <t>Repurchases of common stock</t>
  </si>
  <si>
    <t>Stock-based compensation expense</t>
  </si>
  <si>
    <t>Ending balance, shares at Dec. 31, 2014</t>
  </si>
  <si>
    <t>Ending balance at Dec. 31, 2014</t>
  </si>
  <si>
    <t>Ending balance, shares at Dec. 31, 2015</t>
  </si>
  <si>
    <t>Ending balance at Dec. 31, 2015</t>
  </si>
  <si>
    <t>Ending balance, shares at Dec. 31, 2016</t>
  </si>
  <si>
    <t>Ending balance at Dec. 31, 2016</t>
  </si>
  <si>
    <t>Consolidated Statements of Cash Flows - USD ($) $ in Thousands</t>
  </si>
  <si>
    <t>Cash flows from operating activities:</t>
  </si>
  <si>
    <t>Adjustments to reconcile net income (loss) to net cash provided by operating activities:</t>
  </si>
  <si>
    <t>Depreciation and amortization</t>
  </si>
  <si>
    <t>Amortization of deferred loan costs</t>
  </si>
  <si>
    <t>Deferred income taxes</t>
  </si>
  <si>
    <t>Other loss from sale of assets</t>
  </si>
  <si>
    <t>Changes in operating assets and liabilities, net of business acquisitions:</t>
  </si>
  <si>
    <t>Billed receivables</t>
  </si>
  <si>
    <t>Noncurrent compensation obligations</t>
  </si>
  <si>
    <t>Net cash provided by operating activities</t>
  </si>
  <si>
    <t>Cash flows from investing activities:</t>
  </si>
  <si>
    <t>Business acquisition, net of cash acquired</t>
  </si>
  <si>
    <t>Business divestiture</t>
  </si>
  <si>
    <t>Purchases of property and equipment, net of disposal proceeds</t>
  </si>
  <si>
    <t>Net cash used in investing activities</t>
  </si>
  <si>
    <t>Cash flows from financing activities:</t>
  </si>
  <si>
    <t>Payments for deferred loan costs</t>
  </si>
  <si>
    <t>Payments of deferred acquisition consideration</t>
  </si>
  <si>
    <t>Proceeds from term loan</t>
  </si>
  <si>
    <t>Repurchase of common stock</t>
  </si>
  <si>
    <t>Restricted stock repurchased from employees for withholding taxes</t>
  </si>
  <si>
    <t>Proceeds from option exercise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Summary of Significant Accounting Policies and Basis of Presentation</t>
  </si>
  <si>
    <t>Accounting Policies [Abstract]</t>
  </si>
  <si>
    <t>SUMMARY OF SIGNIFICANT ACCOUNTING POLICIES AND BASIS OF PRESENTATION (a) Description of Business and Basis of Presentation Description of Business The principal business of PRGX Global, Inc. and subsidiaries is providing recovery audit services to large businesses and government agencies having numerous payment transactions. PRGX also provides services adjacent to recovery audit services, including supplier information management ("SIM"), data transformation, spend analytics and associated advisory services, to a similar client base. These businesses include, but are not limited to: • retailers such as discount, department, specialty, grocery and drug stores, and wholesalers who sell to these retailers; • business enterprises other than retailers such as manufacturers, financial services firms, pharmaceutical companies, and resource companies such as oil and gas companies; and • federal and state government agencies. Except as otherwise indicated or unless the context otherwise requires, “PRGX,” “we,” “us,” “our” and the “Company” refer to PRGX Global, Inc. and its subsidiaries. PRGX currently provides services to clients in over 30 countries across a multitude of industries. Basis of Presentation During the fourth quarter of 2015 we discontinued the Healthcare Claims Recovery Audit ("HCRA") business. The results of our continuing and discontinued operations for the years ended December 31, 2016, 2015 and 2014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b) Revenue Recognition, Billed and Unbilled Receivables, and Refund Liabilities We base our revenue on specific contracts with our clients. These contracts generally specify: (a) time periods covered by the audit; (b) nature and extent of audit services we are to provide; (c) the client’s duties in assisting and cooperating with us; and (d) fees payable to us, generally expressed as a specified percentage of the amounts recovered by the client resulting from overpayment claims identified. Clients generally recover claims either by taking credits against outstanding payables or future purchases from the involved vendors, or receiving refund checks directly from those vendors. The manner in which a claim is recovered by a client often is dictated by industry practice. In addition, many clients establish specific procedural guidelines that we must satisfy prior to submitting claims for client approval, and these guidelines are unique to each client. For some services we provide, we earn our compensation in the form of a fixed fee, a fee per hour, or a fee per other unit of service. We generally recognize revenue for a contractually specified percentage of amounts recovered when we have determined that our clients have received economic value (generally through credits taken against existing accounts payable due to the involved vendors or refund checks received from those vendors) and when we have met the following criteria: (a) persuasive evidence of an arrangement exists; (b) services have been rendered; (c) the fee billed to the client is fixed or determinable; and (d) collectability is reasonably assured. In certain limited circumstances, we will invoice a client prior to meeting all four of these criteria; in such cases, we defer the revenue until we meet all of the criteria. Additionally, for purposes of determining appropriate timing of recognition and for internal control purposes, we rely on customary business practices and processes for documenting that we have met the criteria described in (a) through (d) above. Such customary business practices and processes may vary significantly by client. On occasion, it is possible that a transaction has met all of the revenue recognition criteria described above but we do not recognize revenue, unless we can otherwise determine that criteria (a) through (d) above have been met, because our customary business practices and processes specific to that client have not been completed. Historically, there has been a certain amount of revenue with respect to which, even though we had met the requirements of our revenue recognition policy, our clients’ vendors ultimately have rejected the claims underlying the revenue. In that case, our clients may request a refund or offset of such amount even though we may have collected fees. We record any such refunds as a reduction of revenue. We provide refund liabilities for these reductions in the economic value previously received by our clients with respect to vendor claims we identified and for which we previously have recognized revenue. We compute an estimate of our refund liabilities at any given time based on actual historical refund data. Billed receivables are stated at the amount we plan to collect and do not bear interest. We make ongoing estimates relating to the collectibility of our billed receivables and maintain a reserve for estimated losses resulting from the inability of our clients to meet their financial obligations to us. This reserve is primarily based on the level of past-due accounts based on the contractual terms of the receivables, our history of write-offs, and our relationships with, and the economic status of, our clients. Unbilled receivables relate to claims for which clients have received economic value but for which we contractually have agreed not to submit an invoice to the clients at such time. Unbilled receivables arise when a portion of our fee is deferred at the time of the initial invoice. At a later date (which can be up to a year after original invoice, and at other times a year after completion of the audit period), we invoice the unbilled receivable amount. Notwithstanding the deferred due date, our clients acknowledge that we have earned this unbilled receivable at the time of the original invoice, but have agreed to defer billing the client for the related services. We record periodic changes in unbilled receivables and refund liabilities as adjustments to revenue. We derive a relatively small portion of revenue on a “fee-for-service” basis whereby billing is based upon a fixed fee, a fee per hour, or a fee per other unit of service. We recognize revenue for these types of services as we provide and invoice for them, and when criteria (a) through (d) as set forth above are met. (c) 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 The $15.7 million in cash and cash equivalents as of December 31, 2016 includes $4.1 million held in the U.S., $1.9 million held in Canada, and $9.7 million held in other foreign jurisdictions, primarily in the United Kingdom, Australia, New Zealand, Mexico and Brazil. Our cash and cash equivalents included short-term investments of approximately $2.2 million as of December 31, 2016 and $4.5 million as of December 31, 2015 , of which approximately $2.2 million and $3.2 million , respectively, were held at banks outside of the United States, primarily in Brazil and Canada. (d) 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 term maturity of these items. We record bank debt, if any, as of the period end date based on the effective borrowing rate and repayment terms when originated. As of December 31, 2016, we had $3.6 million in bank debt outstanding, and we had no bank debt outstanding as of December 31, 2015. We believe the carrying value of the bank debt approximates its fair value. We considered the factors used in determining the fair value of this debt to be Level 3 inputs (significant unobservable inputs). We had $4.0 million of business acquisition obligations as of December 31, 2016, and no such obligation as of December 31, 2015.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 (e) 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5.0 million in 2016 , $5.3 million in 2015 and $6.0 million in 2014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6 . (f) 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 Research and development costs from continuing operations, including the amortization of amounts previously capitalized, were $3.5 million in 2016 , $3.0 million in 2015 and $3.1 million in 2014 . (g) Goodwill and Intangible Assets Goodwill represents the excess of the purchase price over the estimated fair market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This evaluation includes a preliminary assessment of qualitative factors to determine if it is necessary to perform a two-step impairment testing process. The first step identifies potential impairments by comparing the fair value of the reporting unit with its carrying value, including goodwill. If the calculated fair value of a reporting unit exceeds the carrying value, goodwill is not impaired, and the second step is not necessary. If the carrying value of a reporting unit exceeds the fair value, the second step calculates the possible impairment loss by comparing the implied fair value of goodwill with the carrying value. If the fair value is less than the carrying value, we would record an impairment charge. We are not required to calculate the fair value of our reporting units that hold goodwill unless we determine that it is more likely than not that the fair value of these reporting units is less than their carrying values. In this analysis, we consider a number of factors, including changes in our legal, business and regulatory climates, changes in competition or key personnel, macroeconomic factors impacting our company or our clients, our recent financial performance and expectations of future performance and other pertinent factors. Based on these analyses, we determined that it was not necessary for us to perform the two-step process. We last used independent business valuation professionals to estimate fair value in the fourth quarter of 2010 and determined that fair value exceeded carrying value for all relevant reporting units. No impairment charges were necessary based on our internal assessments in the three years ended December 31, 2016 . (h) 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i)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 (j) 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k) 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 (l) Stock-Based Compensation We account for awards of equity instruments issued to employees and directors under the fair value method of accounting and recognize such amounts in our Consolidated Statements of Operations. We measure compensation cost for all stock-based awards at fair value on the date of grant and recognize compensation expense in our Consolidated Statements of Operations using the straight-line method over the service period over which we expect the awards to vest. We recognize compensation costs for awards with performance conditions based on the probable outcome of the performance conditions. We accrue compensation cost if we believe it is probable that the performance condition(s) will be achieved and do not accrue compensation cost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costs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 (m) 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 (n) 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e with GAAP, it may not be comparable to other similarly titled measures of other companies. (o) Reclassification of Prior Year Balance Sheet Certain reclassifications have been made in the prior year in order to conform to the current year presentation. (p) New Accounting Standards A summary of the new accounting standards issued by the Financial Accounting Standards Board (“FASB”) and included in the Accounting Standards Codification (“ASC”) that apply to us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became effective for the Company beginning January 1, 2017. The Company does not believe that the adoption of this standard will have a material effect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We have substantially completed our evaluation of significant contracts and are currently assessing the impact of adopting the standards update on our consolidated financial statements. We will continue our evaluation of the standards update through the date of adoption.</t>
  </si>
  <si>
    <t>Operating Segments and Related Information</t>
  </si>
  <si>
    <t>Segment Reporting [Abstract]</t>
  </si>
  <si>
    <t>OPERATING SEGMENTS AND RELATED INFORMATION We conduct our operations through three reportable segments: Recovery Audit Services – Americas represents recovery audit services (other than HCRA services) provided in the United States of America (“U.S.”), Canada and Latin America. Recovery Audit Services – Europe/Asia-Pacific represents recovery audit services provided in Europe, Asia and the Pacific region. Adjacent Services represents data transformation, spend analytics, PRGX OPTIX and SIM services, and associated advisory services. We include the unallocated portion of corporate selling, general and administrative expenses not specifically attributable to the three reportable segments in Corporate Support .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will continue to incur certain expenses while the current Medicare RAC contracts are still in effect. As part of discontinuing the HCRA business, the Company increased its accrual for outstanding Medicare RAC appeals liability by approximately $2.1 million . The HCRA services business has been reported as Discontinued Operations in accordance with US GAAP. Discontinued operations information for the years ended December 31, 2016 , 2015 and 2014 (in thousands) is as follows: Results of Discontinued Operations (in thousands) Years Ended December 31, 2016 2015 2014 Revenue, net (14 ) 1,266 2,640 Cost of sales 1,112 4,743 5,069 Selling, general and administrative expense 184 1,253 2,207 Depreciation and amortization 14 35 191 Pretax loss from discontinued operations (1,324 ) (4,765 ) (4,827 ) Income tax expense — — — Net loss from discontinued operations (1,324 ) (4,765 ) (4,827 )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years ended December 31, 2016 , 2015 and 2014 (in thousands) is as follows: Recovery Audit Services – Americas Recovery Audit Services – Europe/Asia- Pacific Adjacent Services Corporate Support Total 2016 Revenue, net $ 99,861 $ 37,335 $ 3,648 $ — $ 140,844 Net income from continuing operations $ 2,229 Income tax expense 1,242 Interest income, net (153 ) EBIT $ 25,476 $ 6,455 $ (4,617 ) $ (23,996 ) 3,318 Depreciation of property and equipment 3,750 529 754 — 5,033 Amortization of intangible assets 1,477 — 355 — 1,832 EBITDA 30,703 6,984 (3,508 ) (23,996 ) 10,183 Foreign currency transaction (gains) losses on short-term intercompany balances 31 107 17 (71 ) 84 Transformation severance and related expenses 517 312 258 242 1,329 Other income — — (121 ) — (121 ) Stock-based compensation — — — 5,123 5,123 Adjusted EBITDA $ 31,251 $ 7,403 $ (3,354 ) $ (18,702 ) $ 16,598 Capital expenditures $ 4,393 $ 600 $ 894 $ — 5,887 Allocated assets $ 47,690 $ 14,813 $ 10,532 $ — $ 73,035 Unallocated assets: Cash and cash equivalents — — — 15,723 15,723 Restricted cash — — — 47 47 Deferred income taxes — — — 2,269 2,269 Prepaid expenses and other assets — — — 800 800 Discontinued operations — — — 1,600 1,600 Total assets $ 47,690 $ 14,813 $ 10,532 $ 20,439 $ 93,474 Recovery Audit Services – Americas Recovery Audit Services – Europe/Asia- Pacific Adjacent Services Corporate Support Total 2015 Revenue, net $ 97,009 $ 36,264 $ 5,029 $ — $ 138,302 Net income from continuing operations $ 1,539 Income tax expense 369 Interest income, net (190 ) EBIT $ 22,539 $ 2,573 $ (5,131 ) $ (18,263 ) 1,718 Depreciation of property and equipment 4,036 647 634 — 5,317 Amortization of intangible assets 1,728 600 130 — 2,458 EBITDA 28,303 3,820 (4,367 ) (18,263 ) 9,493 Foreign currency transaction (gains) losses on short-term intercompany balances 807 1,533 12 (187 ) 2,165 Transformation severance and related expenses 322 589 30 308 1,249 Other loss — — 1,191 — 1,191 Stock-based compensation — — — 3,926 3,926 Adjusted EBITDA $ 29,432 $ 5,942 $ (3,134 ) $ (14,216 ) $ 18,024 Capital expenditures $ 3,669 $ 543 $ 270 $ — $ 4,482 Allocated assets $ 44,588 $ 13,922 $ 1,030 $ — $ 59,540 Unallocated assets: Cash and cash equivalents — — — 15,122 15,122 Restricted cash — — — 48 48 Deferred loan cost 80 80 Deferred income taxes — — — 1,361 1,361 Prepaid expenses and other assets — — — 2,465 2,465 Discontinued operations — — — 1,775 1,775 Total assets $ 44,588 $ 13,922 $ 1,030 $ 20,851 $ 80,391 Recovery Audit Services – Americas Recovery Audit Services – Europe/Asia- Pacific Adjacent Services Corporate Support Total 2014 Revenue, net $ 106,533 $ 44,319 $ 10,700 $ — $ 161,552 Net loss from continuing operations $ (2,699 ) Income tax expense 3,241 Interest income, net (77 ) EBIT $ 21,066 $ 2,772 $ (4,161 ) $ (19,212 ) 465 Depreciation of property and equipment 4,711 592 722 — 6,025 Amortization of intangible assets 2,002 1,195 334 — 3,531 EBITDA 27,779 4,559 (3,105 ) (19,212 ) 10,021 Foreign currency transaction (gains) losses on short-term intercompany balances 380 1,828 — (205 ) 2,003 Acquisition-related charges — — 249 — 249 Transformation severance and related expenses 1,348 1,285 418 589 3,640 Other loss — — 57 57 Stock-based compensation 4,532 4,532 Adjusted EBITDA $ 29,507 $ 7,672 $ (2,381 ) $ (14,296 ) $ 20,502 Capital expenditures $ 3,930 $ 651 $ 123 $ — $ 4,704 Allocated assets $ 50,252 $ 18,556 $ 4,596 $ — $ 73,404 Unallocated assets: Cash and cash equivalents — — — 25,735 25,735 Restricted cash — — — 53 53 Deferred income taxes — — — 41 41 Prepaid expenses and other assets — — — 2,729 2,729 Discontinued operations — — — 820 820 Total assets $ 50,252 $ 18,556 $ 4,596 $ 29,378 $ 102,782 The following table presents revenue by country based on the location of clients served (in thousands): Years Ended December 31, 2016 2015 2014 United States $ 80,857 $ 80,484 $ 88,859 United Kingdom 17,501 19,540 23,817 Canada 14,531 12,388 15,851 France 6,934 6,186 8,508 Australia 7,354 6,111 5,762 Mexico 4,900 4,340 4,653 Brazil 1,169 1,223 3,050 New Zealand 979 596 1,353 Spain 964 1,019 1,275 Thailand 654 933 986 Hong Kong 824 864 903 Colombia 583 610 841 Other 3,594 4,008 5,694 $ 140,844 $ 138,302 $ 161,552 The following table presents long-lived assets by country based on the location of the asset (in thousands): December 31, 2016 2015 United States $ 34,429 $ 26,281 United Kingdom 2,047 2,939 All Other 1,074 1,297 $ 37,550 $ 30,517 One client, The Kroger Co., accounted for approximately 11% of revenue from continuing operations in 2016 , and no client accounted for 10% or more of revenue from continuing operations in 2015 or 2014 .</t>
  </si>
  <si>
    <t>Earnings (Loss) Per Common Share</t>
  </si>
  <si>
    <t>Earnings Per Share [Abstract]</t>
  </si>
  <si>
    <t>EARNINGS (LOSS) PER COMMON SHARE The following tables set forth the computations of basic and diluted earnings (loss) per common share (in thousands, except per share data): Years Ended December 31, Basic earnings (loss) per common share: 2016 2015 2014 Numerator: Net income (loss) from continuing operations $ 2,229 $ 1,539 $ (2,699 ) Net loss from discontinued operations (1,324 ) (4,765 ) (4,827 ) Denominator: Weighted-average common shares outstanding 21,969 25,868 28,707 Basic earnings (loss) per common share from continuing operations $ 0.10 $ 0.06 $ (0.09 ) Basic loss per common share from discontinued operations $ (0.06 ) $ (0.18 ) $ (0.17 ) Years Ended December 31, Diluted earnings (loss) per common share: 2016 2015 2014 Numerator: Net income (loss) from continuing operations $ 2,229 $ 1,539 $ (2,699 ) Net loss from discontinued operations (1,324 ) (4,765 ) (4,827 ) Denominator: Weighted-average common shares outstanding 21,969 25,868 28,707 Incremental shares from stock-based compensation plans 47 36 — Denominator for diluted earnings per common share 22,016 25,904 28,707 Diluted earnings (loss) per common share from continuing operations $ 0.10 $ 0.06 $ (0.09 ) Diluted loss per common share from discontinued operations $ (0.06 ) $ (0.18 ) $ (0.17 ) Weighted-average shares outstanding excludes antidilutive shares underlying options that totaled 2.9 million , 3.3 million , and 3.3 million shares, respectively, from the computation of diluted earnings (loss) per common share for the years ended December 31, 2016 , 2015 , and 2014 . Weighted-average shares outstanding excludes antidilutive Performance Units issuable under the Company's 2006 Management Incentive Plan that totaled less than 0.1 million shares from the computation of diluted earnings (loss) per common share for the year ended December 31, 2014. The number of common shares we used in the basic and diluted earnings (loss) per common share computations include nonvested restricted shares of less than 0.1 million , 2.7 million , and 0.5 million for the years ended December 31, 2016 , 2015 , and 2014 , respectively, and nonvested restricted share units that we consider to be participating securities of less than 0.1 million for the years ended December 31, 2016 , 2015 and 2014 .</t>
  </si>
  <si>
    <t>Goodwill and Intangible Assets</t>
  </si>
  <si>
    <t>Goodwill and Intangible Assets Disclosure [Abstract]</t>
  </si>
  <si>
    <t>GOODWILL AND INTANGIBLE ASSETS</t>
  </si>
  <si>
    <t xml:space="preserve">GOODWILL AND INTANGIBLE ASSETS (a) Goodwill We evaluate the recoverability of goodwill in the fourth quarter of each year or sooner if events or changes in circumstances indicate that the carrying amount may exceed its fair value. These analyses did not result in an impairment charge during the periods presented. Goodwill by reportable segments during 2016 and 2015 was as follows (in thousands): Recovery Audit Services – Americas Recovery Audit Services – Europe/Asia- Pacific Adjacent Services Total Balance, January 1, 2015 $ 12,177 $ 859 $ — $ 13,036 Goodwill disposed in connection with business divestiture (1,422 ) — — (1,422 ) Goodwill recorded in connection with business combinations — — 242 242 Foreign currency translation — (46 ) — (46 ) Balance, December 31, 2015 10,755 813 242 11,810 Goodwill disposed in connection with business divestiture — — — — Goodwill recorded in connection with business combinations — — 2,146 2,146 Foreign currency translation — (133 ) — (133 ) Balance, December 31, 2016 $ 10,755 $ 680 $ 2,388 $ 13,823 During 2016, we recorded goodwill of $2.1 million in our Adjacent Services segment in conjunction with our October 31, 2016 acquisition of Lavante. Lavante is a SaaS-based SIM and recovery audit services firm, based in San Jose, California. Lavante’s assets consist primarily of its proprietary software applications and customer contracts. During 2015, we recorded goodwill of $0.2 million in our Adjacent Services segment relating to the acquisition of the SIM business from Global Edge. In October 2014, we divested certain previously acquired assets within our Adjacent Services segment that were related to our Chicago, Illinois-based consulting business (see Note 12 below). The goodwill from the 2010 purchase of TJG Holdings LLC was disposed of as a result of this divestiture. During August 2015, we divested certain assets from a document service offering within our Recovery Audit Services - Americas segment and disposed of $(1.4) million of associated goodwill. (b) Intangible Assets Intangible assets consist principally of amounts we assigned to customer relationships, trademarks, non-compete agreements and trade names in conjunction with business acquisitions. Changes in gross carrying amounts for intangible assets in 2015 related primarily to the divestiture of certain assets from a document service offering ("SDS assets"). Changes in gross carrying amounts for intangible assets in 2014 related primarily to the divestiture of certain previously acquired assets within our Adjacent Services segment that were related to our Chicago, Illinois-based consulting business ("TJG assets"). Note 12 – Business Acquisitions and Divestitures below includes a more detailed description of the divestiture in 2014 and recent acquisitions. Certain of our intangible assets associated with acquisitions of assets or businesses by our foreign subsidiaries are denominated in the local currency of such subsidiary and therefore are subject to foreign currency ("FX") adjustments. We present the amounts for these transactions in United States dollars utilizing foreign currency exchange rates as of the respective balance sheet dates. Amortization expense relating to intangible assets was $1.8 million in 2016 , $2.5 million in 2015 and $3.5 million in 2014 . As of December 31, 2016 and based on our current amortization methods, we project amortization expense relating to intangible assets for the next five years will be $2.8 million in 2017 , $2.6 million in 2018 , $2.5 million in 2019 , $2.2 million in 2020 and $0.8 million in 2021 . We generally use accelerated amortization methods for customer relationships and trade names, and straight-line amortization for non-compete agreements and trademarks. Changes in noncurrent intangible assets during 2016 and 2015 were as follows (in thousands): Customer Relationships Trademarks Non- compete Agreements Software Trade Names Total Gross carrying amount: Balance, January 1, 2015 $ 38,496 $ 1,059 $ 1,657 $ — $ 2,200 $ 43,412 Disposition of SDS assets (291 ) (101 ) (126 ) — — (518 ) FX adjustments and other (421 ) (27 ) (54 ) — — (502 ) Balance, December 31, 2015 37,784 931 1,477 — 2,200 42,392 Acquisition of Lavante assets — — — 5,901 277 6,178 FX adjustments and other (1,211 ) (78 ) (155 ) — — (1,444 ) Balance, December 31, 2016 $ 36,573 $ 853 $ 1,322 $ 5,901 $ 2,477 $ 47,126 Accumulated amortization: Balance, January 1, 2015 $ (29,496 ) $ (869 ) $ (1,408 ) $ — $ (2,200 ) $ (33,973 ) Amortization expense (2,211 ) (125 ) (122 ) — — (2,458 ) Disposition of SDS assets 64 87 95 — — 246 FX adjustments and other 397 26 54 — — 477 Balance, December 31, 2015 (31,246 ) (881 ) (1,381 ) — (2,200 ) (35,708 ) Amortization expense (1,414 ) (50 ) (96 ) (272 ) — (1,832 ) FX adjustments and other 1,179 78 155 — — 1,412 Balance, December 31, 2016 $ (31,481 ) $ (853 ) $ (1,322 ) $ (272 ) $ (2,200 ) $ (36,128 ) Net carrying amount: Balance, December 31, 2015 $ 6,538 $ 50 $ 96 $ — $ — $ 6,684 Balance, December 31, 2016 $ 5,092 $ — $ — $ 5,629 $ 277 $ 10,998 Estimated useful life (years) 6-20 years 6 years 1-5 years 4 years 4-5 years </t>
  </si>
  <si>
    <t>Debt</t>
  </si>
  <si>
    <t>Debt Disclosure [Abstract]</t>
  </si>
  <si>
    <t>DEBT On January 19, 2010, we entered into a four -year revolving credit and term loan agreement with SunTrust Bank (“SunTrust”). The SunTrust credit facility initially consisted of a $15.0 million committed revolving credit facility and a $15.0 million term loan. The SunTrust term loan required quarterly principal payments of $0.8 million beginning in March 2010, and a final principal payment of $3.0 million due in January 2014 that we paid in December 2013. The SunTrust credit facility is guaranteed by the Company and all of its material domestic subsidiaries and secured by substantially all of the assets of the Company. Prior to the January 2014 amendment to the SunTrust credit facility described below, amounts available under the SunTrust revolver were based on eligible accounts receivable and other factors. Interest on both the revolver and term loan was payable monthly and accrued at an index rate using the one -month LIBOR rate, plus an applicable margin as determined by the loan agreement. The applicable interest rate margin varied from 2.25% per annum to 3.5% per annum, dependent on our consolidated leverage ratio, and was determined in accordance with a pricing grid under the SunTrust loan agreement. The applicable margin was 2.25% and the interest rate was approximately 2.43% at December 31, 2013. We also paid a commitment fee of 0.5% per annum, payable quarterly, on the unused portion of the $15.0 million SunTrust revolving credit facility. The weighted-average interest rate on term loan balances outstanding under the SunTrust credit facility during 2013, including fees, was 4.1% . We made mandatory principal payments on the SunTrust term loan totaling $3.0 million and the final principal payment of $3.0 million during the year ended December 31, 2013. The SunTrust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SunTrust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SunTrust credit facility includes customary events of default. On January 17, 2014, we entered into an amendment of the SunTrust credit facility that increased the committed revolving credit facility from $15.0 million to $25.0 million , lowered the applicable margin to a fixed rate of 1.75% , eliminated the provision limiting availability under the revolving credit facility based on eligible accounts receivable and extended the scheduled maturity of the revolving credit facility to January 16, 2015 (subject to earlier termination as provided therein). We also paid a commitment fee of 0.5% per annum, payable quarterly, on the unused portion of the SunTrust revolving credit facility through the amendment date below. On December 23, 2014, we entered into an amendment of the SunTrust credit facility that reduced the committed revolving credit facility from $25.0 million to $20.0 million . The credit facility bears interest at a rate per annum comprised of a specified index rate based on one-month LIBOR, plus an applicable margin ( 1.75% per annum). The index rate is determined as of the first business day of each calendar month with the provision of a fixed applicable margin of 1.75% per the amendment of the SunTrust credit facility. The credit facility includes two financial covenants (a maximum leverage ratio and a minimum fixed charge coverage ratio) that apply only if we have borrowings under the credit facility that arise or remain outstanding during the final 30 calendar days of any fiscal quarter. These financial covenants also will be tested, on a modified pro forma basis, in connection with each new borrowing under the credit facility. This amendment also extended the scheduled maturity of the revolving credit facility to December 23, 2017 and lowered the commitment fee to 0.25% per annum, payable quarterly, on the unused portion of the revolving credit facility. The weighted-average interest rate for the commitment fee due on the revolving credit facility was 0.25% in 2016 and 2015. On December 21, 2016, we entered into an amendment of the SunTrust credit facility in order to clarify certain definitions and other terms of the facility. On October 31, 2016 the Company borrowed $3.6 million from its credit facility to finance the acquisition of Lavante, Inc. On February 27, 2017 the Company borrowed $10.0 million from its credit facility to finance the acquisition of substantially all of the assets of Cost &amp; Compliance Associates, LLC and Cost &amp; Compliance Associates Limited. Total borrowings for the Company as of March 15, 2017 are $13.6 million . The Company was in compliance with the covenants in its SunTrust credit facility as of December 31, 2016 . Future Minimum Payments As of December 31, 2016, there was $3.6 million in debt that will come due in 2017. There were no future minimum principal payments of debt as of December 31, 2015 .</t>
  </si>
  <si>
    <t>Lease Commitments</t>
  </si>
  <si>
    <t>Commitments and Contingencies Disclosure [Abstract]</t>
  </si>
  <si>
    <t>LEASE COMMITMENTS</t>
  </si>
  <si>
    <t>LEASE COMMITMENTS PRGX is committed under noncancelable lease arrangements for facilities and equipment. Rent expense, excluding costs associated with the termination of noncancelable lease arrangements, was $3.9 million in 2016 , $4.6 million in 2015 and $6.0 million in 2014 . In January 2014, we amended the lease for our principal executive offices to extend the term through December 31, 2021, reduce the lease payment for 2014, and reduce the space under lease from approximately 132,000 square feet to approximately 58,000 square feet effective January 1, 2015. As of December 31, 2015, we had no subleased property. Starting in February 2016 we subleased approximately 3,000 square feet. We have entered into several operating lease agreements that contain provisions for future rent increases, free rent periods or periods in which rent payments are reduced (abated). We charge the total amount of rental payments due over the lease term to rent expense on the straight-line, undiscounted method over the lease terms. Future minimum lease payments under noncancelable operating leases including the amended lease for our principal executive offices, are as follows (in thousands): Year Ending December 31, Gross Sublease Income Amount 2017 $ 3,333 $ (67 ) $ 3,266 2018 2,456 (69 ) 2,387 2019 2,046 (72 ) 1,974 2020 1,788 (74 ) 1,714 2021 1,442 (77 ) 1,365 Thereafter 12 — 12 Total payments $ 11,077 $ (359 ) $ 10,718</t>
  </si>
  <si>
    <t>Income Taxes</t>
  </si>
  <si>
    <t>Income Tax Disclosure [Abstract]</t>
  </si>
  <si>
    <t>INCOME TAXES Income (loss) before income taxes from continuing operations relate to the following jurisdictions (in thousands): Years Ended December 31, 2016 2015 2014 United States $ (5,306 ) $ (244 ) $ (3,369 ) Foreign 8,777 2,152 3,911 $ 3,471 $ 1,908 $ 542 The provision for income taxes for continuing operations consists of the following (in thousands): Years Ended December 31, 2016 2015 2014 Current: Federal $ — $ — $ — State — (13 ) (11 ) Foreign 2,103 1,494 1,686 2,103 1,481 1,675 Deferred: Federal — — — State — — — Foreign (861 ) (1,112 ) 1,566 (861 ) (1,112 ) 1,566 Total $ 1,242 $ 369 $ 3,241 The significant differences between the U.S. federal statutory tax rate of 34% and the Company’s effective income tax expense for earnings (in thousands) are as follows: Years Ended December 31, 2016 2015 2014 Statutory federal income tax rate $ 1,180 $ 649 $ 184 State income taxes, net of federal effect (173 ) (240 ) (189 ) Deferred tax true-up (4,103 ) 8,078 — Change in deferred tax asset valuation allowance 4,877 (6,729 ) 2,094 Foreign taxes in excess of U.S. statutory rate (712 ) (223 ) 714 Compensation deduction limitation 113 (1,201 ) 381 Other, net 60 35 57 Total $ 1,242 $ 369 $ 3,241 The reconciliations shown above reflect changes to prior period schedules as a result of the reporting of discontinued operations for those periods. Additionally, it has been determined that permanent adjustments for compensation deduction limitations were inappropriately applied in 2014. This correction is reflected as a credit in the rate reconciliation for 2015. There was an offsetting increase in the valuation allowance for the 2015 deduction recorded. The tax effects of temporary differences and carry-forwards that give rise to deferred tax assets and liabilities consist of the following (in thousands): Years Ended December 31, 2016 2015 Deferred income tax assets: Accounts payable and accrued expenses $ 737 $ 954 Accrued payroll and related expenses 3,062 1,713 Stock-based compensation expense 3,531 2,668 Depreciation of property and equipment 2,579 3,061 Capitalized software — 94 Non-compete agreements — — Unbilled receivables and refund liabilities 2,216 2,029 Operating loss carry-forwards of foreign subsidiary 10,907 3,275 Federal operating loss carry-forwards 33,087 31,884 State operating loss carry-forwards 3,919 4,038 Other 1,181 883 Gross deferred tax assets 61,219 50,599 Less valuation allowance 50,114 45,565 Gross deferred tax assets net of valuation allowance 11,105 5,034 Deferred income tax liabilities: Intangible assets 2,299 2,775 Capitalized software 1,928 — Other 4,609 898 Gross deferred tax liabilities 8,836 3,673 Net deferred tax assets $ 2,269 $ 1,361 During 2016, the Company recorded deferred tax assets and liabilities associated with foreign jurisdictions where branch operations are conducted. The deferred tax impacts were generally offset by changes to the Company's valuation allowance and have been reflected in the 2016 year end balances noted above. During 2015, the Company undertook a detailed review of the Company's deferred taxes and it was determined that some reclassifications and adjustments were needed. All adjustments were offset by changes to the Company's valuation allowance and have been reflected in the 2015 year end balances noted above. Our reported effective tax rates on income approximated 35.8% in 2016 , 19.3% in 2015 , and 598.0% in 2014 . Reported income tax expense in each year primarily results from taxes on the income of foreign subsidiaries. The effective tax rates generally differ from the expected tax rate primarily due to the Company’s deferred tax asset valuation allowance on the domestic earnings and taxes on income of foreign subsidiaries.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Since this evaluation requires consideration of future events, significant judgment is required in making the evaluation, and our conclusion could be materially different should certain of our expectations not be met.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As of December 31, 2015, management determined that based on all available evidence, a valuation allowance was required for all U.S. deferred tax assets due to losses incurred for income tax reporting purposes for the past several years. We recorded a valuation allowance of $50.1 million as of December 31, 2016, representing a change of $4.5 million from the valuation allowance of $45.6 million recorded as of December 31, 2015. In 2015, management determined that a valuation allowance was no longer required against the deferred tax assets of one of its foreign subsidiaries. As of December 31, 2015, we had gross deferred tax assets of $1.5 million relating to this subsidiary. The benefit of these deferred tax assets is reflected as a credit to tax expense of $1.5 million during the year ended December 31, 2015. In 2016, management determined that a valuation allowance was no longer required against the deferred tax assets of certain of its foreign subsidiaries. As of December 31, 2016, we had gross deferred tax assets of $8.4 million relating to those foreign subsidiaries. The benefit of these deferred tax assets is reflected as a credit of $1.7 million to tax expense during the year ended December 31, 2016. As of December 31, 2016, we had approximately $94.5 million of U.S. federal loss carry-forwards available to reduce future U.S. federal taxable income. The U.S. federal loss carry-forwards expire through 2035. As of December 31, 2016, we had approximately $135.1 million of state loss carry-forwards available to reduce future state taxable income. The state loss carry-forwards expire to varying degrees between 2021 and 2036 and are subject to certain limitations. The state loss carry-forwards at December 31, 2016, reflect adjustments for prior period write-downs associated with ownership changes for state tax purposes. Generally, we have not provided deferred taxes on the undistributed earnings of international subsidiaries as we consider these earnings to be permanently reinvested. As it relates to the earnings of our Canadian and Brazilian subsidiaries, we assert that we are not permanently reinvested. We provided additional deferred taxes of $0.2 million in 2016, $0.3 million in 2015, and $0.2 million in 2014 representing the estimated withholding tax liability due if such amounts are repatriated. We did not provide additional incremental U.S. income tax expense on these amounts as the Canadian subsidiary is classified as a branch for U.S. income tax purposes and our Brazilian subsidiary did not have undistributed earnings during the year. On March 17, 2006, the Company experienced an ownership change as defined under Section 382 of the Internal Revenue Code (“IRC”). This ownership change resulted in an annual IRC Section 382 limitation that limits the use of certain tax attribute carry-forwards and also resulted in the write-off of certain deferred tax assets and the related valuation allowances that the Company recorded in 2006. Of the $94.5 million of U.S. federal loss carry-forwards available to the Company, $13.5 million of the loss carry-forwards are subject to an annual usage limitation of $1.4 million . The Company has reviewed subsequent potential ownership changes as defined under IRC Section 382 and has determined that on August 4, 2008, the Company experienced an additional ownership change. This subsequent ownership change did not decrease the original limitation nor did it impact the Company’s financial position, results of operations, or cash flows. The Company believes that there has been an ownership change as defined under IRC Section 382 in the fourth quarter of 2016. The Company is currently assessing what impact this ownership change may have on our ability to utilize the reported net operating losses and related deferred tax assets in future period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Our policy for recording potential interest and penalties associated with uncertain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 As a part of an ongoing Canadian tax audit, we continue to defend our tax position related to the valuation of an intercompany transaction. While we have established accruals for this matter, an assessment by the Canadian Revenue Authority may exceed such amounts. A reconciliation of our beginning and ending amount of unrecognized tax benefits and related accrued interest thereon is as follows: Unrecognized Tax Benefits Accrued Interest and Penalties Balance at January 1, 2014 $ 724 $ 260 Additions based on tax positions related to the current year — — Additions based on tax positions related to the prior years — 33 Decrease based on payments made during the year — — Decreases based on tax positions related to the prior years $ (47 ) $ (73 ) Balance at December 31, 2014 $ 677 $ 220 Additions based on tax positions related to the current year — — Additions based on tax positions related to the prior years — 24 Decreases based on payments made during the year — — Decreases based on tax positions related to the prior years (142 ) (42 ) Balance at December 31, 2015 $ 535 $ 202 Additions based on tax positions related to the current year — — Additions based on tax positions related to the prior years — 11 Decreases based on payments made during the year — — Decreases based on tax positions related to the prior years (38 ) (59 ) Balance at December 31, 2016 $ 497 $ 154 Due to the complexity of the tax rules underlying these unrecognized tax benefits, and the unclear timing of tax audits, tax agency determinations, and other events, we cannot establish reasonably reliable estimates for the periods in which the cash settlement of these liabilities will occur. We file U.S., state, and foreign income tax returns in jurisdictions with varying statutes of limitations. As of December 31, 2016 , the 2013 through 2015 tax years generally remain subject to examination by federal and most state and foreign tax authorities. The use of net operating losses generated in tax years prior to 2013 may also subject returns for those years to examination.</t>
  </si>
  <si>
    <t>Employee Benefit Plans</t>
  </si>
  <si>
    <t>Compensation and Retirement Disclosure [Abstract]</t>
  </si>
  <si>
    <t>EMPLOYEE BENEFIT PLANS</t>
  </si>
  <si>
    <t>EMPLOYEE BENEFIT PLANS We maintain a defined contribution retirement plan (the "Plan") in accordance with Section 401(k) of the Internal Revenue Code, which allows eligible participating employees to defer receipt of up to 50% of their annual compensation and contribute such amount to one or more investment funds. We match employee contributions in a discretionary amount to be determined by management and approved by the Board of Directors each plan year up to the lesser of 6% of an employee’s annual compensation or $3,000 per participant. We also may make additional discretionary contributions to the Plan as determined by management and approved by the Board of Directors each plan year. Company matching funds and discretionary contributions vest 100% after three years of service for participants who either had attained three or more years of service or were hired on or after January 1, 2012. For all other participants, company matching funds and discretionary contributions vest at the rate of 20% after two years of service and 100% after three years of service. We amended the Plan in 2013 to add Roth 401(k) plan features that allow participating employees to make post-tax contributions in addition to, or in lieu of, the pre-tax contributions allowed under the Plan. Company matching funds are made on a pre-tax basis for both pre-tax and post-tax employee contributions, and are subject to the above limitations based on the aggregate pre-tax and post-tax contribution by the participant. The Company contributed to the Plan approximately $0.8 million in 2016, $0.8 million in 2015, and $1.0 million in 2014 .</t>
  </si>
  <si>
    <t>Capital Structure</t>
  </si>
  <si>
    <t>Equity [Abstract]</t>
  </si>
  <si>
    <t>CAPITAL STRUCTURE</t>
  </si>
  <si>
    <t>CAPITAL STRUCTURE Effective July 31, 2000, the Board of Directors amended the Company’s Articles of Incorporation to establish a new series of stock, which is designated as participating preferred stock. The Company’s remaining, undesignated preferred stock may be issued at any time or from time to time in one or more series with such designations, powers, preferences, rights, qualifications, limitations and restrictions (including dividend, conversion and voting rights) as may be determined by the Board of Directors, without any further votes or action by the shareholders. As of December 31, 2016 and 2015 , the Company had no preferred stock outstanding. On December 11, 2012, we closed a public offering of 6,249,234 shares of our common stock, which consisted of 2,500,000 shares sold by us and 3,749,234 shares sold by certain selling shareholders, at a price to the public of $6.39 per share. The net proceeds to us from the public offering, after deducting underwriting discounts and commissions and offering expenses, were $14.7 million . We did not receive any proceeds from the sale of shares by the selling shareholders. In addition, the underwriters elected to exercise an overallotment option for an additional 687,385 shares, and completed the additional sale on January 8, 2013. The net proceeds to us from the overallotment, after deducting underwriting discounts and commission and offering expenses, were $4.1 million . In partial satisfaction of a business acquisition obligation, we issued 187,620 shares of our common stock having a value of $1.3 million in the year ended December 31, 2014 and 217,155 shares of our common stock having a value of $1.5 million in the year ended December 31, 2013. On February 21, 2014, our Board of Directors authorized a stock repurchase program under which we could repurchase up to $10.0 million of our common stock from time to time through March 31, 2015. On March 25, 2014, our Board of Directors authorized a $10.0 million increase to the stock repurchase program, bringing the total amount of its common stock that the Company could repurchase under the program to $20.0 million . On October 24, 2014, our Board of Directors authorized a $20.0 million increase to the stock repurchase program, increasing the total share repurchase program to $40.0 million , and extended the duration of the program to December 31, 2015. In October 2015, our Board of Directors authorized an additional $10.0 million increase to the stock repurchase program, increasing the total share repurchase program to $50.0 million, and extended the duration of the program to December 31, 2016. In December 2016, our Board of Directors authorized an additional $10.0 million increase to the stock repurchase program, increasing the total share repurchase program to $60.0 million, and extended the duration of the program to December 31, 2017. We repurchased 0.9 million shares of our common stock during the year ended December 31, 2016 for $3.8 million . We repurchased 4.1 million shares of our common stock during the year ended December 31, 2015 for $18.1 million . Pursuant to exercises of outstanding stock options, we issued 90,496 shares of our common stock having a value of $0.3 million in the year ended December 31, 2016 and 29,128 shares of our common stock having a value of less than $0.1 million in the year ended December 31, 2015 .</t>
  </si>
  <si>
    <t>Commitments and Contingencies</t>
  </si>
  <si>
    <t>COMMITMENTS AND CONTINGENCIES</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Stock-Based Compensation</t>
  </si>
  <si>
    <t>Disclosure of Compensation Related Costs, Share-based Payments [Abstract]</t>
  </si>
  <si>
    <t>STOCK-BASED COMPENSATION</t>
  </si>
  <si>
    <t>STOCK-BASED COMPENSATION During 2016, the Company currently had two shareholder-approved stock-based compensation plans under which equity awards have been granted: (1) the 2006 Management Incentive Plan (“2006 MIP”); and (2) the 2008 Equity Incentive Plan (“2008 EIP”) (collectively, the “Plans”). The Company generally issues authorized but previously unissued shares to satisfy stock option exercises, grants of restricted stock awards and vesting of restricted stock units and settlements of 2006 MIP Performance Units. 2008 EIP Awards During the first quarter of 2008, the Board of Directors of the Company adopted the 2008 EIP, which was approved by the shareholders at the annual meeting of the shareholders on May 29, 2008. The 2008 EIP authorizes the grant of incentive and non-qualified stock options, stock appreciation rights, restricted stock, restricted stock units and other incentive awards. Two million shares of the Company’s common stock initially were reserved for issuance under the 2008 EIP pursuant to award grants to key employees, directors and service providers. The options granted pursuant to the 2008 EIP generally have seven year terms. An amendment to the 2008 EIP was adopted by the Company’s Board of Directors in April 2010 and approved at the Company’s annual meeting of shareholders held on June 15, 2010. This amendment, among other things, increased the number of shares reserved for issuance under the 2008 EIP by 3,400,000 shares to a total of 5,400,000 shares and provides that restricted stock awards and other full value awards will count as 1.41 shares against the available pool of shares under the plan. An amendment to the 2008 EIP was adopted by the Company’s Board of Directors in April 2012 and approved at the Company’s annual meeting of shareholders held on June 19, 2012. This amendment increased the number of shares reserved for issuance under the 2008 EIP by 2,200,000 shares to a total of 7,600,000 shares. An amendment to the 2008 EIP was adopted by the Company's Board of Directors in April 2014 and approved at the Company’s annual meeting of shareholders held on June 24, 2014. This amendment increased the number of shares reserved for issuance under the 2008 EIP by 3,000,000 shares to a total of 10,600,000 shares. Any shares issued in connection with an award against this 3,000,000 share pool will count against the available pool of shares on a one-to-one basis. As of December 31, 2016 , there were approximately 0.6 million shares available for future grants under the 2008 EIP. Stock options granted under the 2008 EIP generally vest in equal annual increments over the vesting period, which typically is three years for employees and one year for directors. The following table summarizes stock option grants during the years ended December 31, 2016 , 2015 , and 2014 : Grantee Type # of Options Granted Vesting Period Weighted Average Exercise Price Weighted Average Grant Date Fair Value 2016 Director group (1) 195,417 1 year or less $ 5.01 $ 2.71 Director group (2) 35,000 3 years $ 4.80 $ 2.66 Employee inducement (3)(4) 232,500 3 years $ 4.61 $ 2.60 2015 Director group 249,273 1 year or less $ 4.49 $ 2.44 Employee group 17,092 3 years $ 3.99 $ 1.33 Employee inducement (5) 135,000 3 years $ 5.51 $ 1.42 2014 Director group 51,276 1 year or less $ 6.45 $ 1.89 Employee group (6) 1,480,000 3 years $ 6.99 $ 1.81 Employee inducement (7) 270,000 3 years $ 6.64 $ 1.71 (1) Includes 20,417 non-qualified stock options granted to one director in connection with the director joining the Company's board of directors. (2) The Company granted non-qualified stock options to one director in connection with the director joining the Company's board of directors. (3) The Company granted non-qualified stock options outside its existing stock-based compensation plans in the first nine months of 2016 in connection with an employee joining the Company. (4) The Company granted non-qualified stock options outside its existing stock-based compensation plans in connection with the closing of the Lavante acquisition. (5) The Company granted non-qualified stock options outside its existing stock-based compensation plans in the first nine months of 2015 to three employees in connection with the employees joining the Company. (6) The weighted average exercise price for these options is calculated based on an exercise price of $6.36 for the options that vest on June 27, 2015, $6.99 for the options that vest on June 27, 2016 and $7.63 for the options that vest on June 27, 2017. (7) The Company granted non-qualified stock options outside its existing stock-based compensation plans in the third quarter of 2014 to two executives in connection with the executives joining the Company. Nonvested stock awards, including both restricted stock and restricted stock units,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vest in equal annual increments over the vesting period, which typically is three years for employees and one year for directors. The following table summarizes nonvested stock awards granted during the years ended December 31, 2016 , 2015 and 2014 : Grantee Type # of Stock Awards Vesting Period Weighted Average Grant Date Fair Value 2016 Employee group (1) 1,250,750 2 years $ 4.88 Employee inducement (2) 100,000 3 years $ 4.94 2015 Director group 4,273 1 year or less $ 4.02 Director group 17,092 3 years $ 3.99 Employee group (3) 2,493,333 2 years $ 3.99 Employee inducement (4) 10,000 3 years $ 5.29 2014 Director group 51,276 1 year or less $ 6.45 Employee group 120,000 3 years $ 6.36 Employee inducement (5) 70,000 3 years $ 6.04 (1) The Company granted nonvested performance-based stock awards (restricted stock units) in the first six months of 2016 to five executive officers, and certain other key employees. (2) The Company granted nonvested performance-based stock awards (restricted stock units) outside its existing stock-based compensation plans in the second and third quarters of 2016 to three employees in connection with the employees joining the Company. (3) The Company granted nonvested performance-based stock awards (restricted stock units) in the first quarter of 2015 to eight executive officers totaling 1,325,000 units. During the third and fourth quarters of 2015, the Company issued 1,168,333 units to key employees. (4) The Company granted nonvested stock awards (restricted stock) outside its existing stock-based compensation plans in the first quarter of 2015 to two employees in connection with the employees joining the Company. (5) The Company granted nonvested stock awards (restricted stock) outside its existing stock-based compensation plans in the third quarter of 2014 to two executives in connection with the executives joining the Company. Performance-Based Restricted Stock Units On August 3, 2016, a senior leader of the Company was granted 10,000 performance-based restricted stock units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CRA business) achieves for the two -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June 27, 2016, certain employees of the Company were granted 641,750 PBUs under the 2008 EIP.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 -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June 20, 2016, a senior leader of the Company was granted 30,000 PBUs outside of the existing stock-based compensation plan as an inducement for employment.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 -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y 5, 2016, an executive officer of the Company was granted 60,000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 -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rch 31, 2016, five executive officers and three other senior leaders of the Company were granted 609,000 PBUs under the 2008 EIP.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 -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September 28, 2015, certain employees of the Company were granted 1,123,333 PBUs under the 2008 EIP. On December 14, 2015, certain employees of the Company were granted an additional 45,000 PBUs under the 2008 EIP. Upon vesting, the PBUs will be settled by the issuance of Company common stock equal to 25% of the number of PBUs being settled and the payment of cash in an amount equal to 75% of the fair market value of that number of shares of common stock equal to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nd at the target performance level, 1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00% of the PBUs and no PBUs shall become vested and payable if performance does not equal or exceed the threshold performance level). On March 30, 2015, eight executive officers of the Company were granted 1,325,000 PBUs under the 2008 EIP. Upon vesting, the PBUs will be settled by the issuance of Company common stock equal to 50% of the number of PBUs being settled and the payment of cash in an amount equal to 50% of the fair market value of that number of shares of common stock equal to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The following table summarizes the PBUs granted during the years ended December 31, 2016 and 2015: Total PBUs Granted PBUs Settled in Common Stock (1) PBUs Settled in Cash (2) 2016 1,350,750 560,670 790,080 2015 2,493,333 954,583 1,538,750 (1) Represents the number of PBUs to be settled in common stock at the target performance level. (2) Represents the number of PBUs to be settled in cash at the target performance level. During 2015, the PBUs were expensed at the target performance level based on management's estimates. During the fourth quarter of 2015, it was determined it was "not probable" that the threshold performance level would be achieved by the vesting period ending December 31, 2016 and the Company reversed approximately $0.8 million of expense incurred in the second quarter and $0.6 million of expense incurred in third quarter, a total of $1.4 million for the year ended December 31, 2015. During 2016, the PBUs that were granted in 2016 were expensed at the target performance level based on management's estimates. Stock Appreciation Rights On April 27, 2016, the Company's Chief Executive Officer was granted stock appreciation rights (“SARs”) covering 200,000 shares of the Company’s common stock under the 2008 EIP. The SARs were issued with an initial value per share equal to $4.71 . The SARs will vest and become payable in cash in a lump sum (net of applicable withholdings) on June 30, 2018, subject to the Chief Executive Officer’s continued employment through such date. Upon vesting, the Company will pay an amount equal to the excess of (i) the fair market value, as of June 30, 2018, of the shares of the Company’s common stock with respect to the SARs that have become vested and payable over (ii) the aggregate initial value of such SARs. A summary of option activity as of December 31, 2016 , and changes during the year then ended is presented below: Options Shares Weighted- Average Exercise Price (Per Share) Weighted- Average Remaining Contractual Term Aggregate Intrinsic Value ($ 000’s) Outstanding at January 1, 2016 3,337,784 $ 6.36 4.76 years $ 70 Granted 462,917 4.80 Exercised (90,496 ) 3.37 $ 144 Forfeited (271,537 ) 6.15 Expired (18,283 ) 2.82 Outstanding at December 31, 2016 3,420,385 $ 6.26 4.30 years $ 1,204 Exercisable at December 31, 2016 2,357,784 $ 6.28 3.76 years $ 670 The weighted-average grant date fair value of options granted was $2.66 per share in 2016 , $2.32 per share in 2015 and $1.80 per share in 2014 . The total intrinsic value of options exercised was $144 thousand in 2016 , $40.0 thousand in 2015 and $1.7 million in 2014 . For time-vested option grants that resulted in compensation expense recognition, we used the following assumptions in our Black-Scholes valuation models: Years Ended December 31, 2016 2015 2014 Risk-free interest rates 0.58% - 1.20% 0.80% - 1.59% 0.88% - 1.79% Dividend yields —% —% —% Volatility factor of expected market price .391 - .779 .323 - .733 .370 - .390 Weighted-average expected term of option 1.3 - 4.5 years 3.1 - 5 years 3.5 - 4.5 years Forfeiture rate —% —% —% A summary of nonvested stock awards (restricted stock and restricted stock units) activity as of December 31, 2016 and changes during the year then ended is presented below: Nonvested Stock Shares Weighted Average Grant Date Fair Value (Per Share) Nonvested at January 1, 2016 2,822,042 $ 4.30 Granted 1,550,750 4.86 Vested (305,572 ) 6.26 Forfeited (174,170 ) 4.32 Nonvested at December 31, 2016 3,893,050 $ 4.37 The weighted-average grant date fair value of nonvested stock awards (restricted stock and restricted stock units) granted was $4.86 per share in 2016 , $4.00 per share in 2015 and $6.29 per share in 2014 . The total vest date fair value of stock awards vested during the year was $0.7 million in 2016 , $1.2 million in 2015 and $2.3 million in 2014 . 2006 MIP Performance Units At the annual meeting of shareholders held on August 11, 2006, the shareholders of the Company approved a proposal granting authorization to issue up to 2.1 million shares of the Company’s common stock under the 2006 MIP. At Performance Unit settlement dates, participants were issued that number of shares of Company common stock equal to 60% of the number of Performance Units being settled, and were paid in cash an amount equal to 40% of the fair market value of that number of shares of common stock equal to the number of Performance Units being settled. Prior to 2012, Performance Units were only granted in 2006 and 2007, and the last of such units were settled in May 2011. On June 19, 2012, seven senior officers of the Company were granted 154,264 Performance Units under the 2006 MIP, comprising all remaining available awards under the 2006 MIP. The awards had an aggregate grant date fair value of $1.2 million and vest ratably over three years. Upon vesting, the Performance Units wer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year ended December 31, 2015, an aggregate of 16,530 Performance Units were settled, which resulted in the issuance of 9,918 shares of common stock and cash payments totaling less than $0.1 million . During the year ended December 31, 2014, an aggregate of 27,546 Performance Units were settled, which resulted in the issuance of 16,526 shares of common stock and cash payments totaling $0.1 million . Since the June 19, 2012 grant date to December 31, 2014, an aggregate of 137,740 Performance Units were settled by three current executive officers and three former executive officers, and 16,524 Performance Units were forfeited by one former executive officer. Such settlements resulted in the issuance of 79,356 shares of common stock and cash payments totaling $0.3 million . As of December 31, 2016 , no Performance Units were outstanding. There was no settlement of Performance Units during 2016. We recognized compensation expense of $0.0 in 2016 , less than $0.1 million in 2015 and $0.2 million in 2014 related to these 2006 MIP Performance Unit awards. We determined the amount of compensation expense recognized on the assumption that none of the Performance Unit awards would be forfeited and recorded actual forfeitures as incurred. The 2006 MIP terminated in April 2016. Stock-based compensation charges aggregated $5.1 million in 2016 , $3.9 million in 2015 , and $4.5 million in 2014 . We include these charges in “Selling, general and administrative expenses” in the accompanying Consolidated Statements of Operations. At December 31, 2016 , there was $5.8 million of unrecognized stock-based compensation expense related to stock options, restricted stock awards, restricted stock unit awards, and Performance Unit awards which we expect to recognize over a weighted-average period of 1.2 years.</t>
  </si>
  <si>
    <t>Business Acquisitions and Divestitures</t>
  </si>
  <si>
    <t>Business Combinations [Abstract]</t>
  </si>
  <si>
    <t>BUSINESS ACQUISITIONS AND DIVESTITURES</t>
  </si>
  <si>
    <t>BUSINESS ACQUISITIONS AND DIVESTITURES We completed several acquisitions and divestitures in recent years that we describe below. Generally, we acquire businesses that we believe will provide a strategic fit for our existing operations, cost savings and revenue synergies, or enable us to expand our capabilities in our Adjacent Services segment. We divest assets or businesses that we no longer find strategically aligned with our service offerings. We allocate the total purchase price in a business acquisition to the fair value of identified assets acquired and liabilities assumed based on the fair values at the acquisition date, and record amounts exceeding the fair values as goodwill. If the fair value of the assets acquired exceeds the purchase price, we record this excess as a gain on bargain purchase. We determine the estimated fair values of intangible assets acquired using our estimates of future discounted cash flows to be generated by the acquired business over the estimated duration of those cash flows. We base the estimated cash flows on our projections of future revenue, cost of revenue, capital expenditures, working capital needs and tax rates. We estimate the duration of the cash flows based on the projected useful life of the assets and business acquired. We determine the discount rate based on specific business risk, cost of capital and other factors. Etesius Limited In February 2010, the Company’s U.K. subsidiary acquired all the issued and outstanding capital stock of Etesius Limited (“Etesius”), a privately-held European provider of purchasing and payables technologies and spend analytics based in Chelmsford, United Kingdom. We have included the results of operations of Etesius in our Adjacent Services segment results of operations since the acquisition date as we acquired Etesius with the intention of expanding our capabilities in this segment. The financial terms of the Etesius share purchase agreement (“SPA”) required an initial payment to the Etesius shareholders of $2.8 million and a $0.3 million payment for obligations on behalf of Etesius shareholders which resulted in a total estimated purchase price value of approximately $3.1 million . The SPA required deferred payments of $1.2 million over four years from the date of the SPA to certain selling shareholders who are now our employees. The SPA also provided for potential additional variable payments (“earn-out”) to these selling shareholders/employees over the same four -year period based on the financial performance of certain of the Company’s services lines, up to a maximum of $3.8 million . Because we were not obligated to make the deferred and earn-out payments upon the termination of employment of these employees under certain circumstances, we recognized these payments as compensation expense as earned. From the acquisition date to December 31, 2014, we paid $1.4 million of deferred payments and variable consideration. This amount consisted of the final $0.7 million of deferred payments paid in February 2014 and $0.2 million of variable consideration paid in August 2014. We currently estimate that we will not pay any additional variable consideration relating to these provisions resulting in no remaining amounts payable relating to this acquisition as of December 31, 2016. Business Strategy, Inc. In December 2011, we acquired BSI, based in Grand Rapids, Michigan, for a purchase price valued at $11.9 million . BSI was a provider of recovery audit and related procure-to-pay process improvement services for commercial clients, and a provider of customized software solutions and outsourcing solutions to improve back office payment processes. We have included the results of operations of Business Strategy, Inc. in our Recovery Audit Services – Americas segment and the results of operations of the affiliated company in our Adjacent Services segment results of operations since the acquisition date. These amounts aggregated $0.8 million of revenue and $0.1 million of net income in 2011 and $10.9 million of revenue and $1.5 million of net income in 2012. We acquired BSI with the intention of expanding our commercial recovery audit capabilities and to expand the services we offer to our clients. The purchase price included an initial cash payment of $2.8 million and 640,614 shares of our common stock having a value of $3.7 million . An additional payment of approximately $0.7 million was due and paid in the first half of 2012 for working capital received in excess of a specified minimum level. We were subject to additional variable consideration of up to $5.5 million , payable via a combination of cash and shares of our common stock, based on the performance of the acquired businesses over a two -year period from the date of acquisition. We were also subject to additional consideration of up to $8.0 million , payable in cash over a period of two years, based on certain net cash fee receipts from a particular recovery audit claim at a specific client. We recorded an additional $4.9 million payable as of the acquisition date based on management’s estimate of the fair value of the variable consideration payable. We adjusted the $12.2 million initial estimates of the fair value of the assets and liabilities in 2012, resulting in reductions to goodwill of $0.2 million , and the fair value of the purchase price of $0.2 million , and recorded this change retroactively to 2011. The final goodwill amount of $7.6 million includes $1.5 million that is deductible for income tax purposes. The final allocation of the fair values of the assets acquired and purchase price is summarized as follows (in thousands): Fair values of net assets acquired: Final Allocation Equipment $ 70 Intangible assets, primarily customer relationships 4,041 Working capital, including work in progress 1,967 Deferred tax liabilities (1,736 ) Goodwill 7,577 Fair value of net assets acquired $ 11,919 Fair value of purchase price $ 11,919 From the acquisition date to December 31, 2014, we paid $6.3 million of the earn-out liability consisting of cash payments of $3.6 million and 404,775 shares of our common stock having a value of $2.7 million . We also recorded accretion and other adjustments of the earn-out liability of $1.4 million , resulting in no remaining earn-out payable as of December 31, 2014. Global Edge In December 2015, we acquired the SIM business of Global Edge for a purchase price valued at $0.7 million . The purchase price included an initial cash payment of $0.5 million and additional variable cash consideration based on the performance of the acquired businesses over a two year period from the date of acquisition valued at $0.2 million . Lavante In October 2016, we acquired Lavante, a SaaS-based supplier of SIM and recovery audit services firm for a net purchase price of $3.7 million . Lavante’s assets consist primarily of its proprietary software applications. We have recorded Lavante'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reflecting risk inherent in the future cash flows. The estimated fair values of Lavante's assets acquired and liabilities assumed and resulting goodwill are subject to adjustment as we finalize our fair value analysis. We expect to complete our fair value determinations no later than the fourth quarter of 2017. We do not currently expect our fair value determinations to change materially; however, there may be differences compared to those amounts reflected in our consolidated financial statements as of December 31, 2016 as we finalize our fair value analysis and such changes could be material. Based on our preliminary estimates, the purchase price exceeded the aggregate estimated fair value of the acquired assets and assumed liabilities at the acquisition date by $2.1 million , which amount has been allocated and recognized as goodwill within our Adjacent Service business segment. No ne of the goodwill associated with the acquisition is deductible for income tax purposes and, as such, no deferred taxes have been recorded related to goodwill. The preliminary allocation of the purchase price to the estimated fair values of assets acquired and liabilities assumed is presented below: As of October 31, 2016 Cash and cash equivalents $ 28 Account receivables 207 Other Current Assets 92 Goodwill 2,146 Intangible Assets 6,178 Fixed Assets 98 Total Assets 8,749 Accounts payable 121 Deferred revenue 370 Other current liabilities 757 Total Liabilities 1,248 Total purchase price $ 3,669 Our estimates of the fair values of identifiable intangible assets are presented below: Fair values at October 31, 2016 Remaining useful lives (in months) Trademarks $ 163 48 Patents 114 12 Software 5,901 48 Total intangible assets $ 6,178 In general, intangible assets include trade names, trademarks, copyrights, patents, customer contacts and/or relationships, developed technology (computer software), technological know-how, and brand names. When estimating the value of such assets, we consider the future income stream associated with the specific asset, taking into account the asset's estimated remaining life, average annual anticipated rate of return, and market rates of return. Often, an income approach such as a multi-period excess earnings model or distributor model will be used. We may also consider the market price of comparable assets recently sold or the asking prices for similar assets currently for sale. This methodology involves researching the industry to determine if comparable companies pay or receive royalties for rights associated with the use of the asset. The royalty rates charged or received are then used as valuation benchmarks. The relief from royalty method is often used in the valuation of assets involving fair royalty rates (e.g., trademarks, patents, etc.). The cost approach analyzes the current cost to re-create or duplicate an asset minus the decrease in value due to the passage of time or obsolescence. For example, when valuing a trademark (when it is not the primary asset acquired), we calculate the costs that would have been incurred over the years in establishing consumer recognition and perception of quality, service and reliability. We also consider the legal costs incurred in registering the asset. We are still reviewing the valuation of the Lavante acquisition, in particular the value of any potential earnout due to Lavante, the useful lives of the long-lived assets acquired from Lavante and any potential deferred tax assets or liabilities associated with the valuation. The revenue and loss from continuing operations of Lavante from the acquisition date through December 31, 2016 are presented below and included in our consolidated statements of operations. These amounts are not necessarily indicative of the results of operations that Lavante would have realized if it had continued to operate as a stand-alone company during the period presented, primarily due to costs that are now reflected in our unallocated corporate costs and not allocated to Lavante. From October 31, 2016 to December 31, 2016 Revenue $ 383 Loss from continuing operations $ (891 ) As required by ASC 805, the following unaudited pro forma statements of operations for the years ended December 31, 2016 and 2015 give effect to the Lavante acquisition as if it had been completed on January 1, 2015. The unaudited pro forma financial information is presented for illustrative purposes only and is not necessarily indicative of what the operating results actually would have been during the periods presented had the Lavante acquisition been completed during the periods presented.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Lavante acquisition. December 31, 2016 December 31, 2015 Revenue from continuing operations (pro forma) 143,198 140,994 Loss from continuing operations (pro forma) (3,418 ) (5,516 ) Divestitures In October 2014, we divested certain assets within our Adjacent Services segment that were related to our Chicago, Illinois-based consulting business. These assets, previously acquired in November 2010 from TJG Holdings LLC, were sold to Salo, LLC, a Minnesota limited liability company. We received an initial cash payment of $1.1 million in connection with the closing of the transaction and recognized a loss on the sale of less than $0.1 million , which we recognized in Other loss in the Consolidated Statements of Operations. We have also received payment for working capital transferred to the buyer. In addition, we received $0.8 million in earn-out payments based on certain revenue recognized by the buyer in relation to the acquired business during the year following the closing date of the divestiture. In August 2015, we divested certain assets from a document service offering purchased as part of the Business Strategy, Inc. acquisition in 2011.We did not receive any initial cash payments at closing of the transaction and recognized a loss on the sale of $1.6 million , which we recognized in Other loss in the Consolidated Statements of Operations.</t>
  </si>
  <si>
    <t>Quarterly Results (Unaudited)</t>
  </si>
  <si>
    <t>Quarterly Financial Information Disclosure [Abstract]</t>
  </si>
  <si>
    <t>QUARTERLY RESULTS (UNAUDITED)</t>
  </si>
  <si>
    <t>QUARTERLY RESULTS (UNAUDITED) The following tables set forth certain unaudited condensed consolidated quarterly financial data for each of the last eight quarters during our fiscal years ended December 31, 2016 and 2015 . We have derived the information from unaudited Condens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quarterly results are updated for continuing operations. 2016 Quarter Ended 2015 Quarter Ended Mar. 31 June 30 Sept. 30 Dec. 31 Mar. 31 June 30 Sept. 30 Dec. 31 (In thousands, except per share data) Revenue, net $ 31,233 $ 35,291 $ 35,137 $ 39,183 $ 32,985 $ 36,995 $ 33,365 $ 34,957 Operating expenses: Cost of revenue 21,646 23,431 22,367 23,855 23,167 24,111 23,507 22,384 Selling, general and administrative expenses 8,848 9,620 9,883 11,048 7,944 9,185 8,284 6,871 Depreciation of property and equipment 1,232 1,216 1,376 1,209 1,279 1,294 1,255 1,489 Amortization of intangible assets 394 395 393 650 746 754 517 441 Total operating expenses 32,120 34,662 34,019 36,762 33,136 35,344 33,563 31,185 Operating income (loss) from continuing operations (887 ) 629 1,118 2,421 (151 ) 1,651 (198 ) 3,772 Foreign currency transaction (gains) losses on short-term intercompany balances (1,007 ) 196 (165 ) 1,060 1,692 (416 ) 654 235 Interest expense (income), net (29 ) (12 ) (14 ) (98 ) (42 ) (53 ) (8 ) (87 ) Other (income) loss 10 18 (168 ) 19 — — 1,612 (421 ) Income (loss) from continuing operations before income taxes 139 427 1,465 1,440 (1,801 ) 2,120 (2,456 ) 4,045 Income tax expense (benefit) 204 460 (685 ) 1,263 455 296 421 (803 ) Net income (loss) from continuing operations (65 ) (33 ) 2,150 177 (2,256 ) 1,824 (2,877 ) 4,848 Basic earnings (loss) per common share from continuing operations (1) $ — $ — $ 0.10 $ 0.01 $ (0.09 ) $ 0.07 $ (0.11 ) $ 0.19 Diluted earnings (loss) per common share from continuing operations (1) $ — $ — $ 0.10 $ 0.01 $ (0.09 ) $ 0.07 $ 0.11 $ 0.19 (1) We calculate each quarter as a discrete period; the sum of the four quarters may not equal the calculated full-year amount. In the fourth quarter of 2016, we released a valuation allowance of $1.1 million against the net deferred tax assets of certain of our foreign subsidiaries, which reduced our income tax expense for the period. In the fourth quarter of 2015, we released a valuation allowance of $1.5 million against the net deferred tax assets of one of our foreign subsidiaries, which reduced our income tax expense for the period.</t>
  </si>
  <si>
    <t>Subsequent Events</t>
  </si>
  <si>
    <t>Subsequent Events [Abstract]</t>
  </si>
  <si>
    <t>SUBSEQUENT EVENTS</t>
  </si>
  <si>
    <t>SUBSEQUENT EVENTS In February 2017, we completed the acquisition of substantially all of the assets of Cost &amp; Compliance Associates, LLC. and Cost &amp; Compliance Associates Limited. At the closing of the transaction, we paid $10.0 million in cash, which amount is subject to a customary working capital adjustment. In addition, we may be required to pay earnout consideration in cash over a period of two years, based on the performance of the acquired businesses and our contract compliance business following closing. The aggregate consideration we may be required to pay in connection with this acquisition cannot exceed $18.0 million .</t>
  </si>
  <si>
    <t>Schedule II - Valuation and Qualifying Accounts Schedule II - Valuation and Qualifying Accounts (Notes)</t>
  </si>
  <si>
    <t>Valuation and Qualifying Accounts [Abstract]</t>
  </si>
  <si>
    <t>Schedule II - Valuation and Qualifying Accounts</t>
  </si>
  <si>
    <t>SCHEDULE II - VALUATION AND QUALIFYING ACCOUNTS FOR THE YEARS ENDED DECEMBER 31, 2016, 2015 AND 2014 (In thousands) Additions Deductions Description Balance at Beginning of Year Charge (Credit) to Costs and Expenses Credit to the respective receivable (1) Balance at End of Year 2016 Allowance for doubtful accounts receivable $ 930 (129 ) (2 ) $ 799 Allowance for doubtful employee advances and miscellaneous receivables $ 681 2,184 (2,365 ) $ 500 Deferred tax valuation allowance $ 45,565 4,549 — $ 50,114 2015 Allowance for doubtful accounts receivable $ 2,243 (1,311 ) (2 ) $ 930 Allowance for doubtful employee advances and miscellaneous receivables $ 692 1,294 (1,305 ) $ 681 Deferred tax valuation allowance $ 52,002 (6,437 ) — $ 45,565 2014 Allowance for doubtful accounts receivable $ 1,996 253 (6 ) $ 2,243 Allowance for doubtful employee advances and miscellaneous receivables $ 402 1,125 (835 ) $ 692 Deferred tax valuation allowance $ 48,453 3,549 — $ 52,002 --- -------------------------- (1) Write-offs net of recoveries.</t>
  </si>
  <si>
    <t>Summary of Significant Accounting Policies and Basis of Presentation (Policies)</t>
  </si>
  <si>
    <t>Consolidation</t>
  </si>
  <si>
    <t xml:space="preserve">Except as otherwise indicated or unless the context otherwise requires, “PRGX,” “we,” “us,” “our” and the “Company” refer to PRGX Global, Inc. and its subsidiaries. </t>
  </si>
  <si>
    <t>Basis of Presentation</t>
  </si>
  <si>
    <t>Basis of Presentation During the fourth quarter of 2015 we discontinued the Healthcare Claims Recovery Audit ("HCRA") business. The results of our continuing and discontinued operations for the years ended December 31, 2016, 2015 and 2014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si>
  <si>
    <t>Revenue Recognition</t>
  </si>
  <si>
    <t xml:space="preserve">We base our revenue on specific contracts with our clients. These contracts generally specify: (a) time periods covered by the audit; (b) nature and extent of audit services we are to provide; (c) the client’s duties in assisting and cooperating with us; and (d) fees payable to us, generally expressed as a specified percentage of the amounts recovered by the client resulting from overpayment claims identified. Clients generally recover claims either by taking credits against outstanding payables or future purchases from the involved vendors, or receiving refund checks directly from those vendors. The manner in which a claim is recovered by a client often is dictated by industry practice. In addition, many clients establish specific procedural guidelines that we must satisfy prior to submitting claims for client approval, and these guidelines are unique to each client. For some services we provide, we earn our compensation in the form of a fixed fee, a fee per hour, or a fee per other unit of service. We generally recognize revenue for a contractually specified percentage of amounts recovered when we have determined that our clients have received economic value (generally through credits taken against existing accounts payable due to the involved vendors or refund checks received from those vendors) and when we have met the following criteria: (a) persuasive evidence of an arrangement exists; (b) services have been rendered; (c) the fee billed to the client is fixed or determinable; and (d) collectability is reasonably assured. In certain limited circumstances, we will invoice a client prior to meeting all four of these criteria; in such cases, we defer the revenue until we meet all of the criteria. Additionally, for purposes of determining appropriate timing of recognition and for internal control purposes, we rely on customary business practices and processes for documenting that we have met the criteria described in (a) through (d) above. Such customary business practices and processes may vary significantly by client. On occasion, it is possible that a transaction has met all of the revenue recognition criteria described above but we do not recognize revenue, unless we can otherwise determine that criteria (a) through (d) above have been met, because our customary business practices and processes specific to that client have not been completed. Historically, there has been a certain amount of revenue with respect to which, even though we had met the requirements of our revenue recognition policy, our clients’ vendors ultimately have rejected the claims underlying the revenue. In that case, our clients may request a refund or offset of such amount even though we may have collected fees. We record any such refunds as a reduction of revenue. We provide refund liabilities for these reductions in the economic value previously received by our clients with respect to vendor claims we identified and for which we previously have recognized revenue. We compute an estimate of our refund liabilities at any given time based on actual historical refund data. </t>
  </si>
  <si>
    <t>Billed Receivables</t>
  </si>
  <si>
    <t>Billed receivables are stated at the amount we plan to collect and do not bear interest. We make ongoing estimates relating to the collectibility of our billed receivables and maintain a reserve for estimated losses resulting from the inability of our clients to meet their financial obligations to us. This reserve is primarily based on the level of past-due accounts based on the contractual terms of the receivables, our history of write-offs, and our relationships with, and the economic status of, our clients.</t>
  </si>
  <si>
    <t>Unbilled Receivables</t>
  </si>
  <si>
    <t>Unbilled receivables relate to claims for which clients have received economic value but for which we contractually have agreed not to submit an invoice to the clients at such time. Unbilled receivables arise when a portion of our fee is deferred at the time of the initial invoice. At a later date (which can be up to a year after original invoice, and at other times a year after completion of the audit period), we invoice the unbilled receivable amount. Notwithstanding the deferred due date, our clients acknowledge that we have earned this unbilled receivable at the time of the original invoice, but have agreed to defer billing the client for the related services. We record periodic changes in unbilled receivables and refund liabilities as adjustments to revenue. We derive a relatively small portion of revenue on a “fee-for-service” basis whereby billing is based upon a fixed fee, a fee per hour, or a fee per other unit of service. We recognize revenue for these types of services as we provide and invoice for them, and when criteria (a) through (d) as set forth above are met.</t>
  </si>
  <si>
    <t>Cash and Cash Equivalents</t>
  </si>
  <si>
    <t>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t>Fair Value of Financial Instruments</t>
  </si>
  <si>
    <t xml:space="preserve">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 term maturity of these items. We record bank debt, if any, as of the period end date based on the effective borrowing rate and repayment terms when originated. As of December 31, 2016, we had $3.6 million in bank debt outstanding, and we had no bank debt outstanding as of December 31, 2015. We believe the carrying value of the bank debt approximates its fair value. We considered the factors used in determining the fair value of this debt to be Level 3 inputs (significant unobservable inputs). We had $4.0 million of business acquisition obligations as of December 31, 2016, and no such obligation as of December 31, 2015.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 </t>
  </si>
  <si>
    <t>Property and Equipment</t>
  </si>
  <si>
    <t>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5.0 million in 2016 , $5.3 million in 2015 and $6.0 million in 2014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6 .</t>
  </si>
  <si>
    <t>Software Development Costs</t>
  </si>
  <si>
    <t>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t>
  </si>
  <si>
    <t>Goodwill and Intangible Assets Goodwill represents the excess of the purchase price over the estimated fair market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This evaluation includes a preliminary assessment of qualitative factors to determine if it is necessary to perform a two-step impairment testing process. The first step identifies potential impairments by comparing the fair value of the reporting unit with its carrying value, including goodwill. If the calculated fair value of a reporting unit exceeds the carrying value, goodwill is not impaired, and the second step is not necessary. If the carrying value of a reporting unit exceeds the fair value, the second step calculates the possible impairment loss by comparing the implied fair value of goodwill with the carrying value. If the fair value is less than the carrying value, we would record an impairment charge. We are not required to calculate the fair value of our reporting units that hold goodwill unless we determine that it is more likely than not that the fair value of these reporting units is less than their carrying values. In this analysis, we consider a number of factors, including changes in our legal, business and regulatory climates, changes in competition or key personnel, macroeconomic factors impacting our company or our clients, our recent financial performance and expectations of future performance and other pertinent factors. Based on these analyses, we determined that it was not necessary for us to perform the two-step process. We last used independent business valuation professionals to estimate fair value in the fourth quarter of 2010 and determined that fair value exceeded carrying value for all relevant reporting units.</t>
  </si>
  <si>
    <t>Direct Expenses and Deferred Costs</t>
  </si>
  <si>
    <t xml:space="preserve">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t>
  </si>
  <si>
    <t>Foreign Currency</t>
  </si>
  <si>
    <t xml:space="preserve">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t>
  </si>
  <si>
    <t>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t>
  </si>
  <si>
    <t>Stock-Based Compensation We account for awards of equity instruments issued to employees and directors under the fair value method of accounting and recognize such amounts in our Consolidated Statements of Operations. We measure compensation cost for all stock-based awards at fair value on the date of grant and recognize compensation expense in our Consolidated Statements of Operations using the straight-line method over the service period over which we expect the awards to vest. We recognize compensation costs for awards with performance conditions based on the probable outcome of the performance conditions. We accrue compensation cost if we believe it is probable that the performance condition(s) will be achieved and do not accrue compensation cost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costs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t>
  </si>
  <si>
    <t>Comprehensive Income (Loss) and Accumulated Other Comprehensive Income</t>
  </si>
  <si>
    <t>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t>
  </si>
  <si>
    <t>Segment Reporting</t>
  </si>
  <si>
    <t>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e with GAAP, it may not be comparable to other similarly titled measures of other companies.</t>
  </si>
  <si>
    <t>New Accounting Standards</t>
  </si>
  <si>
    <t>New Accounting Standards A summary of the new accounting standards issued by the Financial Accounting Standards Board (“FASB”) and included in the Accounting Standards Codification (“ASC”) that apply to us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became effective for the Company beginning January 1, 2017. The Company does not believe that the adoption of this standard will have a material effect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We have substantially completed our evaluation of significant contracts and are currently assessing the impact of adopting the standards update on our consolidated financial statements. We will continue our evaluation of the standards update through the date of adoption.</t>
  </si>
  <si>
    <t>Operating Segments and Related Information (Tables)</t>
  </si>
  <si>
    <t>Schedule of discontinued operations information</t>
  </si>
  <si>
    <t>Discontinued operations information for the years ended December 31, 2016 , 2015 and 2014 (in thousands) is as follows: Results of Discontinued Operations (in thousands) Years Ended December 31, 2016 2015 2014 Revenue, net (14 ) 1,266 2,640 Cost of sales 1,112 4,743 5,069 Selling, general and administrative expense 184 1,253 2,207 Depreciation and amortization 14 35 191 Pretax loss from discontinued operations (1,324 ) (4,765 ) (4,827 ) Income tax expense — — — Net loss from discontinued operations (1,324 ) (4,765 ) (4,827 )</t>
  </si>
  <si>
    <t>Segment information</t>
  </si>
  <si>
    <t xml:space="preserve">Segment information for the years ended December 31, 2016 , 2015 and 2014 (in thousands) is as follows: Recovery Audit Services – Americas Recovery Audit Services – Europe/Asia- Pacific Adjacent Services Corporate Support Total 2016 Revenue, net $ 99,861 $ 37,335 $ 3,648 $ — $ 140,844 Net income from continuing operations $ 2,229 Income tax expense 1,242 Interest income, net (153 ) EBIT $ 25,476 $ 6,455 $ (4,617 ) $ (23,996 ) 3,318 Depreciation of property and equipment 3,750 529 754 — 5,033 Amortization of intangible assets 1,477 — 355 — 1,832 EBITDA 30,703 6,984 (3,508 ) (23,996 ) 10,183 Foreign currency transaction (gains) losses on short-term intercompany balances 31 107 17 (71 ) 84 Transformation severance and related expenses 517 312 258 242 1,329 Other income — — (121 ) — (121 ) Stock-based compensation — — — 5,123 5,123 Adjusted EBITDA $ 31,251 $ 7,403 $ (3,354 ) $ (18,702 ) $ 16,598 Capital expenditures $ 4,393 $ 600 $ 894 $ — 5,887 Allocated assets $ 47,690 $ 14,813 $ 10,532 $ — $ 73,035 Unallocated assets: Cash and cash equivalents — — — 15,723 15,723 Restricted cash — — — 47 47 Deferred income taxes — — — 2,269 2,269 Prepaid expenses and other assets — — — 800 800 Discontinued operations — — — 1,600 1,600 Total assets $ 47,690 $ 14,813 $ 10,532 $ 20,439 $ 93,474 Recovery Audit Services – Americas Recovery Audit Services – Europe/Asia- Pacific Adjacent Services Corporate Support Total 2015 Revenue, net $ 97,009 $ 36,264 $ 5,029 $ — $ 138,302 Net income from continuing operations $ 1,539 Income tax expense 369 Interest income, net (190 ) EBIT $ 22,539 $ 2,573 $ (5,131 ) $ (18,263 ) 1,718 Depreciation of property and equipment 4,036 647 634 — 5,317 Amortization of intangible assets 1,728 600 130 — 2,458 EBITDA 28,303 3,820 (4,367 ) (18,263 ) 9,493 Foreign currency transaction (gains) losses on short-term intercompany balances 807 1,533 12 (187 ) 2,165 Transformation severance and related expenses 322 589 30 308 1,249 Other loss — — 1,191 — 1,191 Stock-based compensation — — — 3,926 3,926 Adjusted EBITDA $ 29,432 $ 5,942 $ (3,134 ) $ (14,216 ) $ 18,024 Capital expenditures $ 3,669 $ 543 $ 270 $ — $ 4,482 Allocated assets $ 44,588 $ 13,922 $ 1,030 $ — $ 59,540 Unallocated assets: Cash and cash equivalents — — — 15,122 15,122 Restricted cash — — — 48 48 Deferred loan cost 80 80 Deferred income taxes — — — 1,361 1,361 Prepaid expenses and other assets — — — 2,465 2,465 Discontinued operations — — — 1,775 1,775 Total assets $ 44,588 $ 13,922 $ 1,030 $ 20,851 $ 80,391 Recovery Audit Services – Americas Recovery Audit Services – Europe/Asia- Pacific Adjacent Services Corporate Support Total 2014 Revenue, net $ 106,533 $ 44,319 $ 10,700 $ — $ 161,552 Net loss from continuing operations $ (2,699 ) Income tax expense 3,241 Interest income, net (77 ) EBIT $ 21,066 $ 2,772 $ (4,161 ) $ (19,212 ) 465 Depreciation of property and equipment 4,711 592 722 — 6,025 Amortization of intangible assets 2,002 1,195 334 — 3,531 EBITDA 27,779 4,559 (3,105 ) (19,212 ) 10,021 Foreign currency transaction (gains) losses on short-term intercompany balances 380 1,828 — (205 ) 2,003 Acquisition-related charges — — 249 — 249 Transformation severance and related expenses 1,348 1,285 418 589 3,640 Other loss — — 57 57 Stock-based compensation 4,532 4,532 Adjusted EBITDA $ 29,507 $ 7,672 $ (2,381 ) $ (14,296 ) $ 20,502 Capital expenditures $ 3,930 $ 651 $ 123 $ — $ 4,704 Allocated assets $ 50,252 $ 18,556 $ 4,596 $ — $ 73,404 Unallocated assets: Cash and cash equivalents — — — 25,735 25,735 Restricted cash — — — 53 53 Deferred income taxes — — — 41 41 Prepaid expenses and other assets — — — 2,729 2,729 Discontinued operations — — — 820 820 Total assets $ 50,252 $ 18,556 $ 4,596 $ 29,378 $ 102,782 The following table presents revenue by country based on the location of clients served (in thousands): Years Ended December 31, 2016 2015 2014 United States $ 80,857 $ 80,484 $ 88,859 United Kingdom 17,501 19,540 23,817 Canada 14,531 12,388 15,851 France 6,934 6,186 8,508 Australia 7,354 6,111 5,762 Mexico 4,900 4,340 4,653 Brazil 1,169 1,223 3,050 New Zealand 979 596 1,353 Spain 964 1,019 1,275 Thailand 654 933 986 Hong Kong 824 864 903 Colombia 583 610 841 Other 3,594 4,008 5,694 $ 140,844 $ 138,302 $ 161,552 The following table presents long-lived assets by country based on the location of the asset (in thousands): December 31, 2016 2015 United States $ 34,429 $ 26,281 United Kingdom 2,047 2,939 All Other 1,074 1,297 $ 37,550 $ 30,517 </t>
  </si>
  <si>
    <t>Earnings (Loss) Per Common Share (Tables)</t>
  </si>
  <si>
    <t>Computations of basic and diluted earnings per common share</t>
  </si>
  <si>
    <t>The following tables set forth the computations of basic and diluted earnings (loss) per common share (in thousands, except per share data): Years Ended December 31, Basic earnings (loss) per common share: 2016 2015 2014 Numerator: Net income (loss) from continuing operations $ 2,229 $ 1,539 $ (2,699 ) Net loss from discontinued operations (1,324 ) (4,765 ) (4,827 ) Denominator: Weighted-average common shares outstanding 21,969 25,868 28,707 Basic earnings (loss) per common share from continuing operations $ 0.10 $ 0.06 $ (0.09 ) Basic loss per common share from discontinued operations $ (0.06 ) $ (0.18 ) $ (0.17 ) Years Ended December 31, Diluted earnings (loss) per common share: 2016 2015 2014 Numerator: Net income (loss) from continuing operations $ 2,229 $ 1,539 $ (2,699 ) Net loss from discontinued operations (1,324 ) (4,765 ) (4,827 ) Denominator: Weighted-average common shares outstanding 21,969 25,868 28,707 Incremental shares from stock-based compensation plans 47 36 — Denominator for diluted earnings per common share 22,016 25,904 28,707 Diluted earnings (loss) per common share from continuing operations $ 0.10 $ 0.06 $ (0.09 ) Diluted loss per common share from discontinued operations $ (0.06 ) $ (0.18 ) $ (0.17 )</t>
  </si>
  <si>
    <t>Goodwill and Intangible Assets (Tables)</t>
  </si>
  <si>
    <t>Goodwill by reportable segments</t>
  </si>
  <si>
    <t>Goodwill by reportable segments during 2016 and 2015 was as follows (in thousands): Recovery Audit Services – Americas Recovery Audit Services – Europe/Asia- Pacific Adjacent Services Total Balance, January 1, 2015 $ 12,177 $ 859 $ — $ 13,036 Goodwill disposed in connection with business divestiture (1,422 ) — — (1,422 ) Goodwill recorded in connection with business combinations — — 242 242 Foreign currency translation — (46 ) — (46 ) Balance, December 31, 2015 10,755 813 242 11,810 Goodwill disposed in connection with business divestiture — — — — Goodwill recorded in connection with business combinations — — 2,146 2,146 Foreign currency translation — (133 ) — (133 ) Balance, December 31, 2016 $ 10,755 $ 680 $ 2,388 $ 13,823</t>
  </si>
  <si>
    <t>Change in noncurrent intangible assets</t>
  </si>
  <si>
    <t xml:space="preserve">Changes in noncurrent intangible assets during 2016 and 2015 were as follows (in thousands): Customer Relationships Trademarks Non- compete Agreements Software Trade Names Total Gross carrying amount: Balance, January 1, 2015 $ 38,496 $ 1,059 $ 1,657 $ — $ 2,200 $ 43,412 Disposition of SDS assets (291 ) (101 ) (126 ) — — (518 ) FX adjustments and other (421 ) (27 ) (54 ) — — (502 ) Balance, December 31, 2015 37,784 931 1,477 — 2,200 42,392 Acquisition of Lavante assets — — — 5,901 277 6,178 FX adjustments and other (1,211 ) (78 ) (155 ) — — (1,444 ) Balance, December 31, 2016 $ 36,573 $ 853 $ 1,322 $ 5,901 $ 2,477 $ 47,126 Accumulated amortization: Balance, January 1, 2015 $ (29,496 ) $ (869 ) $ (1,408 ) $ — $ (2,200 ) $ (33,973 ) Amortization expense (2,211 ) (125 ) (122 ) — — (2,458 ) Disposition of SDS assets 64 87 95 — — 246 FX adjustments and other 397 26 54 — — 477 Balance, December 31, 2015 (31,246 ) (881 ) (1,381 ) — (2,200 ) (35,708 ) Amortization expense (1,414 ) (50 ) (96 ) (272 ) — (1,832 ) FX adjustments and other 1,179 78 155 — — 1,412 Balance, December 31, 2016 $ (31,481 ) $ (853 ) $ (1,322 ) $ (272 ) $ (2,200 ) $ (36,128 ) Net carrying amount: Balance, December 31, 2015 $ 6,538 $ 50 $ 96 $ — $ — $ 6,684 Balance, December 31, 2016 $ 5,092 $ — $ — $ 5,629 $ 277 $ 10,998 Estimated useful life (years) 6-20 years 6 years 1-5 years 4 years 4-5 years </t>
  </si>
  <si>
    <t>Lease Commitments (Tables)</t>
  </si>
  <si>
    <t>Future minimum lease payments under noncancelable operating leases</t>
  </si>
  <si>
    <t>Future minimum lease payments under noncancelable operating leases including the amended lease for our principal executive offices, are as follows (in thousands): Year Ending December 31, Gross Sublease Income Amount 2017 $ 3,333 $ (67 ) $ 3,266 2018 2,456 (69 ) 2,387 2019 2,046 (72 ) 1,974 2020 1,788 (74 ) 1,714 2021 1,442 (77 ) 1,365 Thereafter 12 — 12 Total payments $ 11,077 $ (359 ) $ 10,718</t>
  </si>
  <si>
    <t>Income Taxes (Tables)</t>
  </si>
  <si>
    <t>Income (Loss) before Income Taxes, Related to Jurisdictions</t>
  </si>
  <si>
    <t>Income (loss) before income taxes from continuing operations relate to the following jurisdictions (in thousands): Years Ended December 31, 2016 2015 2014 United States $ (5,306 ) $ (244 ) $ (3,369 ) Foreign 8,777 2,152 3,911 $ 3,471 $ 1,908 $ 542</t>
  </si>
  <si>
    <t>Provision for Income Taxes</t>
  </si>
  <si>
    <t>The provision for income taxes for continuing operations consists of the following (in thousands): Years Ended December 31, 2016 2015 2014 Current: Federal $ — $ — $ — State — (13 ) (11 ) Foreign 2,103 1,494 1,686 2,103 1,481 1,675 Deferred: Federal — — — State — — — Foreign (861 ) (1,112 ) 1,566 (861 ) (1,112 ) 1,566 Total $ 1,242 $ 369 $ 3,241</t>
  </si>
  <si>
    <t>Significant Differences Between the U.S. Federal Statutory Tax Rate and Company's Effective Income Tax Expense for Earnings</t>
  </si>
  <si>
    <t>The significant differences between the U.S. federal statutory tax rate of 34% and the Company’s effective income tax expense for earnings (in thousands) are as follows: Years Ended December 31, 2016 2015 2014 Statutory federal income tax rate $ 1,180 $ 649 $ 184 State income taxes, net of federal effect (173 ) (240 ) (189 ) Deferred tax true-up (4,103 ) 8,078 — Change in deferred tax asset valuation allowance 4,877 (6,729 ) 2,094 Foreign taxes in excess of U.S. statutory rate (712 ) (223 ) 714 Compensation deduction limitation 113 (1,201 ) 381 Other, net 60 35 57 Total $ 1,242 $ 369 $ 3,241</t>
  </si>
  <si>
    <t>Tax Effects of Temporary Differences and Carry-Forwards that Give Rise to Deferred Tax Assets and Liabilities</t>
  </si>
  <si>
    <t>The tax effects of temporary differences and carry-forwards that give rise to deferred tax assets and liabilities consist of the following (in thousands): Years Ended December 31, 2016 2015 Deferred income tax assets: Accounts payable and accrued expenses $ 737 $ 954 Accrued payroll and related expenses 3,062 1,713 Stock-based compensation expense 3,531 2,668 Depreciation of property and equipment 2,579 3,061 Capitalized software — 94 Non-compete agreements — — Unbilled receivables and refund liabilities 2,216 2,029 Operating loss carry-forwards of foreign subsidiary 10,907 3,275 Federal operating loss carry-forwards 33,087 31,884 State operating loss carry-forwards 3,919 4,038 Other 1,181 883 Gross deferred tax assets 61,219 50,599 Less valuation allowance 50,114 45,565 Gross deferred tax assets net of valuation allowance 11,105 5,034 Deferred income tax liabilities: Intangible assets 2,299 2,775 Capitalized software 1,928 — Other 4,609 898 Gross deferred tax liabilities 8,836 3,673 Net deferred tax assets $ 2,269 $ 1,361</t>
  </si>
  <si>
    <t>Schedule of Unrecognized Tax Benefits</t>
  </si>
  <si>
    <t>A reconciliation of our beginning and ending amount of unrecognized tax benefits and related accrued interest thereon is as follows: Unrecognized Tax Benefits Accrued Interest and Penalties Balance at January 1, 2014 $ 724 $ 260 Additions based on tax positions related to the current year — — Additions based on tax positions related to the prior years — 33 Decrease based on payments made during the year — — Decreases based on tax positions related to the prior years $ (47 ) $ (73 ) Balance at December 31, 2014 $ 677 $ 220 Additions based on tax positions related to the current year — — Additions based on tax positions related to the prior years — 24 Decreases based on payments made during the year — — Decreases based on tax positions related to the prior years (142 ) (42 ) Balance at December 31, 2015 $ 535 $ 202 Additions based on tax positions related to the current year — — Additions based on tax positions related to the prior years — 11 Decreases based on payments made during the year — — Decreases based on tax positions related to the prior years (38 ) (59 ) Balance at December 31, 2016 $ 497 $ 154</t>
  </si>
  <si>
    <t>Stock-Based Compensation (Tables)</t>
  </si>
  <si>
    <t>Summary of stock option grants</t>
  </si>
  <si>
    <t>The following table summarizes nonvested stock awards granted during the years ended December 31, 2016 , 2015 and 2014 : Grantee Type # of Stock Awards Vesting Period Weighted Average Grant Date Fair Value 2016 Employee group (1) 1,250,750 2 years $ 4.88 Employee inducement (2) 100,000 3 years $ 4.94 2015 Director group 4,273 1 year or less $ 4.02 Director group 17,092 3 years $ 3.99 Employee group (3) 2,493,333 2 years $ 3.99 Employee inducement (4) 10,000 3 years $ 5.29 2014 Director group 51,276 1 year or less $ 6.45 Employee group 120,000 3 years $ 6.36 Employee inducement (5) 70,000 3 years $ 6.04 (1) The Company granted nonvested performance-based stock awards (restricted stock units) in the first six months of 2016 to five executive officers, and certain other key employees. (2) The Company granted nonvested performance-based stock awards (restricted stock units) outside its existing stock-based compensation plans in the second and third quarters of 2016 to three employees in connection with the employees joining the Company. (3) The Company granted nonvested performance-based stock awards (restricted stock units) in the first quarter of 2015 to eight executive officers totaling 1,325,000 units. During the third and fourth quarters of 2015, the Company issued 1,168,333 units to key employees. (4) The Company granted nonvested stock awards (restricted stock) outside its existing stock-based compensation plans in the first quarter of 2015 to two employees in connection with the employees joining the Company. (5) The Company granted nonvested stock awards (restricted stock) outside its existing stock-based compensation plans in the third quarter of 2014 to two executives in connection with the executives joining the Company. The following table summarizes stock option grants during the years ended December 31, 2016 , 2015 , and 2014 : Grantee Type # of Options Granted Vesting Period Weighted Average Exercise Price Weighted Average Grant Date Fair Value 2016 Director group (1) 195,417 1 year or less $ 5.01 $ 2.71 Director group (2) 35,000 3 years $ 4.80 $ 2.66 Employee inducement (3)(4) 232,500 3 years $ 4.61 $ 2.60 2015 Director group 249,273 1 year or less $ 4.49 $ 2.44 Employee group 17,092 3 years $ 3.99 $ 1.33 Employee inducement (5) 135,000 3 years $ 5.51 $ 1.42 2014 Director group 51,276 1 year or less $ 6.45 $ 1.89 Employee group (6) 1,480,000 3 years $ 6.99 $ 1.81 Employee inducement (7) 270,000 3 years $ 6.64 $ 1.71 (1) Includes 20,417 non-qualified stock options granted to one director in connection with the director joining the Company's board of directors. (2) The Company granted non-qualified stock options to one director in connection with the director joining the Company's board of directors. (3) The Company granted non-qualified stock options outside its existing stock-based compensation plans in the first nine months of 2016 in connection with an employee joining the Company. (4) The Company granted non-qualified stock options outside its existing stock-based compensation plans in connection with the closing of the Lavante acquisition. (5) The Company granted non-qualified stock options outside its existing stock-based compensation plans in the first nine months of 2015 to three employees in connection with the employees joining the Company. (6) The weighted average exercise price for these options is calculated based on an exercise price of $6.36 for the options that vest on June 27, 2015, $6.99 for the options that vest on June 27, 2016 and $7.63 for the options that vest on June 27, 2017. (7) The Company granted non-qualified stock options outside its existing stock-based compensation plans in the third quarter of 2014 to two executives in connection with the executives joining the Company.</t>
  </si>
  <si>
    <t>Summary of stock awards granted</t>
  </si>
  <si>
    <t>A summary of nonvested stock awards (restricted stock and restricted stock units) activity as of December 31, 2016 and changes during the year then ended is presented below: Nonvested Stock Shares Weighted Average Grant Date Fair Value (Per Share) Nonvested at January 1, 2016 2,822,042 $ 4.30 Granted 1,550,750 4.86 Vested (305,572 ) 6.26 Forfeited (174,170 ) 4.32 Nonvested at December 31, 2016 3,893,050 $ 4.37 The following table summarizes nonvested stock awards granted during the years ended December 31, 2016 , 2015 and 2014 : Grantee Type # of Stock Awards Vesting Period Weighted Average Grant Date Fair Value 2016 Employee group (1) 1,250,750 2 years $ 4.88 Employee inducement (2) 100,000 3 years $ 4.94 2015 Director group 4,273 1 year or less $ 4.02 Director group 17,092 3 years $ 3.99 Employee group (3) 2,493,333 2 years $ 3.99 Employee inducement (4) 10,000 3 years $ 5.29 2014 Director group 51,276 1 year or less $ 6.45 Employee group 120,000 3 years $ 6.36 Employee inducement (5) 70,000 3 years $ 6.04 (1) The Company granted nonvested performance-based stock awards (restricted stock units) in the first six months of 2016 to five executive officers, and certain other key employees. (2) The Company granted nonvested performance-based stock awards (restricted stock units) outside its existing stock-based compensation plans in the second and third quarters of 2016 to three employees in connection with the employees joining the Company. (3) The Company granted nonvested performance-based stock awards (restricted stock units) in the first quarter of 2015 to eight executive officers totaling 1,325,000 units. During the third and fourth quarters of 2015, the Company issued 1,168,333 units to key employees. (4) The Company granted nonvested stock awards (restricted stock) outside its existing stock-based compensation plans in the first quarter of 2015 to two employees in connection with the employees joining the Company. (5) The Company granted nonvested stock awards (restricted stock) outside its existing stock-based compensation plans in the third quarter of 2014 to two executives in connection with the executives joining the Company.</t>
  </si>
  <si>
    <t>Summary of stock option activity</t>
  </si>
  <si>
    <t>A summary of option activity as of December 31, 2016 , and changes during the year then ended is presented below: Options Shares Weighted- Average Exercise Price (Per Share) Weighted- Average Remaining Contractual Term Aggregate Intrinsic Value ($ 000’s) Outstanding at January 1, 2016 3,337,784 $ 6.36 4.76 years $ 70 Granted 462,917 4.80 Exercised (90,496 ) 3.37 $ 144 Forfeited (271,537 ) 6.15 Expired (18,283 ) 2.82 Outstanding at December 31, 2016 3,420,385 $ 6.26 4.30 years $ 1,204 Exercisable at December 31, 2016 2,357,784 $ 6.28 3.76 years $ 670</t>
  </si>
  <si>
    <t>Schedule of assumptions used in Black-Scholes valuation models</t>
  </si>
  <si>
    <t>For time-vested option grants that resulted in compensation expense recognition, we used the following assumptions in our Black-Scholes valuation models: Years Ended December 31, 2016 2015 2014 Risk-free interest rates 0.58% - 1.20% 0.80% - 1.59% 0.88% - 1.79% Dividend yields —% —% —% Volatility factor of expected market price .391 - .779 .323 - .733 .370 - .390 Weighted-average expected term of option 1.3 - 4.5 years 3.1 - 5 years 3.5 - 4.5 years Forfeiture rate —% —% —%</t>
  </si>
  <si>
    <t>Summary of restricted stock awards granted and settled</t>
  </si>
  <si>
    <t>The following table summarizes the PBUs granted during the years ended December 31, 2016 and 2015: Total PBUs Granted PBUs Settled in Common Stock (1) PBUs Settled in Cash (2) 2016 1,350,750 560,670 790,080 2015 2,493,333 954,583 1,538,750 (1) Represents the number of PBUs to be settled in common stock at the target performance level. (2) Represents the number of PBUs to be settled in cash at the target performance level.</t>
  </si>
  <si>
    <t>Business Acquisitions and Divestitures (Tables)</t>
  </si>
  <si>
    <t>Business Strategy, Inc. [Member]</t>
  </si>
  <si>
    <t>Business Acquisition [Line Items]</t>
  </si>
  <si>
    <t>Summary of the allocation of the aggregate fair values of the assets acquired and purchase price for the associate migrations</t>
  </si>
  <si>
    <t>The final allocation of the fair values of the assets acquired and purchase price is summarized as follows (in thousands): Fair values of net assets acquired: Final Allocation Equipment $ 70 Intangible assets, primarily customer relationships 4,041 Working capital, including work in progress 1,967 Deferred tax liabilities (1,736 ) Goodwill 7,577 Fair value of net assets acquired $ 11,919 Fair value of purchase price $ 11,919</t>
  </si>
  <si>
    <t>Lavante [Member]</t>
  </si>
  <si>
    <t>The preliminary allocation of the purchase price to the estimated fair values of assets acquired and liabilities assumed is presented below: As of October 31, 2016 Cash and cash equivalents $ 28 Account receivables 207 Other Current Assets 92 Goodwill 2,146 Intangible Assets 6,178 Fixed Assets 98 Total Assets 8,749 Accounts payable 121 Deferred revenue 370 Other current liabilities 757 Total Liabilities 1,248 Total purchase price $ 3,669</t>
  </si>
  <si>
    <t>Schedule of finite-lived intangible assets acquired as part of business combination</t>
  </si>
  <si>
    <t xml:space="preserve">Our estimates of the fair values of identifiable intangible assets are presented below: Fair values at October 31, 2016 Remaining useful lives (in months) Trademarks $ 163 48 Patents 114 12 Software 5,901 48 Total intangible assets $ 6,178 </t>
  </si>
  <si>
    <t>Business acquisition, revenues and loss from continuing operations since acquisition and pro forma information</t>
  </si>
  <si>
    <t>The revenue and loss from continuing operations of Lavante from the acquisition date through December 31, 2016 are presented below and included in our consolidated statements of operations. These amounts are not necessarily indicative of the results of operations that Lavante would have realized if it had continued to operate as a stand-alone company during the period presented, primarily due to costs that are now reflected in our unallocated corporate costs and not allocated to Lavante. From October 31, 2016 to December 31, 2016 Revenue $ 383 Loss from continuing operations $ (891 ) As required by ASC 805, the following unaudited pro forma statements of operations for the years ended December 31, 2016 and 2015 give effect to the Lavante acquisition as if it had been completed on January 1, 2015. The unaudited pro forma financial information is presented for illustrative purposes only and is not necessarily indicative of what the operating results actually would have been during the periods presented had the Lavante acquisition been completed during the periods presented.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Lavante acquisition. December 31, 2016 December 31, 2015 Revenue from continuing operations (pro forma) 143,198 140,994 Loss from continuing operations (pro forma) (3,418 ) (5,516 )</t>
  </si>
  <si>
    <t>Quarterly Results (Unaudited) (Tables)</t>
  </si>
  <si>
    <t>Quarterly results (unaudited)</t>
  </si>
  <si>
    <t>The operating results for any quarter are not necessarily indicative of the results to be expected for any future period. The quarterly results are updated for continuing operations. 2016 Quarter Ended 2015 Quarter Ended Mar. 31 June 30 Sept. 30 Dec. 31 Mar. 31 June 30 Sept. 30 Dec. 31 (In thousands, except per share data) Revenue, net $ 31,233 $ 35,291 $ 35,137 $ 39,183 $ 32,985 $ 36,995 $ 33,365 $ 34,957 Operating expenses: Cost of revenue 21,646 23,431 22,367 23,855 23,167 24,111 23,507 22,384 Selling, general and administrative expenses 8,848 9,620 9,883 11,048 7,944 9,185 8,284 6,871 Depreciation of property and equipment 1,232 1,216 1,376 1,209 1,279 1,294 1,255 1,489 Amortization of intangible assets 394 395 393 650 746 754 517 441 Total operating expenses 32,120 34,662 34,019 36,762 33,136 35,344 33,563 31,185 Operating income (loss) from continuing operations (887 ) 629 1,118 2,421 (151 ) 1,651 (198 ) 3,772 Foreign currency transaction (gains) losses on short-term intercompany balances (1,007 ) 196 (165 ) 1,060 1,692 (416 ) 654 235 Interest expense (income), net (29 ) (12 ) (14 ) (98 ) (42 ) (53 ) (8 ) (87 ) Other (income) loss 10 18 (168 ) 19 — — 1,612 (421 ) Income (loss) from continuing operations before income taxes 139 427 1,465 1,440 (1,801 ) 2,120 (2,456 ) 4,045 Income tax expense (benefit) 204 460 (685 ) 1,263 455 296 421 (803 ) Net income (loss) from continuing operations (65 ) (33 ) 2,150 177 (2,256 ) 1,824 (2,877 ) 4,848 Basic earnings (loss) per common share from continuing operations (1) $ — $ — $ 0.10 $ 0.01 $ (0.09 ) $ 0.07 $ (0.11 ) $ 0.19 Diluted earnings (loss) per common share from continuing operations (1) $ — $ — $ 0.10 $ 0.01 $ (0.09 ) $ 0.07 $ 0.11 $ 0.19 (1) We calculate each quarter as a discrete period; the sum of the four quarters may not equal the calculated full-year amount.</t>
  </si>
  <si>
    <t>Summary of Significant Accounting Policies and Basis of Presentation - Description of Business (Details)</t>
  </si>
  <si>
    <t>Dec. 31, 2016USD ($)segmentcountry</t>
  </si>
  <si>
    <t>Dec. 31, 2015USD ($)</t>
  </si>
  <si>
    <t>Dec. 31, 2014USD ($)</t>
  </si>
  <si>
    <t>Dec. 31, 2013USD ($)</t>
  </si>
  <si>
    <t>Cash and Cash Equivalents [Line Items]</t>
  </si>
  <si>
    <t>Contingent consideration, liability</t>
  </si>
  <si>
    <t>Number of countries in which services are provided to clients (more than) | country</t>
  </si>
  <si>
    <t>Short-term investments</t>
  </si>
  <si>
    <t>Number of operating segments | segment</t>
  </si>
  <si>
    <t>Foreign banks [Member]</t>
  </si>
  <si>
    <t>United States [Member]</t>
  </si>
  <si>
    <t>Canada [Member]</t>
  </si>
  <si>
    <t>Other Foreign Jurisdictions [Member]</t>
  </si>
  <si>
    <t>Summary of Significant Accounting Policies and Basis of Presentation - Property and Equipment (Details) - USD ($)</t>
  </si>
  <si>
    <t>Property, Plant and Equipment [Line Items]</t>
  </si>
  <si>
    <t>Depreciation expense</t>
  </si>
  <si>
    <t>Impairment charges</t>
  </si>
  <si>
    <t>Computer laptops [Member]</t>
  </si>
  <si>
    <t>Property and equipment, estimated useful life</t>
  </si>
  <si>
    <t>3 years</t>
  </si>
  <si>
    <t>Computer desktops [Member]</t>
  </si>
  <si>
    <t>4 years</t>
  </si>
  <si>
    <t>IT server, storage and network equipment [Member]</t>
  </si>
  <si>
    <t>5 years</t>
  </si>
  <si>
    <t>Furniture and fixtures [Member]</t>
  </si>
  <si>
    <t>Purchased software [Member]</t>
  </si>
  <si>
    <t>Leasehold improvements [Member]</t>
  </si>
  <si>
    <t>10 years</t>
  </si>
  <si>
    <t>Summary of Significant Accounting Policies and Basis of Presentation - Intangible Assets (Details) - USD ($)</t>
  </si>
  <si>
    <t>Finite-Lived Intangible Assets [Line Items]</t>
  </si>
  <si>
    <t>Research and development costs</t>
  </si>
  <si>
    <t>Goodwill, Impairment Loss</t>
  </si>
  <si>
    <t>Software Developed for Internal Use | Minimum [Member]</t>
  </si>
  <si>
    <t>Software development costs, estimated useful life</t>
  </si>
  <si>
    <t>Software Developed for Internal Use | Maximum [Member]</t>
  </si>
  <si>
    <t>7 years</t>
  </si>
  <si>
    <t>Software Development</t>
  </si>
  <si>
    <t>Operating Segments and Related Information (Textual) (Details) $ in Millions</t>
  </si>
  <si>
    <t>Dec. 31, 2016USD ($)segment</t>
  </si>
  <si>
    <t>Revenue, Major Customer [Line Items]</t>
  </si>
  <si>
    <t>Number of reportable segments | segment</t>
  </si>
  <si>
    <t>Healthcare Claims Recovery Audit Services Segment [Member]</t>
  </si>
  <si>
    <t>Accrued liabilities | $</t>
  </si>
  <si>
    <t>Operating Segments and Related Information (Results of Discontinued Operations) (Details) - USD ($) $ in Thousands</t>
  </si>
  <si>
    <t>Cost of sales</t>
  </si>
  <si>
    <t>Selling, general and administrative expense</t>
  </si>
  <si>
    <t>Pretax loss from discontinued operations</t>
  </si>
  <si>
    <t>Operating Segments and Related Information (Details) - USD ($) $ in Thousands</t>
  </si>
  <si>
    <t>3 Months Ended</t>
  </si>
  <si>
    <t>Sep. 30, 2016</t>
  </si>
  <si>
    <t>Mar. 31, 2016</t>
  </si>
  <si>
    <t>Sep. 30, 2015</t>
  </si>
  <si>
    <t>Jun. 30, 2015</t>
  </si>
  <si>
    <t>Mar. 31, 2015</t>
  </si>
  <si>
    <t>Dec. 31, 2013</t>
  </si>
  <si>
    <t>Interest income, net</t>
  </si>
  <si>
    <t>EBIT</t>
  </si>
  <si>
    <t>EBITDA</t>
  </si>
  <si>
    <t>Foreign currency transaction (gains) losses on short-term intercompany balances</t>
  </si>
  <si>
    <t>Acquisition-related charges</t>
  </si>
  <si>
    <t>Transformation severance and related expenses</t>
  </si>
  <si>
    <t>Stock-based compensation</t>
  </si>
  <si>
    <t>Adjusted EBITDA</t>
  </si>
  <si>
    <t>Capital expenditures</t>
  </si>
  <si>
    <t>Allocated assets</t>
  </si>
  <si>
    <t>Continuing Operations [Member]</t>
  </si>
  <si>
    <t>Deferred loan cost</t>
  </si>
  <si>
    <t>Prepaid expenses and other assets</t>
  </si>
  <si>
    <t>Discontinued Operations [Member]</t>
  </si>
  <si>
    <t>Discontinued operations</t>
  </si>
  <si>
    <t>Recovery Audit Services - Americas [Member]</t>
  </si>
  <si>
    <t>Recovery Audit Services - Europe/Asia-Pacific [Member]</t>
  </si>
  <si>
    <t>Adjacent Services [Member]</t>
  </si>
  <si>
    <t>Corporate Support [Member]</t>
  </si>
  <si>
    <t>Corporate Support [Member] | Continuing Operations [Member]</t>
  </si>
  <si>
    <t>Corporate Support [Member] | Discontinued Operations [Member]</t>
  </si>
  <si>
    <t>Operating Segments and Related Information (by Country) (Details) - USD ($) $ in Thousands</t>
  </si>
  <si>
    <t>Segment Reporting Information [Line Items]</t>
  </si>
  <si>
    <t>Long-lived assets</t>
  </si>
  <si>
    <t>United Kingdom [Member]</t>
  </si>
  <si>
    <t>France [Member]</t>
  </si>
  <si>
    <t>Australia [Member]</t>
  </si>
  <si>
    <t>Mexico [Member]</t>
  </si>
  <si>
    <t>Brazil [Member]</t>
  </si>
  <si>
    <t>New Zealand [Member]</t>
  </si>
  <si>
    <t>Spain [Member]</t>
  </si>
  <si>
    <t>Thailand [Member]</t>
  </si>
  <si>
    <t>Hong Kong [Member]</t>
  </si>
  <si>
    <t>Colombia [Member]</t>
  </si>
  <si>
    <t>Other [Member]</t>
  </si>
  <si>
    <t>Earnings (Loss) Per Common Share (Details) - USD ($) $ / shares in Units, shares in Thousands, $ in Thousands</t>
  </si>
  <si>
    <t>Numerator:</t>
  </si>
  <si>
    <t>Denominator:</t>
  </si>
  <si>
    <t>Weighted-average common shares outstanding (shares)</t>
  </si>
  <si>
    <t>Basic earnings (loss) per common share from continuing operations (in USD per share)</t>
  </si>
  <si>
    <t>Basic loss per common share from discontinued operations (in USD per share)</t>
  </si>
  <si>
    <t>Incremental shares from stock-based compensation plans (shares)</t>
  </si>
  <si>
    <t>Denominator for diluted earnings (loss) per common share (shares)</t>
  </si>
  <si>
    <t>Diluted earnings (loss) per common share from continuing operations (in USD per share)</t>
  </si>
  <si>
    <t>Diluted loss per common share from discontinued operations (in USD per share)</t>
  </si>
  <si>
    <t>Earnings (Loss) Per Common Share (Textual) (Details) - shares shares in Millions</t>
  </si>
  <si>
    <t>Schedule of Other Securities Included in Calculation of EPS [Abstract]</t>
  </si>
  <si>
    <t>Number of common shares in the basic and diluted earnings per common share (shares)</t>
  </si>
  <si>
    <t>Nonvested restricted share (shares)</t>
  </si>
  <si>
    <t>Non-qualified Option [Member]</t>
  </si>
  <si>
    <t>Antidilutive Securities Excluded from Computation of Earnings Per Share [Line Items]</t>
  </si>
  <si>
    <t>Weighted average shares outstanding excludes anti-dilutive shares underlying options (shares) (less than for Performance Units)</t>
  </si>
  <si>
    <t>Performance Unit [Member]</t>
  </si>
  <si>
    <t>Goodwill and Intangible Assets (Reportable Segments) (Details) - USD ($) $ in Thousands</t>
  </si>
  <si>
    <t>1 Months Ended</t>
  </si>
  <si>
    <t>Aug. 31, 2015</t>
  </si>
  <si>
    <t>Goodwill [Roll Forward]</t>
  </si>
  <si>
    <t>Goodwill, beginning balance</t>
  </si>
  <si>
    <t>Goodwill recorded in connection with business combinations</t>
  </si>
  <si>
    <t>Goodwill disposed in connection with business divestiture</t>
  </si>
  <si>
    <t>Foreign currency translation</t>
  </si>
  <si>
    <t>Goodwill, ending balance</t>
  </si>
  <si>
    <t>Goodwill and Intangible Assets (Textual) (Details) - USD ($) $ in Thousands</t>
  </si>
  <si>
    <t>Oct. 31, 2016</t>
  </si>
  <si>
    <t>Goodwill [Line Items]</t>
  </si>
  <si>
    <t>Goodwill, Period Increase (Decrease)</t>
  </si>
  <si>
    <t>Goodwill and Intangible Assets (Textual) [Abstract]</t>
  </si>
  <si>
    <t>Goodwill through acquisition</t>
  </si>
  <si>
    <t>Goodwill</t>
  </si>
  <si>
    <t>Goodwill disposed of in connection with business divestiture</t>
  </si>
  <si>
    <t>Goodwill and Intangible Assets (Additional Textual) [Abstract]</t>
  </si>
  <si>
    <t>Amortization expense</t>
  </si>
  <si>
    <t>Projected amortization expense 2017</t>
  </si>
  <si>
    <t>Projected amortization expense 2018</t>
  </si>
  <si>
    <t>Projected amortization expense 2019</t>
  </si>
  <si>
    <t>Projected amortization expense 2020</t>
  </si>
  <si>
    <t>Projected amortization expense 2021</t>
  </si>
  <si>
    <t>Supplier Information Management [Member] | Adjacent Services [Member]</t>
  </si>
  <si>
    <t>Lavante [Member] | Adjacent Services [Member]</t>
  </si>
  <si>
    <t>Goodwill and Intangible Assets (Noncurrent Intangible Assets) (Details) - USD ($) $ in Thousands</t>
  </si>
  <si>
    <t>Finite-lived Intangible Assets Acquired</t>
  </si>
  <si>
    <t>Gross carrying amount:</t>
  </si>
  <si>
    <t>Gross carrying amount, Beginning balance</t>
  </si>
  <si>
    <t>FX adjustments and other</t>
  </si>
  <si>
    <t>Gross carrying amount, Ending balance</t>
  </si>
  <si>
    <t>Accumulated amortization:</t>
  </si>
  <si>
    <t>Accumulated amortization, Beginning balance</t>
  </si>
  <si>
    <t>Accumulated amortization, Ending balance</t>
  </si>
  <si>
    <t>Net carrying amount:</t>
  </si>
  <si>
    <t>Net carrying amount, Beginning balance</t>
  </si>
  <si>
    <t>Net carrying amount, Ending balance</t>
  </si>
  <si>
    <t>TJG Holdings LLC [Member]</t>
  </si>
  <si>
    <t>Disposition of assets</t>
  </si>
  <si>
    <t>Customer Relationships</t>
  </si>
  <si>
    <t>Customer Relationships | Minimum [Member]</t>
  </si>
  <si>
    <t>Estimated useful life (years)</t>
  </si>
  <si>
    <t>6 years</t>
  </si>
  <si>
    <t>Customer Relationships | Maximum [Member]</t>
  </si>
  <si>
    <t>20 years</t>
  </si>
  <si>
    <t>Customer Relationships | TJG Holdings LLC [Member]</t>
  </si>
  <si>
    <t>Trademarks</t>
  </si>
  <si>
    <t>Trademarks | TJG Holdings LLC [Member]</t>
  </si>
  <si>
    <t>Non- compete Agreements</t>
  </si>
  <si>
    <t>Non- compete Agreements | Minimum [Member]</t>
  </si>
  <si>
    <t>1 year</t>
  </si>
  <si>
    <t>Non- compete Agreements | Maximum [Member]</t>
  </si>
  <si>
    <t>Non- compete Agreements | TJG Holdings LLC [Member]</t>
  </si>
  <si>
    <t>Software | TJG Holdings LLC [Member]</t>
  </si>
  <si>
    <t>Trade Names</t>
  </si>
  <si>
    <t>Trade Names | Minimum [Member]</t>
  </si>
  <si>
    <t>Trade Names | Maximum [Member]</t>
  </si>
  <si>
    <t>Trade Names | TJG Holdings LLC [Member]</t>
  </si>
  <si>
    <t>Debt (Details Textual)</t>
  </si>
  <si>
    <t>Feb. 27, 2017USD ($)</t>
  </si>
  <si>
    <t>Oct. 31, 2016USD ($)</t>
  </si>
  <si>
    <t>Dec. 23, 2014USD ($)covenant</t>
  </si>
  <si>
    <t>Jan. 17, 2014USD ($)</t>
  </si>
  <si>
    <t>Jan. 19, 2010USD ($)</t>
  </si>
  <si>
    <t>Dec. 31, 2016USD ($)</t>
  </si>
  <si>
    <t>Mar. 15, 2017USD ($)</t>
  </si>
  <si>
    <t>Line of Credit Facility [Line Items]</t>
  </si>
  <si>
    <t>Date of first required payment</t>
  </si>
  <si>
    <t>Jan. 19,
		2010</t>
  </si>
  <si>
    <t>Description of variable rate basis</t>
  </si>
  <si>
    <t>One-month LIBOR rate</t>
  </si>
  <si>
    <t>SunTrust Bank [Member]</t>
  </si>
  <si>
    <t>Period of term loan and the revolving credit facility</t>
  </si>
  <si>
    <t>Revolving credit facility and term loan interest rate (percent)</t>
  </si>
  <si>
    <t>2.43%</t>
  </si>
  <si>
    <t>Revolving credit facility commitment fee (percent)</t>
  </si>
  <si>
    <t>0.50%</t>
  </si>
  <si>
    <t>SunTrust Bank [Member] | Minimum [Member]</t>
  </si>
  <si>
    <t>Applicable margin (percent)</t>
  </si>
  <si>
    <t>2.25%</t>
  </si>
  <si>
    <t>SunTrust Bank [Member] | Maximum [Member]</t>
  </si>
  <si>
    <t>3.50%</t>
  </si>
  <si>
    <t>SunTrust Bank [Member] | LIBOR [Member]</t>
  </si>
  <si>
    <t>Variable interest rate, term</t>
  </si>
  <si>
    <t>1 month</t>
  </si>
  <si>
    <t>Sun Trust Revolving Credit Facility</t>
  </si>
  <si>
    <t>Sun Trust Revolving Credit Facility | SunTrust Bank [Member]</t>
  </si>
  <si>
    <t>Committed revolving credit facility</t>
  </si>
  <si>
    <t>0.25%</t>
  </si>
  <si>
    <t>Fixed interest rate (percent)</t>
  </si>
  <si>
    <t>1.75%</t>
  </si>
  <si>
    <t>Number of debt covenants | covenant</t>
  </si>
  <si>
    <t>Term for debt covenants to apply (last days of fiscal quarter)</t>
  </si>
  <si>
    <t>30 days</t>
  </si>
  <si>
    <t>Future minimum principal payments</t>
  </si>
  <si>
    <t>Sun Trust Revolving Credit Facility | SunTrust Bank [Member] | LIBOR [Member]</t>
  </si>
  <si>
    <t>Sun Trust Term Loan</t>
  </si>
  <si>
    <t>Mar. 31,
		2010</t>
  </si>
  <si>
    <t>Frequency of periodic payment</t>
  </si>
  <si>
    <t>Quarterly</t>
  </si>
  <si>
    <t>Sun Trust Term Loan | SunTrust Bank [Member]</t>
  </si>
  <si>
    <t>Committed term loan</t>
  </si>
  <si>
    <t>Revolving credit facility, quarterly principal payment</t>
  </si>
  <si>
    <t>Final principal payment</t>
  </si>
  <si>
    <t>Term loan, weighted average interest rate (percent)</t>
  </si>
  <si>
    <t>4.10%</t>
  </si>
  <si>
    <t>Mandatory principal payments on SunTrust term loan</t>
  </si>
  <si>
    <t>Subsequent Event | Sun Trust Revolving Credit Facility</t>
  </si>
  <si>
    <t>Line of Credit Facility, Fair Value of Amount Outstanding</t>
  </si>
  <si>
    <t>Lease Commitments (Textual) (Details) $ in Millions</t>
  </si>
  <si>
    <t>Dec. 31, 2015USD ($)ft²</t>
  </si>
  <si>
    <t>Dec. 31, 2014USD ($)ft²</t>
  </si>
  <si>
    <t>Feb. 29, 2016ft²</t>
  </si>
  <si>
    <t>Dec. 30, 2014ft²</t>
  </si>
  <si>
    <t>Long-term Purchase Commitment [Line Items]</t>
  </si>
  <si>
    <t>Rent expense, net | $</t>
  </si>
  <si>
    <t>Area of principal executive office space</t>
  </si>
  <si>
    <t>Sublet to independent third party [Member]</t>
  </si>
  <si>
    <t>Lease Commitments (Details) $ in Thousands</t>
  </si>
  <si>
    <t>Future minimum lease payments under noncancellable operating leases</t>
  </si>
  <si>
    <t>Gross minimum lease payments, 2017</t>
  </si>
  <si>
    <t>Gross minimum lease payments, 2018</t>
  </si>
  <si>
    <t>Gross minimum lease payments, 2019</t>
  </si>
  <si>
    <t>Gross minimum lease payments, 2020</t>
  </si>
  <si>
    <t>Gross minimum lease payments, 2021</t>
  </si>
  <si>
    <t>Gross minimum lease payments, Thereafter</t>
  </si>
  <si>
    <t>Total gross minimum lease payments</t>
  </si>
  <si>
    <t>Minimum sublease income, 2017</t>
  </si>
  <si>
    <t>Minimum sublease income, 2018</t>
  </si>
  <si>
    <t>Minimum sublease income, 2019</t>
  </si>
  <si>
    <t>Minimum sublease income, 2020</t>
  </si>
  <si>
    <t>Minimum sublease income, 2021</t>
  </si>
  <si>
    <t>Minimum sublease income, Thereafter</t>
  </si>
  <si>
    <t>Total minimum sublease income</t>
  </si>
  <si>
    <t>Minimum lease payments, net, 2017</t>
  </si>
  <si>
    <t>Minimum lease payments, net, 2018</t>
  </si>
  <si>
    <t>Minimum lease payments, net, 2019</t>
  </si>
  <si>
    <t>Minimum lease payments, net, 2020</t>
  </si>
  <si>
    <t>Minimum lease payments, net, 2021</t>
  </si>
  <si>
    <t>Minimum lease payments, net, Thereafter</t>
  </si>
  <si>
    <t>Total minimum lease payments, net</t>
  </si>
  <si>
    <t>Income Taxes (Domestic and Foreign) (Details) - USD ($) $ in Thousands</t>
  </si>
  <si>
    <t>United States</t>
  </si>
  <si>
    <t>Foreign</t>
  </si>
  <si>
    <t>Income Taxes (Provision for Income Taxes) (Details) - USD ($) $ in Thousands</t>
  </si>
  <si>
    <t>Current:</t>
  </si>
  <si>
    <t>Federal</t>
  </si>
  <si>
    <t>State</t>
  </si>
  <si>
    <t>Current income tax expense (benefit), total</t>
  </si>
  <si>
    <t>Deferred:</t>
  </si>
  <si>
    <t>Deferred income tax expense (benefit), total</t>
  </si>
  <si>
    <t>Income Taxes (Effective Income Tax Expense) (Details) - USD ($) $ in Thousands</t>
  </si>
  <si>
    <t>Statutory federal income tax rate</t>
  </si>
  <si>
    <t>State income taxes, net of federal effect</t>
  </si>
  <si>
    <t>Deferred tax true-up</t>
  </si>
  <si>
    <t>Change in deferred tax asset valuation allowance</t>
  </si>
  <si>
    <t>Foreign taxes in excess of U.S. statutory rate</t>
  </si>
  <si>
    <t>Compensation deduction limitation</t>
  </si>
  <si>
    <t>Other, net</t>
  </si>
  <si>
    <t>Income Taxes (Deferred Tax Assets and Liabilities) (Details) - USD ($) $ in Thousands</t>
  </si>
  <si>
    <t>Capitalized software</t>
  </si>
  <si>
    <t>Non-compete agreements</t>
  </si>
  <si>
    <t>Unbilled receivables and refund liabilities</t>
  </si>
  <si>
    <t>Operating loss carry-forwards of foreign subsidiary</t>
  </si>
  <si>
    <t>Federal operating loss carry-forwards</t>
  </si>
  <si>
    <t>State operating loss carry-forwards</t>
  </si>
  <si>
    <t>Other</t>
  </si>
  <si>
    <t>Gross deferred tax assets</t>
  </si>
  <si>
    <t>Less valuation allowance</t>
  </si>
  <si>
    <t>Gross deferred tax assets net of valuation allowance</t>
  </si>
  <si>
    <t>Intangible assets</t>
  </si>
  <si>
    <t>Gross deferred tax liabilities</t>
  </si>
  <si>
    <t>Net deferred tax assets</t>
  </si>
  <si>
    <t>Income Taxes (Unrecognized Tax Benefits) (Details) - USD ($) $ in Thousands</t>
  </si>
  <si>
    <t>Reconciliation of Unrecognized Tax Benefits [Roll Forward]</t>
  </si>
  <si>
    <t>Unrecognized tax benefits, beginning balance</t>
  </si>
  <si>
    <t>Additions based on tax positions related to the current year</t>
  </si>
  <si>
    <t>Additions based on tax positions related to the prior years</t>
  </si>
  <si>
    <t>Decreases based on payments made during the year</t>
  </si>
  <si>
    <t>Decreases based on tax positions related to the prior years</t>
  </si>
  <si>
    <t>Unrecognized tax benefits, ending balance</t>
  </si>
  <si>
    <t>Reconciliation of Unrecognized Tax Benefits, Accrued Interest [Roll Forward]</t>
  </si>
  <si>
    <t>Accrued interest, beginning balance</t>
  </si>
  <si>
    <t>Accrued interest, ending balance</t>
  </si>
  <si>
    <t>Income Taxes (Textual) (Details) - USD ($) $ in Thousands</t>
  </si>
  <si>
    <t>Income Tax Examination [Line Items]</t>
  </si>
  <si>
    <t>Federal statutory tax rate</t>
  </si>
  <si>
    <t>34.00%</t>
  </si>
  <si>
    <t>Effective income tax rate on earnings</t>
  </si>
  <si>
    <t>35.80%</t>
  </si>
  <si>
    <t>19.30%</t>
  </si>
  <si>
    <t>598.00%</t>
  </si>
  <si>
    <t>Valuation allowance</t>
  </si>
  <si>
    <t>Change in valuation allowance (less than)</t>
  </si>
  <si>
    <t>Deferred tax liability</t>
  </si>
  <si>
    <t>Operating loss carryforwards, subject to annual limitation</t>
  </si>
  <si>
    <t>Operating loss carryforwards, annual limitation</t>
  </si>
  <si>
    <t>U.S. Federal Tax Authority [Member]</t>
  </si>
  <si>
    <t>Operating loss carryforwards</t>
  </si>
  <si>
    <t>State Jurisdiction [Member]</t>
  </si>
  <si>
    <t>Foreign Subsidiary [Member]</t>
  </si>
  <si>
    <t>Employee Benefit Plans (Details) - USD ($)</t>
  </si>
  <si>
    <t>Employee Benefit Plans [Abstract]</t>
  </si>
  <si>
    <t>Defined contribution plan funded percentage</t>
  </si>
  <si>
    <t>50.00%</t>
  </si>
  <si>
    <t>Percentage of annual compensation per employee</t>
  </si>
  <si>
    <t>6.00%</t>
  </si>
  <si>
    <t>Defined contribution plan contributions by employer</t>
  </si>
  <si>
    <t>Defined contribution plan employers matching contribution annual vesting percentage after three years</t>
  </si>
  <si>
    <t>100.00%</t>
  </si>
  <si>
    <t>Period of defined contribution plan employers matching contribution annual vesting 100 percentage</t>
  </si>
  <si>
    <t>Defined contribution plan employers matching contribution annual vesting percentage</t>
  </si>
  <si>
    <t>20.00%</t>
  </si>
  <si>
    <t>Defined contribution plan employers matching contribution annual vesting period</t>
  </si>
  <si>
    <t>2 years</t>
  </si>
  <si>
    <t>Defined contribution plan, employer contributions</t>
  </si>
  <si>
    <t>Capital Structure (Details) - USD ($) $ / shares in Units, $ in Thousands</t>
  </si>
  <si>
    <t>Oct. 24, 2014</t>
  </si>
  <si>
    <t>Mar. 25, 2014</t>
  </si>
  <si>
    <t>Jan. 08, 2013</t>
  </si>
  <si>
    <t>Dec. 11, 2012</t>
  </si>
  <si>
    <t>Oct. 31, 2015</t>
  </si>
  <si>
    <t>Feb. 21, 2014</t>
  </si>
  <si>
    <t>Class of Stock [Line Items]</t>
  </si>
  <si>
    <t>Preferred stock, shares outstanding (shares)</t>
  </si>
  <si>
    <t>Public offering, common stock shares (shares)</t>
  </si>
  <si>
    <t>Public offering, by company (shares)</t>
  </si>
  <si>
    <t>Public offering, by selling shareholders (shares)</t>
  </si>
  <si>
    <t>Public offering, price per share (usd per share)</t>
  </si>
  <si>
    <t>Public offering, net proceeds</t>
  </si>
  <si>
    <t>Additional shares, overallotment option (shares)</t>
  </si>
  <si>
    <t>Value of shares issued in business acquisition</t>
  </si>
  <si>
    <t>Common stock [Member]</t>
  </si>
  <si>
    <t>Stock repurchase program, shares authorized for repurchase (shares)</t>
  </si>
  <si>
    <t>Share repurchase program, increase in shares authorized (shares)</t>
  </si>
  <si>
    <t>Maximum [Member]</t>
  </si>
  <si>
    <t>Stock-Based Compensation (Textual) (Details) $ / shares in Units, $ in Thousands</t>
  </si>
  <si>
    <t>Aug. 03, 2016shares</t>
  </si>
  <si>
    <t>Jun. 27, 2016shares</t>
  </si>
  <si>
    <t>Jun. 20, 2016shares</t>
  </si>
  <si>
    <t>May 05, 2016shares</t>
  </si>
  <si>
    <t>Apr. 27, 2016$ / sharesshares</t>
  </si>
  <si>
    <t>Mar. 31, 2016executive_officershares</t>
  </si>
  <si>
    <t>Dec. 14, 2015shares</t>
  </si>
  <si>
    <t>Sep. 28, 2015shares</t>
  </si>
  <si>
    <t>Mar. 30, 2015executive_officershares</t>
  </si>
  <si>
    <t>Jun. 24, 2014shares</t>
  </si>
  <si>
    <t>Jun. 19, 2012USD ($)officershares</t>
  </si>
  <si>
    <t>Jun. 15, 2010shares</t>
  </si>
  <si>
    <t>May 29, 2008shares</t>
  </si>
  <si>
    <t>Aug. 11, 2006shares</t>
  </si>
  <si>
    <t>Dec. 31, 2015USD ($)shares</t>
  </si>
  <si>
    <t>Jun. 30, 2015USD ($)</t>
  </si>
  <si>
    <t>Dec. 31, 2015shares</t>
  </si>
  <si>
    <t>Dec. 31, 2016USD ($)compensation_plan$ / sharesshares</t>
  </si>
  <si>
    <t>Dec. 31, 2015USD ($)$ / sharesshares</t>
  </si>
  <si>
    <t>Dec. 31, 2014USD ($)$ / sharesshares</t>
  </si>
  <si>
    <t>Dec. 31, 2012shares</t>
  </si>
  <si>
    <t>Dec. 31, 2014USD ($)executive_officershares</t>
  </si>
  <si>
    <t>Sep. 30, 2016employee</t>
  </si>
  <si>
    <t>Jun. 30, 2016executive_officeremployee</t>
  </si>
  <si>
    <t>Stock-Based Compensation [Abstract]</t>
  </si>
  <si>
    <t>Number of stock-based compensation plans | compensation_plan</t>
  </si>
  <si>
    <t>Performance units to be settled in equity (in shares)</t>
  </si>
  <si>
    <t>Performance units to be settled in cash (in shares)</t>
  </si>
  <si>
    <t>Director [Member]</t>
  </si>
  <si>
    <t>Deferred Compensation Arrangement with Individual, Share-based Payments [Line Items]</t>
  </si>
  <si>
    <t>Shares granted (shares)</t>
  </si>
  <si>
    <t>Stock options vesting period</t>
  </si>
  <si>
    <t>Employee Group 1 [Member]</t>
  </si>
  <si>
    <t>Stock options [Member]</t>
  </si>
  <si>
    <t>Stock awards, performance units outstanding (shares)</t>
  </si>
  <si>
    <t>Stock options [Member] | Employee Group 1 [Member]</t>
  </si>
  <si>
    <t>Weighted Average Grant Date Fair Value, Granted (usd per share) | $ / shares</t>
  </si>
  <si>
    <t>Performance-based restricted stock units [Member]</t>
  </si>
  <si>
    <t>Performance units forfeited in period (shares)</t>
  </si>
  <si>
    <t>2008 Equity Incentive Plan [Member]</t>
  </si>
  <si>
    <t>Number of shares authorized for grant (shares)</t>
  </si>
  <si>
    <t>Stock award, term to expiration</t>
  </si>
  <si>
    <t>Number of additional shares authorized for grant (shares)</t>
  </si>
  <si>
    <t>Ratio of shares in restricted stock awards and other full value awards to shares in amended plan</t>
  </si>
  <si>
    <t>Number of shares available for future grant (shares)</t>
  </si>
  <si>
    <t>Weighted-average period for recognizing stock compensation expense</t>
  </si>
  <si>
    <t>13 months 25 days</t>
  </si>
  <si>
    <t>2008 Equity Incentive Plan [Member] | Stock options [Member]</t>
  </si>
  <si>
    <t>2008 Equity Incentive Plan [Member] | Stock options [Member] | Director [Member]</t>
  </si>
  <si>
    <t>2008 Equity Incentive Plan [Member] | Performance-based restricted stock units [Member]</t>
  </si>
  <si>
    <t>Percentage of performance units (percent)</t>
  </si>
  <si>
    <t>Percentage of fair market value (percent)</t>
  </si>
  <si>
    <t>Requisite performance period</t>
  </si>
  <si>
    <t>Selling, general and administrative expenses (less than for 2021 MIP value) | $</t>
  </si>
  <si>
    <t>2008 Equity Incentive Plan [Member] | Performance-based restricted stock units [Member] | Employee Group 1 [Member]</t>
  </si>
  <si>
    <t>Number of officers | executive_officer</t>
  </si>
  <si>
    <t>2008 Equity Incentive Plan [Member] | Performance-based restricted stock units [Member] | Employee Group 1 [Member] | Threshold Performance Level [Member]</t>
  </si>
  <si>
    <t>Award vesting rights (percent)</t>
  </si>
  <si>
    <t>35.00%</t>
  </si>
  <si>
    <t>2008 Equity Incentive Plan [Member] | Performance-based restricted stock units [Member] | Employee Group 1 [Member] | Target Performance Level [Member]</t>
  </si>
  <si>
    <t>2008 Equity Incentive Plan [Member] | Performance-based restricted stock units [Member] | Employee Group 1 [Member] | Maximum Performance Level [Member]</t>
  </si>
  <si>
    <t>200.00%</t>
  </si>
  <si>
    <t>2008 Equity Incentive Plan [Member] | Stock Appreciation Rights (SARs) [Member] | Chief Executive Officer [Member]</t>
  </si>
  <si>
    <t>2008 Equity Incentive Plan [Member] | Restricted Stock Units (RSUs) [Member]</t>
  </si>
  <si>
    <t>2008 Equity Incentive Plan [Member] | Restricted Stock Units (RSUs) [Member] | Senior Business Leader [Member]</t>
  </si>
  <si>
    <t>43.00%</t>
  </si>
  <si>
    <t>40.00%</t>
  </si>
  <si>
    <t>25.00%</t>
  </si>
  <si>
    <t>Performance units, percentage of units settled</t>
  </si>
  <si>
    <t>57.00%</t>
  </si>
  <si>
    <t>60.00%</t>
  </si>
  <si>
    <t>75.00%</t>
  </si>
  <si>
    <t>2008 Equity Incentive Plan [Member] | Restricted Stock Units (RSUs) [Member] | Senior Business Leader [Member] | Threshold Performance Level [Member]</t>
  </si>
  <si>
    <t>2008 Equity Incentive Plan [Member] | Restricted Stock Units (RSUs) [Member] | Senior Business Leader [Member] | Target Performance Level [Member]</t>
  </si>
  <si>
    <t>2008 Equity Incentive Plan [Member] | Restricted Stock Units (RSUs) [Member] | Senior Business Leader [Member] | Maximum Performance Level [Member]</t>
  </si>
  <si>
    <t>150.00%</t>
  </si>
  <si>
    <t>2008 Equity Incentive Plan [Member] | Restricted Stock Units (RSUs) [Member] | Director [Member]</t>
  </si>
  <si>
    <t>Number Of Employees | employee</t>
  </si>
  <si>
    <t>2008 Equity Incentive Plan [Member] | Restricted Stock Units (RSUs) [Member] | Employee Group 1 [Member]</t>
  </si>
  <si>
    <t>2008 Equity Incentive Plan [Member] | Restricted Stock Units (RSUs) [Member] | Employee Group 1 [Member] | Target Performance Level [Member]</t>
  </si>
  <si>
    <t>2008 Equity Incentive Plan [Member] | Restricted Stock Units (RSUs) [Member] | Employee Group 1 [Member] | Maximum Performance Level [Member]</t>
  </si>
  <si>
    <t>2008 Equity Incentive Plan [Member] | Restricted Stock Units (RSUs) [Member] | Executive Officer [Member]</t>
  </si>
  <si>
    <t>2008 Equity Incentive Plan [Member] | Restricted Stock [Member] | Employee Group 1 [Member]</t>
  </si>
  <si>
    <t>2006 Management Incentive Plan [Member] | Performance units [Member]</t>
  </si>
  <si>
    <t>Number of officers | officer</t>
  </si>
  <si>
    <t>Total of performance units were outstanding and fully vested (shares)</t>
  </si>
  <si>
    <t>Grant date fair value awards | $</t>
  </si>
  <si>
    <t>Number of executive officers that settled performance units in period (executive officers) | executive_officer</t>
  </si>
  <si>
    <t>Number of former executive officers that settled performance units in period (executive officers) | executive_officer</t>
  </si>
  <si>
    <t>Number of former executive officers that forfeited performance units in period (executive officer) | executive_officer</t>
  </si>
  <si>
    <t>2006 Management Incentive Plan [Member] | Common stock [Member]</t>
  </si>
  <si>
    <t>Common stock issued during period (shares)</t>
  </si>
  <si>
    <t>Cash payments for shares settled during period | $</t>
  </si>
  <si>
    <t>The Plans [Member]</t>
  </si>
  <si>
    <t>Unrecognized stock-based compensation expense related to stock options | $</t>
  </si>
  <si>
    <t>The Plans [Member] | Selling, general and administrative expenses [Member]</t>
  </si>
  <si>
    <t>Stock-Based Compensation (Stock Option Grants) (Details)</t>
  </si>
  <si>
    <t>May 29, 2008</t>
  </si>
  <si>
    <t>Dec. 31, 2016$ / sharesshares</t>
  </si>
  <si>
    <t>Dec. 31, 2015$ / sharesshares</t>
  </si>
  <si>
    <t>Dec. 31, 2014$ / sharesshares</t>
  </si>
  <si>
    <t>Mar. 31, 2016executive_officer</t>
  </si>
  <si>
    <t>Sep. 30, 2015employee</t>
  </si>
  <si>
    <t>Sep. 30, 2014employee</t>
  </si>
  <si>
    <t>Vesting Period</t>
  </si>
  <si>
    <t>Number of Options Granted (shares) | shares</t>
  </si>
  <si>
    <t>Weighted Average Exercise Price (usd per share)</t>
  </si>
  <si>
    <t>Stock options [Member] | Director Group 1 [Member]</t>
  </si>
  <si>
    <t>Weighted Average Grant Date Fair Value (usd per share)</t>
  </si>
  <si>
    <t>Stock options [Member] | Director Group 1 [Member] | Maximum [Member]</t>
  </si>
  <si>
    <t>Stock options [Member] | Employee Group 1 [Member] | Vest June 27, 2015 [Member]</t>
  </si>
  <si>
    <t>Stock options [Member] | Employee Group 1 [Member] | Vest June 27, 2016 [Member]</t>
  </si>
  <si>
    <t>Stock options [Member] | Employee Group 1 [Member] | Vest June 27, 2017 [Member]</t>
  </si>
  <si>
    <t>Stock options [Member] | Employee Inducement [Member]</t>
  </si>
  <si>
    <t>Number of employees | employee</t>
  </si>
  <si>
    <t>Number of Shares Granted (shares) | shares</t>
  </si>
  <si>
    <t>Equity Incentive Plan [Member] | Stock options [Member]</t>
  </si>
  <si>
    <t>Equity Incentive Plan [Member] | Performance-based restricted stock units [Member] | Director Group 1 [Member]</t>
  </si>
  <si>
    <t>Equity Incentive Plan [Member] | Performance-based restricted stock units [Member] | Director Group 1 [Member] | Maximum [Member]</t>
  </si>
  <si>
    <t>Equity Incentive Plan [Member] | Performance-based restricted stock units [Member] | Director Group 2 [Member]</t>
  </si>
  <si>
    <t>Equity Incentive Plan [Member] | Performance-based restricted stock units [Member] | Employee Group 1 [Member]</t>
  </si>
  <si>
    <t>Equity Incentive Plan [Member] | Performance-based restricted stock units [Member] | Employee Inducement [Member]</t>
  </si>
  <si>
    <t>Equity Incentive Plan Year [Member] | Performance-based restricted stock units [Member] | Employee Group 1 [Member]</t>
  </si>
  <si>
    <t>Equity Incentive Plan Year [Member] | Performance-based restricted stock units [Member] | Employee Inducement [Member]</t>
  </si>
  <si>
    <t>Stock-Based Compensation (Nonvested Stock Awards) (Details)</t>
  </si>
  <si>
    <t>Mar. 30, 2015shares</t>
  </si>
  <si>
    <t>Summary of nonvested stock awards granted</t>
  </si>
  <si>
    <t>Weighted Average Grant Date Fair Value (usd per share) | $ / shares</t>
  </si>
  <si>
    <t>Employee Group 1 [Member] | 2008 Equity Incentive Plan [Member] | Performance-based restricted stock units [Member]</t>
  </si>
  <si>
    <t>Director Group 1 [Member] | 2008 Equity Incentive Plan [Member] | Performance-based restricted stock units [Member]</t>
  </si>
  <si>
    <t>Director Group 1 [Member] | 2008 Equity Incentive Plan [Member] | Performance-based restricted stock units [Member] | Maximum [Member]</t>
  </si>
  <si>
    <t>Director Group 2 [Member] | 2008 Equity Incentive Plan [Member] | Performance-based restricted stock units [Member]</t>
  </si>
  <si>
    <t>Employee inducement [Member] | 2008 Equity Incentive Plan [Member] | Performance-based restricted stock units [Member]</t>
  </si>
  <si>
    <t>Stock-Based Compensation (Stock Option Activity) (Details) - Stock options [Member] - USD ($) $ / shares in Units, $ in Thousands</t>
  </si>
  <si>
    <t>Share-based Compensation Arrangement by Share-based Payment Award, Options, Outstanding [Roll Forward]</t>
  </si>
  <si>
    <t>Shares outstanding, beginning balance (shares)</t>
  </si>
  <si>
    <t>Shares exercised (shares)</t>
  </si>
  <si>
    <t>Shares forfeited (shares)</t>
  </si>
  <si>
    <t>Shares expired (shares)</t>
  </si>
  <si>
    <t>Shares outstanding, ending balance (shares)</t>
  </si>
  <si>
    <t>Shares exercisable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Expired (in usd per share)</t>
  </si>
  <si>
    <t>Weighted Average Exercise Price, outstanding, ending balance (in usd per share)</t>
  </si>
  <si>
    <t>Weighted Average Exercise Price, exercisable (in usd per share)</t>
  </si>
  <si>
    <t>Share-based Compensation Arrangement by Share-based Payment Award, Options, Additional Disclosures [Abstract]</t>
  </si>
  <si>
    <t>Weighted Average Remaining Contractual Term, Outstanding</t>
  </si>
  <si>
    <t>4 years 3 months 18 days</t>
  </si>
  <si>
    <t>4 years 9 months 4 days</t>
  </si>
  <si>
    <t>Weighted Average Remaining Contractual Term, Exercisable</t>
  </si>
  <si>
    <t>3 years 9 months 4 days</t>
  </si>
  <si>
    <t>Aggregate Intrinsic Value, Outstanding</t>
  </si>
  <si>
    <t>Aggregate Intrinsic Value, Exercisable</t>
  </si>
  <si>
    <t>Weighted average grant date fair value, options granted (in dollars per share)</t>
  </si>
  <si>
    <t>Total intrinsic value, options exercised</t>
  </si>
  <si>
    <t>Stock Based Compensation (Assumptions in Black-Scholes Valuation Models) (Details)</t>
  </si>
  <si>
    <t>Share-based Compensation Arrangement by Share-based Payment Award [Line Items]</t>
  </si>
  <si>
    <t>Risk-free interest rates, minimum</t>
  </si>
  <si>
    <t>0.58%</t>
  </si>
  <si>
    <t>0.80%</t>
  </si>
  <si>
    <t>0.88%</t>
  </si>
  <si>
    <t>Risk-free interest rates, maximum</t>
  </si>
  <si>
    <t>1.20%</t>
  </si>
  <si>
    <t>1.59%</t>
  </si>
  <si>
    <t>1.79%</t>
  </si>
  <si>
    <t>Dividend yields</t>
  </si>
  <si>
    <t>0.00%</t>
  </si>
  <si>
    <t>Volatility factor of expected market price, minimum</t>
  </si>
  <si>
    <t>39.10%</t>
  </si>
  <si>
    <t>32.30%</t>
  </si>
  <si>
    <t>37.00%</t>
  </si>
  <si>
    <t>Volatility factor of expected market price, maximum</t>
  </si>
  <si>
    <t>77.90%</t>
  </si>
  <si>
    <t>73.30%</t>
  </si>
  <si>
    <t>39.00%</t>
  </si>
  <si>
    <t>Forfeiture rate</t>
  </si>
  <si>
    <t>Minimum [Member]</t>
  </si>
  <si>
    <t>Weighted average expected term</t>
  </si>
  <si>
    <t>1 year 3 months 15 days</t>
  </si>
  <si>
    <t>3 years 1 month 6 days</t>
  </si>
  <si>
    <t>3 years 6 months</t>
  </si>
  <si>
    <t>4 years 6 months</t>
  </si>
  <si>
    <t>Stock-Based Compensation (Nonvested Award Activity) (Details) - Performance-based restricted stock units [Member] - USD ($) $ / shares in Units, $ in Millions</t>
  </si>
  <si>
    <t>Share-based Compensation Arrangement by Share-based Payment Award, Equity Instruments Other than Options, Nonvested, Number of Shares [Roll Forward]</t>
  </si>
  <si>
    <t>Shares, Nonvested, beginning balance (shares)</t>
  </si>
  <si>
    <t>Shares vested (shares)</t>
  </si>
  <si>
    <t>Shares, Nonvested, ending balance (shares)</t>
  </si>
  <si>
    <t>Share-based Compensation Arrangement by Share-based Payment Award, Equity Instruments Other than Options, Nonvested, Weighted Average Grant Date Fair Value [Abstract]</t>
  </si>
  <si>
    <t>Weighted Average Grant Date Fair Value, Nonvested, beginning balance (usd per share)</t>
  </si>
  <si>
    <t>Weighted Average Grant Date Fair Value, Granted (usd per share)</t>
  </si>
  <si>
    <t>Weighted Average Grant Date Fair Value, Vested (usd per share)</t>
  </si>
  <si>
    <t>Weighted Average Grant Date Fair Value, Forfeited (usd per share)</t>
  </si>
  <si>
    <t>Weighted Average Grant Date Fair Value, Nonvested, ending balance (usd per share)</t>
  </si>
  <si>
    <t>Vest date fair value of stock awards vested</t>
  </si>
  <si>
    <t>Business Acquisitions and Divestitures (Details) - USD ($) $ in Thousands</t>
  </si>
  <si>
    <t>Dec. 31, 2011</t>
  </si>
  <si>
    <t>Oct. 31, 2014</t>
  </si>
  <si>
    <t>Fair values of net assets acquired:</t>
  </si>
  <si>
    <t>Equipment</t>
  </si>
  <si>
    <t>Intangible assets, primarily non-compete agreements</t>
  </si>
  <si>
    <t>Working capital, including work in progress</t>
  </si>
  <si>
    <t>Deferred tax liabilities</t>
  </si>
  <si>
    <t>Fair value of net assets acquired</t>
  </si>
  <si>
    <t>Fair value of purchase price</t>
  </si>
  <si>
    <t>Chicago, Illinois [Member] | Adjacent Services [Member]</t>
  </si>
  <si>
    <t>Business Combination, Contingent Consideration Arrangements, Consideration Which May Be Received, Maximum</t>
  </si>
  <si>
    <t>Business Acquisitions and Divestitures (Textual) (Details) - USD ($)</t>
  </si>
  <si>
    <t>Aug. 31, 2014</t>
  </si>
  <si>
    <t>Feb. 28, 2014</t>
  </si>
  <si>
    <t>Feb. 28, 2010</t>
  </si>
  <si>
    <t>Jun. 30, 2012</t>
  </si>
  <si>
    <t>Dec. 31, 2012</t>
  </si>
  <si>
    <t>Payments for business acquisition</t>
  </si>
  <si>
    <t>Etesius Limited [Member]</t>
  </si>
  <si>
    <t>Payment of contingent consideration</t>
  </si>
  <si>
    <t>Total estimated purchase price</t>
  </si>
  <si>
    <t>Increase in contingent consideration liability</t>
  </si>
  <si>
    <t>Revenue</t>
  </si>
  <si>
    <t>Loss from continuing operations</t>
  </si>
  <si>
    <t>Business combination, adjustment to initial fair value accounting</t>
  </si>
  <si>
    <t>Business combination, decrease in fair value of purchase price</t>
  </si>
  <si>
    <t>Goodwill, deductible for income tax purposes</t>
  </si>
  <si>
    <t>Payment of contingent consideration, cash</t>
  </si>
  <si>
    <t>Payment of contingent consideration, common stock (in shares)</t>
  </si>
  <si>
    <t>Payment of contingent consideration, common stock, amount</t>
  </si>
  <si>
    <t>Total purchase price</t>
  </si>
  <si>
    <t>Supplier Information Management [Member]</t>
  </si>
  <si>
    <t>Deferred Tax Assets, Goodwill and Intangible Assets</t>
  </si>
  <si>
    <t>Initial payment [Member] | Etesius Limited [Member]</t>
  </si>
  <si>
    <t>Initial payment [Member] | Business Strategy, Inc. [Member]</t>
  </si>
  <si>
    <t>Shares issued in business acquisition (in shares)</t>
  </si>
  <si>
    <t>Initial payment [Member] | Supplier Information Management [Member]</t>
  </si>
  <si>
    <t>Obligations [Member] | Etesius Limited [Member]</t>
  </si>
  <si>
    <t>Deferred Payments [Member] | Etesius Limited [Member]</t>
  </si>
  <si>
    <t>Contingent consideration, payment term</t>
  </si>
  <si>
    <t>Potential Additional Variable Payments (Earn Out) [Member] | Etesius Limited [Member]</t>
  </si>
  <si>
    <t>Contingent consideration, liability, maximum</t>
  </si>
  <si>
    <t>Additional payment [Member] | Business Strategy, Inc. [Member]</t>
  </si>
  <si>
    <t>Performance Requirement [Member] | Business Strategy, Inc. [Member]</t>
  </si>
  <si>
    <t>Performance Requirement [Member] | Supplier Information Management [Member]</t>
  </si>
  <si>
    <t>Audit Claim Recovery [Member] | Business Strategy, Inc. [Member]</t>
  </si>
  <si>
    <t>Proceeds from sale of divested assets</t>
  </si>
  <si>
    <t>Loss on sale of divested assets (less than)</t>
  </si>
  <si>
    <t>Business Strategy, Inc. Assets [Member]</t>
  </si>
  <si>
    <t>Business Acquisitions and Divestitures Fair Value of Assets Acquired and Liabilities Assumed (Details) - USD ($) $ in Thousands</t>
  </si>
  <si>
    <t>Account receivables</t>
  </si>
  <si>
    <t>Other Current Assets</t>
  </si>
  <si>
    <t>Intangible Assets</t>
  </si>
  <si>
    <t>Fixed Assets</t>
  </si>
  <si>
    <t>Total Assets</t>
  </si>
  <si>
    <t>Accounts payable</t>
  </si>
  <si>
    <t>Other current liabilities</t>
  </si>
  <si>
    <t>Total Liabilities</t>
  </si>
  <si>
    <t>Business Acquisitions and Divestitures Intangible Assets Acquired (Details) - USD ($) $ in Thousands</t>
  </si>
  <si>
    <t>Finite-lived Intangible Assets Acquired, Fair Values</t>
  </si>
  <si>
    <t>Trademarks [Member]</t>
  </si>
  <si>
    <t>Trademarks [Member] | Lavante [Member]</t>
  </si>
  <si>
    <t>Acquired Finite-lived Intangible Assets, Remaining useful lives (in months)</t>
  </si>
  <si>
    <t>48 months</t>
  </si>
  <si>
    <t>Patents [Member] | Lavante [Member]</t>
  </si>
  <si>
    <t>12 months</t>
  </si>
  <si>
    <t>Software | Lavante [Member]</t>
  </si>
  <si>
    <t>Business Acquisitions and Divestitures Revenue and Loss from Continuing Operations from Business Acquired (Details) - Lavante [Member] $ in Thousands</t>
  </si>
  <si>
    <t>2 Months Ended</t>
  </si>
  <si>
    <t>Business Acquisition, Pro Forma Information [Abstract]</t>
  </si>
  <si>
    <t>Business Acquisitions and Divestitures Pro Forma Information (Details) - Lavante [Member] - USD ($) $ in Thousands</t>
  </si>
  <si>
    <t>Revenue from continuing operations (pro forma)</t>
  </si>
  <si>
    <t>Loss from continuing operations (pro forma)</t>
  </si>
  <si>
    <t>Quarterly Results (Unaudited) (Details) - USD ($) $ / shares in Units, $ in Thousands</t>
  </si>
  <si>
    <t>Quarterly financial data</t>
  </si>
  <si>
    <t>Interest expense (income), net</t>
  </si>
  <si>
    <t>Basic earnings (loss) per common share from continuing operations (usd per share)</t>
  </si>
  <si>
    <t>Diluted earnings (loss) per common share from continuing operations (usd per share)</t>
  </si>
  <si>
    <t>Quarterly Results (Unaudited) (Textual) (Details) $ in Thousands</t>
  </si>
  <si>
    <t>Dec. 31, 2015USD ($)foreign_subsidiary</t>
  </si>
  <si>
    <t>Condensed Financial Statements, Captions [Line Items]</t>
  </si>
  <si>
    <t>Foreign tax authority [Member]</t>
  </si>
  <si>
    <t>Number of foreign subsidiaries, valuation allowance recorded | foreign_subsidiary</t>
  </si>
  <si>
    <t>Subsequent Events - (Details) - Cost &amp; Compliance Associates, LLC. and Cost &amp; Compliance Associates Limited [Member] - Subsequent Event</t>
  </si>
  <si>
    <t>Feb. 28, 2017USD ($)</t>
  </si>
  <si>
    <t>Subsequent Event [Line Items]</t>
  </si>
  <si>
    <t>Business combination, consideration transferred</t>
  </si>
  <si>
    <t>Contingent consideration term</t>
  </si>
  <si>
    <t>Schedule II - Valuation and Qualifying Accounts (Details) - USD ($) $ in Thousands</t>
  </si>
  <si>
    <t>Movement in Valuation Allowances and Reserves [Roll Forward]</t>
  </si>
  <si>
    <t>Charge (Credit) to Costs and Expenses</t>
  </si>
  <si>
    <t>Allowance for doubtful accounts receivable [Member]</t>
  </si>
  <si>
    <t>Valuation and Qualifying Accounts Disclosure [Line Items]</t>
  </si>
  <si>
    <t>Valuation Allowances and Reserves, Additions for Charges to Cost and Expense</t>
  </si>
  <si>
    <t>Balance at Beginning of Year</t>
  </si>
  <si>
    <t>Deductions, Credit to the respective receivable</t>
  </si>
  <si>
    <t>Balance at End of Year</t>
  </si>
  <si>
    <t>Allowance for doubtful employee advances and miscellaneous receivables [Member]</t>
  </si>
  <si>
    <t>Deferred tax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33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0</v>
      </c>
    </row>
    <row r="17" spans="1:4">
      <c r="A17" s="4" t="s">
        <v>28</v>
      </c>
      <c r="C17" s="5" t="n">
        <v>21910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0844</v>
      </c>
      <c r="C4" s="6" t="n">
        <v>138302</v>
      </c>
      <c r="D4" s="6" t="n">
        <v>161552</v>
      </c>
    </row>
    <row r="5" spans="1:4">
      <c r="A5" s="3" t="s">
        <v>34</v>
      </c>
    </row>
    <row r="6" spans="1:4">
      <c r="A6" s="4" t="s">
        <v>35</v>
      </c>
      <c r="B6" s="5" t="n">
        <v>91299</v>
      </c>
      <c r="C6" s="5" t="n">
        <v>93169</v>
      </c>
      <c r="D6" s="5" t="n">
        <v>110890</v>
      </c>
    </row>
    <row r="7" spans="1:4">
      <c r="A7" s="4" t="s">
        <v>36</v>
      </c>
      <c r="B7" s="5" t="n">
        <v>39399</v>
      </c>
      <c r="C7" s="5" t="n">
        <v>32284</v>
      </c>
      <c r="D7" s="5" t="n">
        <v>38581</v>
      </c>
    </row>
    <row r="8" spans="1:4">
      <c r="A8" s="4" t="s">
        <v>37</v>
      </c>
      <c r="B8" s="5" t="n">
        <v>5033</v>
      </c>
      <c r="C8" s="5" t="n">
        <v>5317</v>
      </c>
      <c r="D8" s="5" t="n">
        <v>6025</v>
      </c>
    </row>
    <row r="9" spans="1:4">
      <c r="A9" s="4" t="s">
        <v>38</v>
      </c>
      <c r="B9" s="5" t="n">
        <v>1832</v>
      </c>
      <c r="C9" s="5" t="n">
        <v>2458</v>
      </c>
      <c r="D9" s="5" t="n">
        <v>3531</v>
      </c>
    </row>
    <row r="10" spans="1:4">
      <c r="A10" s="4" t="s">
        <v>39</v>
      </c>
      <c r="B10" s="5" t="n">
        <v>137563</v>
      </c>
      <c r="C10" s="5" t="n">
        <v>133228</v>
      </c>
      <c r="D10" s="5" t="n">
        <v>159027</v>
      </c>
    </row>
    <row r="11" spans="1:4">
      <c r="A11" s="4" t="s">
        <v>40</v>
      </c>
      <c r="B11" s="5" t="n">
        <v>3281</v>
      </c>
      <c r="C11" s="5" t="n">
        <v>5074</v>
      </c>
      <c r="D11" s="5" t="n">
        <v>2525</v>
      </c>
    </row>
    <row r="12" spans="1:4">
      <c r="A12" s="4" t="s">
        <v>41</v>
      </c>
      <c r="B12" s="5" t="n">
        <v>84</v>
      </c>
      <c r="C12" s="5" t="n">
        <v>2165</v>
      </c>
      <c r="D12" s="5" t="n">
        <v>2003</v>
      </c>
    </row>
    <row r="13" spans="1:4">
      <c r="A13" s="4" t="s">
        <v>42</v>
      </c>
      <c r="B13" s="5" t="n">
        <v>-107</v>
      </c>
      <c r="C13" s="5" t="n">
        <v>-71</v>
      </c>
      <c r="D13" s="5" t="n">
        <v>-351</v>
      </c>
    </row>
    <row r="14" spans="1:4">
      <c r="A14" s="4" t="s">
        <v>43</v>
      </c>
      <c r="B14" s="5" t="n">
        <v>260</v>
      </c>
      <c r="C14" s="5" t="n">
        <v>261</v>
      </c>
      <c r="D14" s="5" t="n">
        <v>428</v>
      </c>
    </row>
    <row r="15" spans="1:4">
      <c r="A15" s="4" t="s">
        <v>44</v>
      </c>
      <c r="B15" s="5" t="n">
        <v>-121</v>
      </c>
      <c r="C15" s="5" t="n">
        <v>1191</v>
      </c>
      <c r="D15" s="5" t="n">
        <v>57</v>
      </c>
    </row>
    <row r="16" spans="1:4">
      <c r="A16" s="4" t="s">
        <v>45</v>
      </c>
      <c r="B16" s="5" t="n">
        <v>3471</v>
      </c>
      <c r="C16" s="5" t="n">
        <v>1908</v>
      </c>
      <c r="D16" s="5" t="n">
        <v>542</v>
      </c>
    </row>
    <row r="17" spans="1:4">
      <c r="A17" s="4" t="s">
        <v>46</v>
      </c>
      <c r="B17" s="5" t="n">
        <v>1242</v>
      </c>
      <c r="C17" s="5" t="n">
        <v>369</v>
      </c>
      <c r="D17" s="5" t="n">
        <v>3241</v>
      </c>
    </row>
    <row r="18" spans="1:4">
      <c r="A18" s="4" t="s">
        <v>47</v>
      </c>
      <c r="B18" s="5" t="n">
        <v>2229</v>
      </c>
      <c r="C18" s="5" t="n">
        <v>1539</v>
      </c>
      <c r="D18" s="5" t="n">
        <v>-2699</v>
      </c>
    </row>
    <row r="19" spans="1:4">
      <c r="A19" s="3" t="s">
        <v>48</v>
      </c>
    </row>
    <row r="20" spans="1:4">
      <c r="A20" s="4" t="s">
        <v>49</v>
      </c>
      <c r="B20" s="5" t="n">
        <v>-1324</v>
      </c>
      <c r="C20" s="5" t="n">
        <v>-4765</v>
      </c>
      <c r="D20" s="5" t="n">
        <v>-4827</v>
      </c>
    </row>
    <row r="21" spans="1:4">
      <c r="A21" s="4" t="s">
        <v>50</v>
      </c>
      <c r="B21" s="5" t="n">
        <v>0</v>
      </c>
      <c r="C21" s="5" t="n">
        <v>0</v>
      </c>
      <c r="D21" s="5" t="n">
        <v>0</v>
      </c>
    </row>
    <row r="22" spans="1:4">
      <c r="A22" s="4" t="s">
        <v>51</v>
      </c>
      <c r="B22" s="5" t="n">
        <v>-1324</v>
      </c>
      <c r="C22" s="5" t="n">
        <v>-4765</v>
      </c>
      <c r="D22" s="5" t="n">
        <v>-4827</v>
      </c>
    </row>
    <row r="23" spans="1:4">
      <c r="A23" s="4" t="s">
        <v>47</v>
      </c>
      <c r="B23" s="6" t="n">
        <v>905</v>
      </c>
      <c r="C23" s="6" t="n">
        <v>-3226</v>
      </c>
      <c r="D23" s="6" t="n">
        <v>-7526</v>
      </c>
    </row>
    <row r="24" spans="1:4">
      <c r="A24" s="3" t="s">
        <v>52</v>
      </c>
    </row>
    <row r="25" spans="1:4">
      <c r="A25" s="4" t="s">
        <v>53</v>
      </c>
      <c r="B25" s="7" t="n">
        <v>0.1</v>
      </c>
      <c r="C25" s="7" t="n">
        <v>0.06</v>
      </c>
      <c r="D25" s="7" t="n">
        <v>-0.09</v>
      </c>
    </row>
    <row r="26" spans="1:4">
      <c r="A26" s="4" t="s">
        <v>54</v>
      </c>
      <c r="B26" s="8" t="n">
        <v>-0.06</v>
      </c>
      <c r="C26" s="8" t="n">
        <v>-0.18</v>
      </c>
      <c r="D26" s="8" t="n">
        <v>-0.17</v>
      </c>
    </row>
    <row r="27" spans="1:4">
      <c r="A27" s="4" t="s">
        <v>55</v>
      </c>
      <c r="B27" s="8" t="n">
        <v>0.04</v>
      </c>
      <c r="C27" s="8" t="n">
        <v>-0.12</v>
      </c>
      <c r="D27" s="8" t="n">
        <v>-0.26</v>
      </c>
    </row>
    <row r="28" spans="1:4">
      <c r="A28" s="3" t="s">
        <v>56</v>
      </c>
    </row>
    <row r="29" spans="1:4">
      <c r="A29" s="4" t="s">
        <v>57</v>
      </c>
      <c r="B29" s="8" t="n">
        <v>0.1</v>
      </c>
      <c r="C29" s="8" t="n">
        <v>0.06</v>
      </c>
      <c r="D29" s="8" t="n">
        <v>-0.09</v>
      </c>
    </row>
    <row r="30" spans="1:4">
      <c r="A30" s="4" t="s">
        <v>58</v>
      </c>
      <c r="B30" s="8" t="n">
        <v>-0.06</v>
      </c>
      <c r="C30" s="8" t="n">
        <v>-0.18</v>
      </c>
      <c r="D30" s="8" t="n">
        <v>-0.17</v>
      </c>
    </row>
    <row r="31" spans="1:4">
      <c r="A31" s="4" t="s">
        <v>59</v>
      </c>
      <c r="B31" s="7" t="n">
        <v>0.04</v>
      </c>
      <c r="C31" s="7" t="n">
        <v>-0.12</v>
      </c>
      <c r="D31" s="7" t="n">
        <v>-0.26</v>
      </c>
    </row>
    <row r="32" spans="1:4">
      <c r="A32" s="3" t="s">
        <v>60</v>
      </c>
    </row>
    <row r="33" spans="1:4">
      <c r="A33" s="4" t="s">
        <v>61</v>
      </c>
      <c r="B33" s="5" t="n">
        <v>21969</v>
      </c>
      <c r="C33" s="5" t="n">
        <v>25868</v>
      </c>
      <c r="D33" s="5" t="n">
        <v>28707</v>
      </c>
    </row>
    <row r="34" spans="1:4">
      <c r="A34" s="4" t="s">
        <v>62</v>
      </c>
      <c r="B34" s="5" t="n">
        <v>22016</v>
      </c>
      <c r="C34" s="5" t="n">
        <v>25904</v>
      </c>
      <c r="D34" s="5" t="n">
        <v>287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195</v>
      </c>
      <c r="B13" s="4" t="s">
        <v>259</v>
      </c>
    </row>
    <row r="14" spans="1:2">
      <c r="A14" s="4" t="s">
        <v>260</v>
      </c>
      <c r="B14" s="4" t="s">
        <v>261</v>
      </c>
    </row>
    <row r="15" spans="1:2">
      <c r="A15" s="4" t="s">
        <v>206</v>
      </c>
      <c r="B15" s="4" t="s">
        <v>262</v>
      </c>
    </row>
    <row r="16" spans="1:2">
      <c r="A16" s="4" t="s">
        <v>263</v>
      </c>
      <c r="B16" s="4" t="s">
        <v>264</v>
      </c>
    </row>
    <row r="17" spans="1:2">
      <c r="A17" s="4" t="s">
        <v>192</v>
      </c>
      <c r="B17" s="4" t="s">
        <v>265</v>
      </c>
    </row>
    <row r="18" spans="1:2">
      <c r="A18" s="4" t="s">
        <v>220</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65</v>
      </c>
      <c r="B4" s="6" t="n">
        <v>905</v>
      </c>
      <c r="C4" s="6" t="n">
        <v>-3226</v>
      </c>
      <c r="D4" s="6" t="n">
        <v>-7526</v>
      </c>
    </row>
    <row r="5" spans="1:4">
      <c r="A5" s="4" t="s">
        <v>66</v>
      </c>
      <c r="B5" s="5" t="n">
        <v>-507</v>
      </c>
      <c r="C5" s="5" t="n">
        <v>-769</v>
      </c>
      <c r="D5" s="5" t="n">
        <v>-551</v>
      </c>
    </row>
    <row r="6" spans="1:4">
      <c r="A6" s="4" t="s">
        <v>67</v>
      </c>
      <c r="B6" s="6" t="n">
        <v>398</v>
      </c>
      <c r="C6" s="6" t="n">
        <v>-3995</v>
      </c>
      <c r="D6" s="6" t="n">
        <v>-80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25</v>
      </c>
      <c r="B1" s="2" t="s">
        <v>1</v>
      </c>
    </row>
    <row r="2" spans="1:5">
      <c r="B2" s="2" t="s">
        <v>326</v>
      </c>
      <c r="C2" s="2" t="s">
        <v>327</v>
      </c>
      <c r="D2" s="2" t="s">
        <v>328</v>
      </c>
      <c r="E2" s="2" t="s">
        <v>329</v>
      </c>
    </row>
    <row r="3" spans="1:5">
      <c r="A3" s="3" t="s">
        <v>330</v>
      </c>
    </row>
    <row r="4" spans="1:5">
      <c r="A4" s="4" t="s">
        <v>331</v>
      </c>
      <c r="B4" s="6" t="n">
        <v>4000000</v>
      </c>
      <c r="C4" s="6" t="n">
        <v>0</v>
      </c>
    </row>
    <row r="5" spans="1:5">
      <c r="A5" s="4" t="s">
        <v>99</v>
      </c>
      <c r="B5" s="6" t="n">
        <v>3600000</v>
      </c>
      <c r="C5" s="5" t="n">
        <v>0</v>
      </c>
    </row>
    <row r="6" spans="1:5">
      <c r="A6" s="4" t="s">
        <v>332</v>
      </c>
      <c r="B6" s="5" t="n">
        <v>30</v>
      </c>
    </row>
    <row r="7" spans="1:5">
      <c r="A7" s="4" t="s">
        <v>70</v>
      </c>
      <c r="B7" s="6" t="n">
        <v>15723000</v>
      </c>
      <c r="C7" s="5" t="n">
        <v>15122000</v>
      </c>
      <c r="D7" s="6" t="n">
        <v>25735000</v>
      </c>
      <c r="E7" s="6" t="n">
        <v>43700000</v>
      </c>
    </row>
    <row r="8" spans="1:5">
      <c r="A8" s="4" t="s">
        <v>333</v>
      </c>
      <c r="B8" s="6" t="n">
        <v>2200000</v>
      </c>
      <c r="C8" s="5" t="n">
        <v>4500000</v>
      </c>
    </row>
    <row r="9" spans="1:5">
      <c r="A9" s="4" t="s">
        <v>334</v>
      </c>
      <c r="B9" s="5" t="n">
        <v>3</v>
      </c>
    </row>
    <row r="10" spans="1:5">
      <c r="A10" s="4" t="s">
        <v>335</v>
      </c>
    </row>
    <row r="11" spans="1:5">
      <c r="A11" s="3" t="s">
        <v>330</v>
      </c>
    </row>
    <row r="12" spans="1:5">
      <c r="A12" s="4" t="s">
        <v>333</v>
      </c>
      <c r="B12" s="6" t="n">
        <v>2200000</v>
      </c>
      <c r="C12" s="6" t="n">
        <v>3200000</v>
      </c>
    </row>
    <row r="13" spans="1:5">
      <c r="A13" s="4" t="s">
        <v>336</v>
      </c>
    </row>
    <row r="14" spans="1:5">
      <c r="A14" s="3" t="s">
        <v>330</v>
      </c>
    </row>
    <row r="15" spans="1:5">
      <c r="A15" s="4" t="s">
        <v>70</v>
      </c>
      <c r="B15" s="5" t="n">
        <v>4100000</v>
      </c>
    </row>
    <row r="16" spans="1:5">
      <c r="A16" s="4" t="s">
        <v>337</v>
      </c>
    </row>
    <row r="17" spans="1:5">
      <c r="A17" s="3" t="s">
        <v>330</v>
      </c>
    </row>
    <row r="18" spans="1:5">
      <c r="A18" s="4" t="s">
        <v>70</v>
      </c>
      <c r="B18" s="5" t="n">
        <v>1900000</v>
      </c>
    </row>
    <row r="19" spans="1:5">
      <c r="A19" s="4" t="s">
        <v>338</v>
      </c>
    </row>
    <row r="20" spans="1:5">
      <c r="A20" s="3" t="s">
        <v>330</v>
      </c>
    </row>
    <row r="21" spans="1:5">
      <c r="A21" s="4" t="s">
        <v>70</v>
      </c>
      <c r="B21" s="6" t="n">
        <v>9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31</v>
      </c>
    </row>
    <row r="3" spans="1:4">
      <c r="A3" s="3" t="s">
        <v>340</v>
      </c>
    </row>
    <row r="4" spans="1:4">
      <c r="A4" s="4" t="s">
        <v>341</v>
      </c>
      <c r="B4" s="6" t="n">
        <v>5000000</v>
      </c>
      <c r="C4" s="6" t="n">
        <v>5300000</v>
      </c>
      <c r="D4" s="6" t="n">
        <v>6000000</v>
      </c>
    </row>
    <row r="5" spans="1:4">
      <c r="A5" s="4" t="s">
        <v>342</v>
      </c>
      <c r="B5" s="6" t="n">
        <v>0</v>
      </c>
      <c r="C5" s="6" t="n">
        <v>0</v>
      </c>
      <c r="D5" s="6" t="n">
        <v>0</v>
      </c>
    </row>
    <row r="6" spans="1:4">
      <c r="A6" s="4" t="s">
        <v>343</v>
      </c>
    </row>
    <row r="7" spans="1:4">
      <c r="A7" s="3" t="s">
        <v>340</v>
      </c>
    </row>
    <row r="8" spans="1:4">
      <c r="A8" s="4" t="s">
        <v>344</v>
      </c>
      <c r="B8" s="4" t="s">
        <v>345</v>
      </c>
    </row>
    <row r="9" spans="1:4">
      <c r="A9" s="4" t="s">
        <v>346</v>
      </c>
    </row>
    <row r="10" spans="1:4">
      <c r="A10" s="3" t="s">
        <v>340</v>
      </c>
    </row>
    <row r="11" spans="1:4">
      <c r="A11" s="4" t="s">
        <v>344</v>
      </c>
      <c r="B11" s="4" t="s">
        <v>347</v>
      </c>
    </row>
    <row r="12" spans="1:4">
      <c r="A12" s="4" t="s">
        <v>348</v>
      </c>
    </row>
    <row r="13" spans="1:4">
      <c r="A13" s="3" t="s">
        <v>340</v>
      </c>
    </row>
    <row r="14" spans="1:4">
      <c r="A14" s="4" t="s">
        <v>344</v>
      </c>
      <c r="B14" s="4" t="s">
        <v>349</v>
      </c>
    </row>
    <row r="15" spans="1:4">
      <c r="A15" s="4" t="s">
        <v>350</v>
      </c>
    </row>
    <row r="16" spans="1:4">
      <c r="A16" s="3" t="s">
        <v>340</v>
      </c>
    </row>
    <row r="17" spans="1:4">
      <c r="A17" s="4" t="s">
        <v>344</v>
      </c>
      <c r="B17" s="4" t="s">
        <v>349</v>
      </c>
    </row>
    <row r="18" spans="1:4">
      <c r="A18" s="4" t="s">
        <v>351</v>
      </c>
    </row>
    <row r="19" spans="1:4">
      <c r="A19" s="3" t="s">
        <v>340</v>
      </c>
    </row>
    <row r="20" spans="1:4">
      <c r="A20" s="4" t="s">
        <v>344</v>
      </c>
      <c r="B20" s="4" t="s">
        <v>345</v>
      </c>
    </row>
    <row r="21" spans="1:4">
      <c r="A21" s="4" t="s">
        <v>352</v>
      </c>
    </row>
    <row r="22" spans="1:4">
      <c r="A22" s="3" t="s">
        <v>340</v>
      </c>
    </row>
    <row r="23" spans="1:4">
      <c r="A23" s="4" t="s">
        <v>344</v>
      </c>
      <c r="B23" s="4" t="s">
        <v>35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31</v>
      </c>
    </row>
    <row r="3" spans="1:4">
      <c r="A3" s="3" t="s">
        <v>355</v>
      </c>
    </row>
    <row r="4" spans="1:4">
      <c r="A4" s="4" t="s">
        <v>342</v>
      </c>
      <c r="B4" s="6" t="n">
        <v>0</v>
      </c>
      <c r="C4" s="6" t="n">
        <v>0</v>
      </c>
      <c r="D4" s="6" t="n">
        <v>0</v>
      </c>
    </row>
    <row r="5" spans="1:4">
      <c r="A5" s="4" t="s">
        <v>356</v>
      </c>
      <c r="B5" s="5" t="n">
        <v>3500000</v>
      </c>
      <c r="C5" s="5" t="n">
        <v>3000000</v>
      </c>
      <c r="D5" s="5" t="n">
        <v>3100000</v>
      </c>
    </row>
    <row r="6" spans="1:4">
      <c r="A6" s="4" t="s">
        <v>357</v>
      </c>
      <c r="B6" s="6" t="n">
        <v>0</v>
      </c>
      <c r="C6" s="6" t="n">
        <v>0</v>
      </c>
      <c r="D6" s="6" t="n">
        <v>0</v>
      </c>
    </row>
    <row r="7" spans="1:4">
      <c r="A7" s="4" t="s">
        <v>358</v>
      </c>
    </row>
    <row r="8" spans="1:4">
      <c r="A8" s="3" t="s">
        <v>355</v>
      </c>
    </row>
    <row r="9" spans="1:4">
      <c r="A9" s="4" t="s">
        <v>359</v>
      </c>
      <c r="B9" s="4" t="s">
        <v>345</v>
      </c>
    </row>
    <row r="10" spans="1:4">
      <c r="A10" s="4" t="s">
        <v>360</v>
      </c>
    </row>
    <row r="11" spans="1:4">
      <c r="A11" s="3" t="s">
        <v>355</v>
      </c>
    </row>
    <row r="12" spans="1:4">
      <c r="A12" s="4" t="s">
        <v>359</v>
      </c>
      <c r="B12" s="4" t="s">
        <v>361</v>
      </c>
    </row>
    <row r="13" spans="1:4">
      <c r="A13" s="4" t="s">
        <v>362</v>
      </c>
    </row>
    <row r="14" spans="1:4">
      <c r="A14" s="3" t="s">
        <v>355</v>
      </c>
    </row>
    <row r="15" spans="1:4">
      <c r="A15" s="4" t="s">
        <v>359</v>
      </c>
      <c r="B15" s="4" t="s">
        <v>34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8"/>
  </cols>
  <sheetData>
    <row r="1" spans="1:2">
      <c r="A1" s="1" t="s">
        <v>363</v>
      </c>
      <c r="B1" s="2" t="s">
        <v>1</v>
      </c>
    </row>
    <row r="2" spans="1:2">
      <c r="B2" s="2" t="s">
        <v>364</v>
      </c>
    </row>
    <row r="3" spans="1:2">
      <c r="A3" s="3" t="s">
        <v>365</v>
      </c>
    </row>
    <row r="4" spans="1:2">
      <c r="A4" s="4" t="s">
        <v>366</v>
      </c>
      <c r="B4" s="5" t="n">
        <v>3</v>
      </c>
    </row>
    <row r="5" spans="1:2">
      <c r="A5" s="4" t="s">
        <v>367</v>
      </c>
    </row>
    <row r="6" spans="1:2">
      <c r="A6" s="3" t="s">
        <v>365</v>
      </c>
    </row>
    <row r="7" spans="1:2">
      <c r="A7" s="4" t="s">
        <v>368</v>
      </c>
      <c r="B7" s="9" t="n">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31</v>
      </c>
    </row>
    <row r="3" spans="1:4">
      <c r="A3" s="3" t="s">
        <v>190</v>
      </c>
    </row>
    <row r="4" spans="1:4">
      <c r="A4" s="4" t="s">
        <v>33</v>
      </c>
      <c r="B4" s="6" t="n">
        <v>-14</v>
      </c>
      <c r="C4" s="6" t="n">
        <v>1266</v>
      </c>
      <c r="D4" s="6" t="n">
        <v>2640</v>
      </c>
    </row>
    <row r="5" spans="1:4">
      <c r="A5" s="4" t="s">
        <v>370</v>
      </c>
      <c r="B5" s="5" t="n">
        <v>1112</v>
      </c>
      <c r="C5" s="5" t="n">
        <v>4743</v>
      </c>
      <c r="D5" s="5" t="n">
        <v>5069</v>
      </c>
    </row>
    <row r="6" spans="1:4">
      <c r="A6" s="4" t="s">
        <v>371</v>
      </c>
      <c r="B6" s="5" t="n">
        <v>184</v>
      </c>
      <c r="C6" s="5" t="n">
        <v>1253</v>
      </c>
      <c r="D6" s="5" t="n">
        <v>2207</v>
      </c>
    </row>
    <row r="7" spans="1:4">
      <c r="A7" s="4" t="s">
        <v>158</v>
      </c>
      <c r="B7" s="5" t="n">
        <v>14</v>
      </c>
      <c r="C7" s="5" t="n">
        <v>35</v>
      </c>
      <c r="D7" s="5" t="n">
        <v>191</v>
      </c>
    </row>
    <row r="8" spans="1:4">
      <c r="A8" s="4" t="s">
        <v>372</v>
      </c>
      <c r="B8" s="5" t="n">
        <v>-1324</v>
      </c>
      <c r="C8" s="5" t="n">
        <v>-4765</v>
      </c>
      <c r="D8" s="5" t="n">
        <v>-4827</v>
      </c>
    </row>
    <row r="9" spans="1:4">
      <c r="A9" s="4" t="s">
        <v>46</v>
      </c>
      <c r="B9" s="5" t="n">
        <v>0</v>
      </c>
      <c r="C9" s="5" t="n">
        <v>0</v>
      </c>
      <c r="D9" s="5" t="n">
        <v>0</v>
      </c>
    </row>
    <row r="10" spans="1:4">
      <c r="A10" s="4" t="s">
        <v>51</v>
      </c>
      <c r="B10" s="6" t="n">
        <v>-1324</v>
      </c>
      <c r="C10" s="6" t="n">
        <v>-4765</v>
      </c>
      <c r="D10" s="6" t="n">
        <v>-48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3</v>
      </c>
      <c r="B1" s="2" t="s">
        <v>374</v>
      </c>
      <c r="J1" s="2" t="s">
        <v>1</v>
      </c>
    </row>
    <row r="2" spans="1:13">
      <c r="B2" s="2" t="s">
        <v>2</v>
      </c>
      <c r="C2" s="2" t="s">
        <v>375</v>
      </c>
      <c r="D2" s="2" t="s">
        <v>4</v>
      </c>
      <c r="E2" s="2" t="s">
        <v>376</v>
      </c>
      <c r="F2" s="2" t="s">
        <v>30</v>
      </c>
      <c r="G2" s="2" t="s">
        <v>377</v>
      </c>
      <c r="H2" s="2" t="s">
        <v>378</v>
      </c>
      <c r="I2" s="2" t="s">
        <v>379</v>
      </c>
      <c r="J2" s="2" t="s">
        <v>2</v>
      </c>
      <c r="K2" s="2" t="s">
        <v>30</v>
      </c>
      <c r="L2" s="2" t="s">
        <v>31</v>
      </c>
      <c r="M2" s="2" t="s">
        <v>380</v>
      </c>
    </row>
    <row r="3" spans="1:13">
      <c r="A3" s="3" t="s">
        <v>276</v>
      </c>
    </row>
    <row r="4" spans="1:13">
      <c r="A4" s="4" t="s">
        <v>33</v>
      </c>
      <c r="B4" s="6" t="n">
        <v>39183</v>
      </c>
      <c r="C4" s="6" t="n">
        <v>35137</v>
      </c>
      <c r="D4" s="6" t="n">
        <v>35291</v>
      </c>
      <c r="E4" s="6" t="n">
        <v>31233</v>
      </c>
      <c r="F4" s="6" t="n">
        <v>34957</v>
      </c>
      <c r="G4" s="6" t="n">
        <v>33365</v>
      </c>
      <c r="H4" s="6" t="n">
        <v>36995</v>
      </c>
      <c r="I4" s="6" t="n">
        <v>32985</v>
      </c>
      <c r="J4" s="6" t="n">
        <v>140844</v>
      </c>
      <c r="K4" s="6" t="n">
        <v>138302</v>
      </c>
      <c r="L4" s="6" t="n">
        <v>161552</v>
      </c>
    </row>
    <row r="5" spans="1:13">
      <c r="A5" s="4" t="s">
        <v>47</v>
      </c>
      <c r="J5" s="5" t="n">
        <v>2229</v>
      </c>
      <c r="K5" s="5" t="n">
        <v>1539</v>
      </c>
      <c r="L5" s="5" t="n">
        <v>-2699</v>
      </c>
    </row>
    <row r="6" spans="1:13">
      <c r="A6" s="4" t="s">
        <v>46</v>
      </c>
      <c r="B6" s="5" t="n">
        <v>1263</v>
      </c>
      <c r="C6" s="5" t="n">
        <v>-685</v>
      </c>
      <c r="D6" s="5" t="n">
        <v>460</v>
      </c>
      <c r="E6" s="5" t="n">
        <v>204</v>
      </c>
      <c r="F6" s="5" t="n">
        <v>-803</v>
      </c>
      <c r="G6" s="5" t="n">
        <v>421</v>
      </c>
      <c r="H6" s="5" t="n">
        <v>296</v>
      </c>
      <c r="I6" s="5" t="n">
        <v>455</v>
      </c>
      <c r="J6" s="5" t="n">
        <v>1242</v>
      </c>
      <c r="K6" s="5" t="n">
        <v>369</v>
      </c>
      <c r="L6" s="5" t="n">
        <v>3241</v>
      </c>
    </row>
    <row r="7" spans="1:13">
      <c r="A7" s="4" t="s">
        <v>381</v>
      </c>
      <c r="B7" s="5" t="n">
        <v>-98</v>
      </c>
      <c r="C7" s="5" t="n">
        <v>-14</v>
      </c>
      <c r="D7" s="5" t="n">
        <v>-12</v>
      </c>
      <c r="E7" s="5" t="n">
        <v>-29</v>
      </c>
      <c r="F7" s="5" t="n">
        <v>-87</v>
      </c>
      <c r="G7" s="5" t="n">
        <v>-8</v>
      </c>
      <c r="H7" s="5" t="n">
        <v>-53</v>
      </c>
      <c r="I7" s="5" t="n">
        <v>-42</v>
      </c>
      <c r="J7" s="5" t="n">
        <v>-153</v>
      </c>
      <c r="K7" s="5" t="n">
        <v>-190</v>
      </c>
      <c r="L7" s="5" t="n">
        <v>-77</v>
      </c>
    </row>
    <row r="8" spans="1:13">
      <c r="A8" s="4" t="s">
        <v>382</v>
      </c>
      <c r="J8" s="5" t="n">
        <v>3318</v>
      </c>
      <c r="K8" s="5" t="n">
        <v>1718</v>
      </c>
      <c r="L8" s="5" t="n">
        <v>465</v>
      </c>
    </row>
    <row r="9" spans="1:13">
      <c r="A9" s="4" t="s">
        <v>37</v>
      </c>
      <c r="B9" s="5" t="n">
        <v>1209</v>
      </c>
      <c r="C9" s="5" t="n">
        <v>1376</v>
      </c>
      <c r="D9" s="5" t="n">
        <v>1216</v>
      </c>
      <c r="E9" s="5" t="n">
        <v>1232</v>
      </c>
      <c r="F9" s="5" t="n">
        <v>1489</v>
      </c>
      <c r="G9" s="5" t="n">
        <v>1255</v>
      </c>
      <c r="H9" s="5" t="n">
        <v>1294</v>
      </c>
      <c r="I9" s="5" t="n">
        <v>1279</v>
      </c>
      <c r="J9" s="5" t="n">
        <v>5033</v>
      </c>
      <c r="K9" s="5" t="n">
        <v>5317</v>
      </c>
      <c r="L9" s="5" t="n">
        <v>6025</v>
      </c>
    </row>
    <row r="10" spans="1:13">
      <c r="A10" s="4" t="s">
        <v>38</v>
      </c>
      <c r="B10" s="5" t="n">
        <v>650</v>
      </c>
      <c r="C10" s="5" t="n">
        <v>393</v>
      </c>
      <c r="D10" s="5" t="n">
        <v>395</v>
      </c>
      <c r="E10" s="5" t="n">
        <v>394</v>
      </c>
      <c r="F10" s="5" t="n">
        <v>441</v>
      </c>
      <c r="G10" s="5" t="n">
        <v>517</v>
      </c>
      <c r="H10" s="5" t="n">
        <v>754</v>
      </c>
      <c r="I10" s="5" t="n">
        <v>746</v>
      </c>
      <c r="J10" s="5" t="n">
        <v>1832</v>
      </c>
      <c r="K10" s="5" t="n">
        <v>2458</v>
      </c>
      <c r="L10" s="5" t="n">
        <v>3531</v>
      </c>
    </row>
    <row r="11" spans="1:13">
      <c r="A11" s="4" t="s">
        <v>383</v>
      </c>
      <c r="J11" s="5" t="n">
        <v>10183</v>
      </c>
      <c r="K11" s="5" t="n">
        <v>9493</v>
      </c>
      <c r="L11" s="5" t="n">
        <v>10021</v>
      </c>
    </row>
    <row r="12" spans="1:13">
      <c r="A12" s="4" t="s">
        <v>384</v>
      </c>
      <c r="B12" s="5" t="n">
        <v>1060</v>
      </c>
      <c r="C12" s="5" t="n">
        <v>-165</v>
      </c>
      <c r="D12" s="5" t="n">
        <v>196</v>
      </c>
      <c r="E12" s="5" t="n">
        <v>-1007</v>
      </c>
      <c r="F12" s="5" t="n">
        <v>235</v>
      </c>
      <c r="G12" s="5" t="n">
        <v>654</v>
      </c>
      <c r="H12" s="5" t="n">
        <v>-416</v>
      </c>
      <c r="I12" s="5" t="n">
        <v>1692</v>
      </c>
      <c r="J12" s="5" t="n">
        <v>84</v>
      </c>
      <c r="K12" s="5" t="n">
        <v>2165</v>
      </c>
      <c r="L12" s="5" t="n">
        <v>2003</v>
      </c>
    </row>
    <row r="13" spans="1:13">
      <c r="A13" s="4" t="s">
        <v>385</v>
      </c>
      <c r="L13" s="5" t="n">
        <v>249</v>
      </c>
    </row>
    <row r="14" spans="1:13">
      <c r="A14" s="4" t="s">
        <v>386</v>
      </c>
      <c r="J14" s="5" t="n">
        <v>1329</v>
      </c>
      <c r="K14" s="5" t="n">
        <v>1249</v>
      </c>
      <c r="L14" s="5" t="n">
        <v>3640</v>
      </c>
    </row>
    <row r="15" spans="1:13">
      <c r="A15" s="4" t="s">
        <v>44</v>
      </c>
      <c r="B15" s="5" t="n">
        <v>19</v>
      </c>
      <c r="C15" s="6" t="n">
        <v>-168</v>
      </c>
      <c r="D15" s="6" t="n">
        <v>18</v>
      </c>
      <c r="E15" s="6" t="n">
        <v>10</v>
      </c>
      <c r="F15" s="5" t="n">
        <v>-421</v>
      </c>
      <c r="G15" s="6" t="n">
        <v>1612</v>
      </c>
      <c r="H15" s="6" t="n">
        <v>0</v>
      </c>
      <c r="I15" s="6" t="n">
        <v>0</v>
      </c>
      <c r="J15" s="5" t="n">
        <v>-121</v>
      </c>
      <c r="K15" s="5" t="n">
        <v>1191</v>
      </c>
      <c r="L15" s="5" t="n">
        <v>57</v>
      </c>
    </row>
    <row r="16" spans="1:13">
      <c r="A16" s="4" t="s">
        <v>387</v>
      </c>
      <c r="J16" s="5" t="n">
        <v>5123</v>
      </c>
      <c r="K16" s="5" t="n">
        <v>3926</v>
      </c>
      <c r="L16" s="5" t="n">
        <v>4532</v>
      </c>
    </row>
    <row r="17" spans="1:13">
      <c r="A17" s="4" t="s">
        <v>388</v>
      </c>
      <c r="J17" s="5" t="n">
        <v>16598</v>
      </c>
      <c r="K17" s="5" t="n">
        <v>18024</v>
      </c>
      <c r="L17" s="5" t="n">
        <v>20502</v>
      </c>
    </row>
    <row r="18" spans="1:13">
      <c r="A18" s="4" t="s">
        <v>389</v>
      </c>
      <c r="J18" s="5" t="n">
        <v>5887</v>
      </c>
      <c r="K18" s="5" t="n">
        <v>4482</v>
      </c>
      <c r="L18" s="5" t="n">
        <v>4704</v>
      </c>
    </row>
    <row r="19" spans="1:13">
      <c r="A19" s="4" t="s">
        <v>390</v>
      </c>
      <c r="B19" s="5" t="n">
        <v>73035</v>
      </c>
      <c r="F19" s="5" t="n">
        <v>59540</v>
      </c>
      <c r="J19" s="5" t="n">
        <v>73035</v>
      </c>
      <c r="K19" s="5" t="n">
        <v>59540</v>
      </c>
      <c r="L19" s="5" t="n">
        <v>73404</v>
      </c>
    </row>
    <row r="20" spans="1:13">
      <c r="A20" s="4" t="s">
        <v>70</v>
      </c>
      <c r="B20" s="5" t="n">
        <v>15723</v>
      </c>
      <c r="F20" s="5" t="n">
        <v>15122</v>
      </c>
      <c r="J20" s="5" t="n">
        <v>15723</v>
      </c>
      <c r="K20" s="5" t="n">
        <v>15122</v>
      </c>
      <c r="L20" s="5" t="n">
        <v>25735</v>
      </c>
      <c r="M20" s="6" t="n">
        <v>43700</v>
      </c>
    </row>
    <row r="21" spans="1:13">
      <c r="A21" s="4" t="s">
        <v>71</v>
      </c>
      <c r="B21" s="5" t="n">
        <v>47</v>
      </c>
      <c r="F21" s="5" t="n">
        <v>48</v>
      </c>
      <c r="J21" s="5" t="n">
        <v>47</v>
      </c>
      <c r="K21" s="5" t="n">
        <v>48</v>
      </c>
    </row>
    <row r="22" spans="1:13">
      <c r="A22" s="4" t="s">
        <v>160</v>
      </c>
      <c r="B22" s="5" t="n">
        <v>2269</v>
      </c>
      <c r="F22" s="5" t="n">
        <v>1361</v>
      </c>
      <c r="J22" s="5" t="n">
        <v>2269</v>
      </c>
      <c r="K22" s="5" t="n">
        <v>1361</v>
      </c>
    </row>
    <row r="23" spans="1:13">
      <c r="A23" s="4" t="s">
        <v>93</v>
      </c>
      <c r="B23" s="5" t="n">
        <v>93474</v>
      </c>
      <c r="F23" s="5" t="n">
        <v>80391</v>
      </c>
      <c r="J23" s="5" t="n">
        <v>93474</v>
      </c>
      <c r="K23" s="5" t="n">
        <v>80391</v>
      </c>
      <c r="L23" s="5" t="n">
        <v>102782</v>
      </c>
    </row>
    <row r="24" spans="1:13">
      <c r="A24" s="4" t="s">
        <v>391</v>
      </c>
    </row>
    <row r="25" spans="1:13">
      <c r="A25" s="3" t="s">
        <v>276</v>
      </c>
    </row>
    <row r="26" spans="1:13">
      <c r="A26" s="4" t="s">
        <v>70</v>
      </c>
      <c r="B26" s="5" t="n">
        <v>15723</v>
      </c>
      <c r="F26" s="5" t="n">
        <v>15122</v>
      </c>
      <c r="J26" s="5" t="n">
        <v>15723</v>
      </c>
      <c r="K26" s="5" t="n">
        <v>15122</v>
      </c>
      <c r="L26" s="5" t="n">
        <v>25735</v>
      </c>
    </row>
    <row r="27" spans="1:13">
      <c r="A27" s="4" t="s">
        <v>71</v>
      </c>
      <c r="B27" s="5" t="n">
        <v>47</v>
      </c>
      <c r="F27" s="5" t="n">
        <v>48</v>
      </c>
      <c r="J27" s="5" t="n">
        <v>47</v>
      </c>
      <c r="K27" s="5" t="n">
        <v>48</v>
      </c>
      <c r="L27" s="5" t="n">
        <v>53</v>
      </c>
    </row>
    <row r="28" spans="1:13">
      <c r="A28" s="4" t="s">
        <v>392</v>
      </c>
      <c r="F28" s="5" t="n">
        <v>80</v>
      </c>
      <c r="K28" s="5" t="n">
        <v>80</v>
      </c>
    </row>
    <row r="29" spans="1:13">
      <c r="A29" s="4" t="s">
        <v>160</v>
      </c>
      <c r="B29" s="5" t="n">
        <v>2269</v>
      </c>
      <c r="F29" s="5" t="n">
        <v>1361</v>
      </c>
      <c r="J29" s="5" t="n">
        <v>2269</v>
      </c>
      <c r="K29" s="5" t="n">
        <v>1361</v>
      </c>
      <c r="L29" s="5" t="n">
        <v>41</v>
      </c>
    </row>
    <row r="30" spans="1:13">
      <c r="A30" s="4" t="s">
        <v>393</v>
      </c>
      <c r="B30" s="5" t="n">
        <v>800</v>
      </c>
      <c r="F30" s="5" t="n">
        <v>2465</v>
      </c>
      <c r="J30" s="5" t="n">
        <v>800</v>
      </c>
      <c r="K30" s="5" t="n">
        <v>2465</v>
      </c>
      <c r="L30" s="5" t="n">
        <v>2729</v>
      </c>
    </row>
    <row r="31" spans="1:13">
      <c r="A31" s="4" t="s">
        <v>394</v>
      </c>
    </row>
    <row r="32" spans="1:13">
      <c r="A32" s="3" t="s">
        <v>276</v>
      </c>
    </row>
    <row r="33" spans="1:13">
      <c r="A33" s="4" t="s">
        <v>395</v>
      </c>
      <c r="B33" s="5" t="n">
        <v>1600</v>
      </c>
      <c r="F33" s="5" t="n">
        <v>1775</v>
      </c>
      <c r="J33" s="5" t="n">
        <v>1600</v>
      </c>
      <c r="K33" s="5" t="n">
        <v>1775</v>
      </c>
      <c r="L33" s="5" t="n">
        <v>820</v>
      </c>
    </row>
    <row r="34" spans="1:13">
      <c r="A34" s="4" t="s">
        <v>396</v>
      </c>
    </row>
    <row r="35" spans="1:13">
      <c r="A35" s="3" t="s">
        <v>276</v>
      </c>
    </row>
    <row r="36" spans="1:13">
      <c r="A36" s="4" t="s">
        <v>33</v>
      </c>
      <c r="J36" s="5" t="n">
        <v>99861</v>
      </c>
      <c r="K36" s="5" t="n">
        <v>97009</v>
      </c>
      <c r="L36" s="5" t="n">
        <v>106533</v>
      </c>
    </row>
    <row r="37" spans="1:13">
      <c r="A37" s="4" t="s">
        <v>382</v>
      </c>
      <c r="J37" s="5" t="n">
        <v>25476</v>
      </c>
      <c r="K37" s="5" t="n">
        <v>22539</v>
      </c>
      <c r="L37" s="5" t="n">
        <v>21066</v>
      </c>
    </row>
    <row r="38" spans="1:13">
      <c r="A38" s="4" t="s">
        <v>37</v>
      </c>
      <c r="J38" s="5" t="n">
        <v>3750</v>
      </c>
      <c r="K38" s="5" t="n">
        <v>4036</v>
      </c>
      <c r="L38" s="5" t="n">
        <v>4711</v>
      </c>
    </row>
    <row r="39" spans="1:13">
      <c r="A39" s="4" t="s">
        <v>38</v>
      </c>
      <c r="J39" s="5" t="n">
        <v>1477</v>
      </c>
      <c r="K39" s="5" t="n">
        <v>1728</v>
      </c>
      <c r="L39" s="5" t="n">
        <v>2002</v>
      </c>
    </row>
    <row r="40" spans="1:13">
      <c r="A40" s="4" t="s">
        <v>383</v>
      </c>
      <c r="J40" s="5" t="n">
        <v>30703</v>
      </c>
      <c r="K40" s="5" t="n">
        <v>28303</v>
      </c>
      <c r="L40" s="5" t="n">
        <v>27779</v>
      </c>
    </row>
    <row r="41" spans="1:13">
      <c r="A41" s="4" t="s">
        <v>384</v>
      </c>
      <c r="J41" s="5" t="n">
        <v>31</v>
      </c>
      <c r="K41" s="5" t="n">
        <v>807</v>
      </c>
      <c r="L41" s="5" t="n">
        <v>380</v>
      </c>
    </row>
    <row r="42" spans="1:13">
      <c r="A42" s="4" t="s">
        <v>385</v>
      </c>
      <c r="L42" s="5" t="n">
        <v>0</v>
      </c>
    </row>
    <row r="43" spans="1:13">
      <c r="A43" s="4" t="s">
        <v>386</v>
      </c>
      <c r="J43" s="5" t="n">
        <v>517</v>
      </c>
      <c r="K43" s="5" t="n">
        <v>322</v>
      </c>
      <c r="L43" s="5" t="n">
        <v>1348</v>
      </c>
    </row>
    <row r="44" spans="1:13">
      <c r="A44" s="4" t="s">
        <v>44</v>
      </c>
      <c r="J44" s="5" t="n">
        <v>0</v>
      </c>
      <c r="K44" s="5" t="n">
        <v>0</v>
      </c>
      <c r="L44" s="5" t="n">
        <v>0</v>
      </c>
    </row>
    <row r="45" spans="1:13">
      <c r="A45" s="4" t="s">
        <v>387</v>
      </c>
      <c r="J45" s="5" t="n">
        <v>0</v>
      </c>
      <c r="K45" s="5" t="n">
        <v>0</v>
      </c>
      <c r="L45" s="4" t="s">
        <v>106</v>
      </c>
    </row>
    <row r="46" spans="1:13">
      <c r="A46" s="4" t="s">
        <v>388</v>
      </c>
      <c r="J46" s="5" t="n">
        <v>31251</v>
      </c>
      <c r="K46" s="5" t="n">
        <v>29432</v>
      </c>
      <c r="L46" s="5" t="n">
        <v>29507</v>
      </c>
    </row>
    <row r="47" spans="1:13">
      <c r="A47" s="4" t="s">
        <v>389</v>
      </c>
      <c r="J47" s="5" t="n">
        <v>4393</v>
      </c>
      <c r="K47" s="5" t="n">
        <v>3669</v>
      </c>
      <c r="L47" s="5" t="n">
        <v>3930</v>
      </c>
    </row>
    <row r="48" spans="1:13">
      <c r="A48" s="4" t="s">
        <v>390</v>
      </c>
      <c r="B48" s="5" t="n">
        <v>47690</v>
      </c>
      <c r="F48" s="5" t="n">
        <v>44588</v>
      </c>
      <c r="J48" s="5" t="n">
        <v>47690</v>
      </c>
      <c r="K48" s="5" t="n">
        <v>44588</v>
      </c>
      <c r="L48" s="5" t="n">
        <v>50252</v>
      </c>
    </row>
    <row r="49" spans="1:13">
      <c r="A49" s="4" t="s">
        <v>93</v>
      </c>
      <c r="B49" s="5" t="n">
        <v>47690</v>
      </c>
      <c r="F49" s="5" t="n">
        <v>44588</v>
      </c>
      <c r="J49" s="5" t="n">
        <v>47690</v>
      </c>
      <c r="K49" s="5" t="n">
        <v>44588</v>
      </c>
      <c r="L49" s="5" t="n">
        <v>50252</v>
      </c>
    </row>
    <row r="50" spans="1:13">
      <c r="A50" s="4" t="s">
        <v>397</v>
      </c>
    </row>
    <row r="51" spans="1:13">
      <c r="A51" s="3" t="s">
        <v>276</v>
      </c>
    </row>
    <row r="52" spans="1:13">
      <c r="A52" s="4" t="s">
        <v>33</v>
      </c>
      <c r="J52" s="5" t="n">
        <v>37335</v>
      </c>
      <c r="K52" s="5" t="n">
        <v>36264</v>
      </c>
      <c r="L52" s="5" t="n">
        <v>44319</v>
      </c>
    </row>
    <row r="53" spans="1:13">
      <c r="A53" s="4" t="s">
        <v>382</v>
      </c>
      <c r="J53" s="5" t="n">
        <v>6455</v>
      </c>
      <c r="K53" s="5" t="n">
        <v>2573</v>
      </c>
      <c r="L53" s="5" t="n">
        <v>2772</v>
      </c>
    </row>
    <row r="54" spans="1:13">
      <c r="A54" s="4" t="s">
        <v>37</v>
      </c>
      <c r="J54" s="5" t="n">
        <v>529</v>
      </c>
      <c r="K54" s="5" t="n">
        <v>647</v>
      </c>
      <c r="L54" s="5" t="n">
        <v>592</v>
      </c>
    </row>
    <row r="55" spans="1:13">
      <c r="A55" s="4" t="s">
        <v>38</v>
      </c>
      <c r="J55" s="5" t="n">
        <v>0</v>
      </c>
      <c r="K55" s="5" t="n">
        <v>600</v>
      </c>
      <c r="L55" s="5" t="n">
        <v>1195</v>
      </c>
    </row>
    <row r="56" spans="1:13">
      <c r="A56" s="4" t="s">
        <v>383</v>
      </c>
      <c r="J56" s="5" t="n">
        <v>6984</v>
      </c>
      <c r="K56" s="5" t="n">
        <v>3820</v>
      </c>
      <c r="L56" s="5" t="n">
        <v>4559</v>
      </c>
    </row>
    <row r="57" spans="1:13">
      <c r="A57" s="4" t="s">
        <v>384</v>
      </c>
      <c r="J57" s="5" t="n">
        <v>107</v>
      </c>
      <c r="K57" s="5" t="n">
        <v>1533</v>
      </c>
      <c r="L57" s="5" t="n">
        <v>1828</v>
      </c>
    </row>
    <row r="58" spans="1:13">
      <c r="A58" s="4" t="s">
        <v>385</v>
      </c>
      <c r="L58" s="5" t="n">
        <v>0</v>
      </c>
    </row>
    <row r="59" spans="1:13">
      <c r="A59" s="4" t="s">
        <v>386</v>
      </c>
      <c r="J59" s="5" t="n">
        <v>312</v>
      </c>
      <c r="K59" s="5" t="n">
        <v>589</v>
      </c>
      <c r="L59" s="5" t="n">
        <v>1285</v>
      </c>
    </row>
    <row r="60" spans="1:13">
      <c r="A60" s="4" t="s">
        <v>44</v>
      </c>
      <c r="J60" s="5" t="n">
        <v>0</v>
      </c>
      <c r="K60" s="5" t="n">
        <v>0</v>
      </c>
      <c r="L60" s="5" t="n">
        <v>0</v>
      </c>
    </row>
    <row r="61" spans="1:13">
      <c r="A61" s="4" t="s">
        <v>387</v>
      </c>
      <c r="J61" s="5" t="n">
        <v>0</v>
      </c>
      <c r="K61" s="5" t="n">
        <v>0</v>
      </c>
      <c r="L61" s="4" t="s">
        <v>106</v>
      </c>
    </row>
    <row r="62" spans="1:13">
      <c r="A62" s="4" t="s">
        <v>388</v>
      </c>
      <c r="J62" s="5" t="n">
        <v>7403</v>
      </c>
      <c r="K62" s="5" t="n">
        <v>5942</v>
      </c>
      <c r="L62" s="5" t="n">
        <v>7672</v>
      </c>
    </row>
    <row r="63" spans="1:13">
      <c r="A63" s="4" t="s">
        <v>389</v>
      </c>
      <c r="J63" s="5" t="n">
        <v>600</v>
      </c>
      <c r="K63" s="5" t="n">
        <v>543</v>
      </c>
      <c r="L63" s="5" t="n">
        <v>651</v>
      </c>
    </row>
    <row r="64" spans="1:13">
      <c r="A64" s="4" t="s">
        <v>390</v>
      </c>
      <c r="B64" s="5" t="n">
        <v>14813</v>
      </c>
      <c r="F64" s="5" t="n">
        <v>13922</v>
      </c>
      <c r="J64" s="5" t="n">
        <v>14813</v>
      </c>
      <c r="K64" s="5" t="n">
        <v>13922</v>
      </c>
      <c r="L64" s="5" t="n">
        <v>18556</v>
      </c>
    </row>
    <row r="65" spans="1:13">
      <c r="A65" s="4" t="s">
        <v>93</v>
      </c>
      <c r="B65" s="5" t="n">
        <v>14813</v>
      </c>
      <c r="F65" s="5" t="n">
        <v>13922</v>
      </c>
      <c r="J65" s="5" t="n">
        <v>14813</v>
      </c>
      <c r="K65" s="5" t="n">
        <v>13922</v>
      </c>
      <c r="L65" s="5" t="n">
        <v>18556</v>
      </c>
    </row>
    <row r="66" spans="1:13">
      <c r="A66" s="4" t="s">
        <v>398</v>
      </c>
    </row>
    <row r="67" spans="1:13">
      <c r="A67" s="3" t="s">
        <v>276</v>
      </c>
    </row>
    <row r="68" spans="1:13">
      <c r="A68" s="4" t="s">
        <v>33</v>
      </c>
      <c r="J68" s="5" t="n">
        <v>3648</v>
      </c>
      <c r="K68" s="5" t="n">
        <v>5029</v>
      </c>
      <c r="L68" s="5" t="n">
        <v>10700</v>
      </c>
    </row>
    <row r="69" spans="1:13">
      <c r="A69" s="4" t="s">
        <v>382</v>
      </c>
      <c r="J69" s="5" t="n">
        <v>-4617</v>
      </c>
      <c r="K69" s="5" t="n">
        <v>-5131</v>
      </c>
      <c r="L69" s="5" t="n">
        <v>-4161</v>
      </c>
    </row>
    <row r="70" spans="1:13">
      <c r="A70" s="4" t="s">
        <v>37</v>
      </c>
      <c r="J70" s="5" t="n">
        <v>754</v>
      </c>
      <c r="K70" s="5" t="n">
        <v>634</v>
      </c>
      <c r="L70" s="5" t="n">
        <v>722</v>
      </c>
    </row>
    <row r="71" spans="1:13">
      <c r="A71" s="4" t="s">
        <v>38</v>
      </c>
      <c r="J71" s="5" t="n">
        <v>355</v>
      </c>
      <c r="K71" s="5" t="n">
        <v>130</v>
      </c>
      <c r="L71" s="5" t="n">
        <v>334</v>
      </c>
    </row>
    <row r="72" spans="1:13">
      <c r="A72" s="4" t="s">
        <v>383</v>
      </c>
      <c r="J72" s="5" t="n">
        <v>-3508</v>
      </c>
      <c r="K72" s="5" t="n">
        <v>-4367</v>
      </c>
      <c r="L72" s="5" t="n">
        <v>-3105</v>
      </c>
    </row>
    <row r="73" spans="1:13">
      <c r="A73" s="4" t="s">
        <v>384</v>
      </c>
      <c r="J73" s="5" t="n">
        <v>17</v>
      </c>
      <c r="K73" s="5" t="n">
        <v>12</v>
      </c>
      <c r="L73" s="5" t="n">
        <v>0</v>
      </c>
    </row>
    <row r="74" spans="1:13">
      <c r="A74" s="4" t="s">
        <v>385</v>
      </c>
      <c r="L74" s="5" t="n">
        <v>249</v>
      </c>
    </row>
    <row r="75" spans="1:13">
      <c r="A75" s="4" t="s">
        <v>386</v>
      </c>
      <c r="J75" s="5" t="n">
        <v>258</v>
      </c>
      <c r="K75" s="5" t="n">
        <v>30</v>
      </c>
      <c r="L75" s="5" t="n">
        <v>418</v>
      </c>
    </row>
    <row r="76" spans="1:13">
      <c r="A76" s="4" t="s">
        <v>44</v>
      </c>
      <c r="J76" s="5" t="n">
        <v>-121</v>
      </c>
      <c r="K76" s="5" t="n">
        <v>1191</v>
      </c>
      <c r="L76" s="5" t="n">
        <v>57</v>
      </c>
    </row>
    <row r="77" spans="1:13">
      <c r="A77" s="4" t="s">
        <v>387</v>
      </c>
      <c r="J77" s="5" t="n">
        <v>0</v>
      </c>
      <c r="K77" s="5" t="n">
        <v>0</v>
      </c>
      <c r="L77" s="4" t="s">
        <v>106</v>
      </c>
    </row>
    <row r="78" spans="1:13">
      <c r="A78" s="4" t="s">
        <v>388</v>
      </c>
      <c r="J78" s="5" t="n">
        <v>-3354</v>
      </c>
      <c r="K78" s="5" t="n">
        <v>-3134</v>
      </c>
      <c r="L78" s="5" t="n">
        <v>-2381</v>
      </c>
    </row>
    <row r="79" spans="1:13">
      <c r="A79" s="4" t="s">
        <v>389</v>
      </c>
      <c r="J79" s="5" t="n">
        <v>894</v>
      </c>
      <c r="K79" s="5" t="n">
        <v>270</v>
      </c>
      <c r="L79" s="5" t="n">
        <v>123</v>
      </c>
    </row>
    <row r="80" spans="1:13">
      <c r="A80" s="4" t="s">
        <v>390</v>
      </c>
      <c r="B80" s="5" t="n">
        <v>10532</v>
      </c>
      <c r="F80" s="5" t="n">
        <v>1030</v>
      </c>
      <c r="J80" s="5" t="n">
        <v>10532</v>
      </c>
      <c r="K80" s="5" t="n">
        <v>1030</v>
      </c>
      <c r="L80" s="5" t="n">
        <v>4596</v>
      </c>
    </row>
    <row r="81" spans="1:13">
      <c r="A81" s="4" t="s">
        <v>93</v>
      </c>
      <c r="B81" s="5" t="n">
        <v>10532</v>
      </c>
      <c r="F81" s="5" t="n">
        <v>1030</v>
      </c>
      <c r="J81" s="5" t="n">
        <v>10532</v>
      </c>
      <c r="K81" s="5" t="n">
        <v>1030</v>
      </c>
      <c r="L81" s="5" t="n">
        <v>4596</v>
      </c>
    </row>
    <row r="82" spans="1:13">
      <c r="A82" s="4" t="s">
        <v>399</v>
      </c>
    </row>
    <row r="83" spans="1:13">
      <c r="A83" s="3" t="s">
        <v>276</v>
      </c>
    </row>
    <row r="84" spans="1:13">
      <c r="A84" s="4" t="s">
        <v>33</v>
      </c>
      <c r="J84" s="5" t="n">
        <v>0</v>
      </c>
      <c r="K84" s="5" t="n">
        <v>0</v>
      </c>
      <c r="L84" s="5" t="n">
        <v>0</v>
      </c>
    </row>
    <row r="85" spans="1:13">
      <c r="A85" s="4" t="s">
        <v>382</v>
      </c>
      <c r="J85" s="5" t="n">
        <v>-23996</v>
      </c>
      <c r="K85" s="5" t="n">
        <v>-18263</v>
      </c>
      <c r="L85" s="5" t="n">
        <v>-19212</v>
      </c>
    </row>
    <row r="86" spans="1:13">
      <c r="A86" s="4" t="s">
        <v>37</v>
      </c>
      <c r="J86" s="5" t="n">
        <v>0</v>
      </c>
      <c r="K86" s="5" t="n">
        <v>0</v>
      </c>
      <c r="L86" s="5" t="n">
        <v>0</v>
      </c>
    </row>
    <row r="87" spans="1:13">
      <c r="A87" s="4" t="s">
        <v>38</v>
      </c>
      <c r="J87" s="5" t="n">
        <v>0</v>
      </c>
      <c r="K87" s="5" t="n">
        <v>0</v>
      </c>
      <c r="L87" s="5" t="n">
        <v>0</v>
      </c>
    </row>
    <row r="88" spans="1:13">
      <c r="A88" s="4" t="s">
        <v>383</v>
      </c>
      <c r="J88" s="5" t="n">
        <v>-23996</v>
      </c>
      <c r="K88" s="5" t="n">
        <v>-18263</v>
      </c>
      <c r="L88" s="5" t="n">
        <v>-19212</v>
      </c>
    </row>
    <row r="89" spans="1:13">
      <c r="A89" s="4" t="s">
        <v>384</v>
      </c>
      <c r="J89" s="5" t="n">
        <v>-71</v>
      </c>
      <c r="K89" s="5" t="n">
        <v>-187</v>
      </c>
      <c r="L89" s="5" t="n">
        <v>-205</v>
      </c>
    </row>
    <row r="90" spans="1:13">
      <c r="A90" s="4" t="s">
        <v>385</v>
      </c>
      <c r="L90" s="5" t="n">
        <v>0</v>
      </c>
    </row>
    <row r="91" spans="1:13">
      <c r="A91" s="4" t="s">
        <v>386</v>
      </c>
      <c r="J91" s="5" t="n">
        <v>242</v>
      </c>
      <c r="K91" s="5" t="n">
        <v>308</v>
      </c>
      <c r="L91" s="5" t="n">
        <v>589</v>
      </c>
    </row>
    <row r="92" spans="1:13">
      <c r="A92" s="4" t="s">
        <v>44</v>
      </c>
      <c r="J92" s="5" t="n">
        <v>0</v>
      </c>
      <c r="K92" s="5" t="n">
        <v>0</v>
      </c>
      <c r="L92" s="4" t="s">
        <v>106</v>
      </c>
    </row>
    <row r="93" spans="1:13">
      <c r="A93" s="4" t="s">
        <v>387</v>
      </c>
      <c r="J93" s="5" t="n">
        <v>5123</v>
      </c>
      <c r="K93" s="5" t="n">
        <v>3926</v>
      </c>
      <c r="L93" s="5" t="n">
        <v>4532</v>
      </c>
    </row>
    <row r="94" spans="1:13">
      <c r="A94" s="4" t="s">
        <v>388</v>
      </c>
      <c r="J94" s="5" t="n">
        <v>-18702</v>
      </c>
      <c r="K94" s="5" t="n">
        <v>-14216</v>
      </c>
      <c r="L94" s="5" t="n">
        <v>-14296</v>
      </c>
    </row>
    <row r="95" spans="1:13">
      <c r="A95" s="4" t="s">
        <v>389</v>
      </c>
      <c r="J95" s="5" t="n">
        <v>0</v>
      </c>
      <c r="K95" s="5" t="n">
        <v>0</v>
      </c>
      <c r="L95" s="5" t="n">
        <v>0</v>
      </c>
    </row>
    <row r="96" spans="1:13">
      <c r="A96" s="4" t="s">
        <v>390</v>
      </c>
      <c r="B96" s="5" t="n">
        <v>0</v>
      </c>
      <c r="F96" s="5" t="n">
        <v>0</v>
      </c>
      <c r="J96" s="5" t="n">
        <v>0</v>
      </c>
      <c r="K96" s="5" t="n">
        <v>0</v>
      </c>
      <c r="L96" s="5" t="n">
        <v>0</v>
      </c>
    </row>
    <row r="97" spans="1:13">
      <c r="A97" s="4" t="s">
        <v>93</v>
      </c>
      <c r="B97" s="5" t="n">
        <v>20439</v>
      </c>
      <c r="F97" s="5" t="n">
        <v>20851</v>
      </c>
      <c r="J97" s="5" t="n">
        <v>20439</v>
      </c>
      <c r="K97" s="5" t="n">
        <v>20851</v>
      </c>
      <c r="L97" s="5" t="n">
        <v>29378</v>
      </c>
    </row>
    <row r="98" spans="1:13">
      <c r="A98" s="4" t="s">
        <v>400</v>
      </c>
    </row>
    <row r="99" spans="1:13">
      <c r="A99" s="3" t="s">
        <v>276</v>
      </c>
    </row>
    <row r="100" spans="1:13">
      <c r="A100" s="4" t="s">
        <v>70</v>
      </c>
      <c r="B100" s="5" t="n">
        <v>15723</v>
      </c>
      <c r="F100" s="5" t="n">
        <v>15122</v>
      </c>
      <c r="J100" s="5" t="n">
        <v>15723</v>
      </c>
      <c r="K100" s="5" t="n">
        <v>15122</v>
      </c>
      <c r="L100" s="5" t="n">
        <v>25735</v>
      </c>
    </row>
    <row r="101" spans="1:13">
      <c r="A101" s="4" t="s">
        <v>71</v>
      </c>
      <c r="B101" s="5" t="n">
        <v>47</v>
      </c>
      <c r="F101" s="5" t="n">
        <v>48</v>
      </c>
      <c r="J101" s="5" t="n">
        <v>47</v>
      </c>
      <c r="K101" s="5" t="n">
        <v>48</v>
      </c>
      <c r="L101" s="5" t="n">
        <v>53</v>
      </c>
    </row>
    <row r="102" spans="1:13">
      <c r="A102" s="4" t="s">
        <v>392</v>
      </c>
      <c r="F102" s="5" t="n">
        <v>80</v>
      </c>
      <c r="K102" s="5" t="n">
        <v>80</v>
      </c>
    </row>
    <row r="103" spans="1:13">
      <c r="A103" s="4" t="s">
        <v>160</v>
      </c>
      <c r="B103" s="5" t="n">
        <v>2269</v>
      </c>
      <c r="F103" s="5" t="n">
        <v>1361</v>
      </c>
      <c r="J103" s="5" t="n">
        <v>2269</v>
      </c>
      <c r="K103" s="5" t="n">
        <v>1361</v>
      </c>
      <c r="L103" s="5" t="n">
        <v>41</v>
      </c>
    </row>
    <row r="104" spans="1:13">
      <c r="A104" s="4" t="s">
        <v>393</v>
      </c>
      <c r="B104" s="5" t="n">
        <v>800</v>
      </c>
      <c r="F104" s="5" t="n">
        <v>2465</v>
      </c>
      <c r="J104" s="5" t="n">
        <v>800</v>
      </c>
      <c r="K104" s="5" t="n">
        <v>2465</v>
      </c>
      <c r="L104" s="5" t="n">
        <v>2729</v>
      </c>
    </row>
    <row r="105" spans="1:13">
      <c r="A105" s="4" t="s">
        <v>401</v>
      </c>
    </row>
    <row r="106" spans="1:13">
      <c r="A106" s="3" t="s">
        <v>276</v>
      </c>
    </row>
    <row r="107" spans="1:13">
      <c r="A107" s="4" t="s">
        <v>395</v>
      </c>
      <c r="B107" s="6" t="n">
        <v>1600</v>
      </c>
      <c r="F107" s="6" t="n">
        <v>1775</v>
      </c>
      <c r="J107" s="6" t="n">
        <v>1600</v>
      </c>
      <c r="K107" s="6" t="n">
        <v>1775</v>
      </c>
      <c r="L107" s="6" t="n">
        <v>82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403</v>
      </c>
    </row>
    <row r="4" spans="1:12">
      <c r="A4" s="4" t="s">
        <v>33</v>
      </c>
      <c r="B4" s="6" t="n">
        <v>39183</v>
      </c>
      <c r="C4" s="6" t="n">
        <v>35137</v>
      </c>
      <c r="D4" s="6" t="n">
        <v>35291</v>
      </c>
      <c r="E4" s="6" t="n">
        <v>31233</v>
      </c>
      <c r="F4" s="6" t="n">
        <v>34957</v>
      </c>
      <c r="G4" s="6" t="n">
        <v>33365</v>
      </c>
      <c r="H4" s="6" t="n">
        <v>36995</v>
      </c>
      <c r="I4" s="6" t="n">
        <v>32985</v>
      </c>
      <c r="J4" s="6" t="n">
        <v>140844</v>
      </c>
      <c r="K4" s="6" t="n">
        <v>138302</v>
      </c>
      <c r="L4" s="6" t="n">
        <v>161552</v>
      </c>
    </row>
    <row r="5" spans="1:12">
      <c r="A5" s="4" t="s">
        <v>404</v>
      </c>
      <c r="B5" s="5" t="n">
        <v>37550</v>
      </c>
      <c r="F5" s="5" t="n">
        <v>30517</v>
      </c>
      <c r="J5" s="5" t="n">
        <v>37550</v>
      </c>
      <c r="K5" s="5" t="n">
        <v>30517</v>
      </c>
    </row>
    <row r="6" spans="1:12">
      <c r="A6" s="4" t="s">
        <v>336</v>
      </c>
    </row>
    <row r="7" spans="1:12">
      <c r="A7" s="3" t="s">
        <v>403</v>
      </c>
    </row>
    <row r="8" spans="1:12">
      <c r="A8" s="4" t="s">
        <v>33</v>
      </c>
      <c r="J8" s="5" t="n">
        <v>80857</v>
      </c>
      <c r="K8" s="5" t="n">
        <v>80484</v>
      </c>
      <c r="L8" s="5" t="n">
        <v>88859</v>
      </c>
    </row>
    <row r="9" spans="1:12">
      <c r="A9" s="4" t="s">
        <v>404</v>
      </c>
      <c r="B9" s="5" t="n">
        <v>34429</v>
      </c>
      <c r="F9" s="5" t="n">
        <v>26281</v>
      </c>
      <c r="J9" s="5" t="n">
        <v>34429</v>
      </c>
      <c r="K9" s="5" t="n">
        <v>26281</v>
      </c>
    </row>
    <row r="10" spans="1:12">
      <c r="A10" s="4" t="s">
        <v>405</v>
      </c>
    </row>
    <row r="11" spans="1:12">
      <c r="A11" s="3" t="s">
        <v>403</v>
      </c>
    </row>
    <row r="12" spans="1:12">
      <c r="A12" s="4" t="s">
        <v>33</v>
      </c>
      <c r="J12" s="5" t="n">
        <v>17501</v>
      </c>
      <c r="K12" s="5" t="n">
        <v>19540</v>
      </c>
      <c r="L12" s="5" t="n">
        <v>23817</v>
      </c>
    </row>
    <row r="13" spans="1:12">
      <c r="A13" s="4" t="s">
        <v>404</v>
      </c>
      <c r="B13" s="5" t="n">
        <v>2047</v>
      </c>
      <c r="F13" s="5" t="n">
        <v>2939</v>
      </c>
      <c r="J13" s="5" t="n">
        <v>2047</v>
      </c>
      <c r="K13" s="5" t="n">
        <v>2939</v>
      </c>
    </row>
    <row r="14" spans="1:12">
      <c r="A14" s="4" t="s">
        <v>337</v>
      </c>
    </row>
    <row r="15" spans="1:12">
      <c r="A15" s="3" t="s">
        <v>403</v>
      </c>
    </row>
    <row r="16" spans="1:12">
      <c r="A16" s="4" t="s">
        <v>33</v>
      </c>
      <c r="J16" s="5" t="n">
        <v>14531</v>
      </c>
      <c r="K16" s="5" t="n">
        <v>12388</v>
      </c>
      <c r="L16" s="5" t="n">
        <v>15851</v>
      </c>
    </row>
    <row r="17" spans="1:12">
      <c r="A17" s="4" t="s">
        <v>406</v>
      </c>
    </row>
    <row r="18" spans="1:12">
      <c r="A18" s="3" t="s">
        <v>403</v>
      </c>
    </row>
    <row r="19" spans="1:12">
      <c r="A19" s="4" t="s">
        <v>33</v>
      </c>
      <c r="J19" s="5" t="n">
        <v>6934</v>
      </c>
      <c r="K19" s="5" t="n">
        <v>6186</v>
      </c>
      <c r="L19" s="5" t="n">
        <v>8508</v>
      </c>
    </row>
    <row r="20" spans="1:12">
      <c r="A20" s="4" t="s">
        <v>407</v>
      </c>
    </row>
    <row r="21" spans="1:12">
      <c r="A21" s="3" t="s">
        <v>403</v>
      </c>
    </row>
    <row r="22" spans="1:12">
      <c r="A22" s="4" t="s">
        <v>33</v>
      </c>
      <c r="J22" s="5" t="n">
        <v>7354</v>
      </c>
      <c r="K22" s="5" t="n">
        <v>6111</v>
      </c>
      <c r="L22" s="5" t="n">
        <v>5762</v>
      </c>
    </row>
    <row r="23" spans="1:12">
      <c r="A23" s="4" t="s">
        <v>408</v>
      </c>
    </row>
    <row r="24" spans="1:12">
      <c r="A24" s="3" t="s">
        <v>403</v>
      </c>
    </row>
    <row r="25" spans="1:12">
      <c r="A25" s="4" t="s">
        <v>33</v>
      </c>
      <c r="J25" s="5" t="n">
        <v>4900</v>
      </c>
      <c r="K25" s="5" t="n">
        <v>4340</v>
      </c>
      <c r="L25" s="5" t="n">
        <v>4653</v>
      </c>
    </row>
    <row r="26" spans="1:12">
      <c r="A26" s="4" t="s">
        <v>409</v>
      </c>
    </row>
    <row r="27" spans="1:12">
      <c r="A27" s="3" t="s">
        <v>403</v>
      </c>
    </row>
    <row r="28" spans="1:12">
      <c r="A28" s="4" t="s">
        <v>33</v>
      </c>
      <c r="J28" s="5" t="n">
        <v>1169</v>
      </c>
      <c r="K28" s="5" t="n">
        <v>1223</v>
      </c>
      <c r="L28" s="5" t="n">
        <v>3050</v>
      </c>
    </row>
    <row r="29" spans="1:12">
      <c r="A29" s="4" t="s">
        <v>410</v>
      </c>
    </row>
    <row r="30" spans="1:12">
      <c r="A30" s="3" t="s">
        <v>403</v>
      </c>
    </row>
    <row r="31" spans="1:12">
      <c r="A31" s="4" t="s">
        <v>33</v>
      </c>
      <c r="J31" s="5" t="n">
        <v>979</v>
      </c>
      <c r="K31" s="5" t="n">
        <v>596</v>
      </c>
      <c r="L31" s="5" t="n">
        <v>1353</v>
      </c>
    </row>
    <row r="32" spans="1:12">
      <c r="A32" s="4" t="s">
        <v>411</v>
      </c>
    </row>
    <row r="33" spans="1:12">
      <c r="A33" s="3" t="s">
        <v>403</v>
      </c>
    </row>
    <row r="34" spans="1:12">
      <c r="A34" s="4" t="s">
        <v>33</v>
      </c>
      <c r="J34" s="5" t="n">
        <v>964</v>
      </c>
      <c r="K34" s="5" t="n">
        <v>1019</v>
      </c>
      <c r="L34" s="5" t="n">
        <v>1275</v>
      </c>
    </row>
    <row r="35" spans="1:12">
      <c r="A35" s="4" t="s">
        <v>412</v>
      </c>
    </row>
    <row r="36" spans="1:12">
      <c r="A36" s="3" t="s">
        <v>403</v>
      </c>
    </row>
    <row r="37" spans="1:12">
      <c r="A37" s="4" t="s">
        <v>33</v>
      </c>
      <c r="J37" s="5" t="n">
        <v>654</v>
      </c>
      <c r="K37" s="5" t="n">
        <v>933</v>
      </c>
      <c r="L37" s="5" t="n">
        <v>986</v>
      </c>
    </row>
    <row r="38" spans="1:12">
      <c r="A38" s="4" t="s">
        <v>413</v>
      </c>
    </row>
    <row r="39" spans="1:12">
      <c r="A39" s="3" t="s">
        <v>403</v>
      </c>
    </row>
    <row r="40" spans="1:12">
      <c r="A40" s="4" t="s">
        <v>33</v>
      </c>
      <c r="J40" s="5" t="n">
        <v>824</v>
      </c>
      <c r="K40" s="5" t="n">
        <v>864</v>
      </c>
      <c r="L40" s="5" t="n">
        <v>903</v>
      </c>
    </row>
    <row r="41" spans="1:12">
      <c r="A41" s="4" t="s">
        <v>414</v>
      </c>
    </row>
    <row r="42" spans="1:12">
      <c r="A42" s="3" t="s">
        <v>403</v>
      </c>
    </row>
    <row r="43" spans="1:12">
      <c r="A43" s="4" t="s">
        <v>33</v>
      </c>
      <c r="J43" s="5" t="n">
        <v>583</v>
      </c>
      <c r="K43" s="5" t="n">
        <v>610</v>
      </c>
      <c r="L43" s="5" t="n">
        <v>841</v>
      </c>
    </row>
    <row r="44" spans="1:12">
      <c r="A44" s="4" t="s">
        <v>415</v>
      </c>
    </row>
    <row r="45" spans="1:12">
      <c r="A45" s="3" t="s">
        <v>403</v>
      </c>
    </row>
    <row r="46" spans="1:12">
      <c r="A46" s="4" t="s">
        <v>33</v>
      </c>
      <c r="J46" s="5" t="n">
        <v>3594</v>
      </c>
      <c r="K46" s="5" t="n">
        <v>4008</v>
      </c>
      <c r="L46" s="6" t="n">
        <v>5694</v>
      </c>
    </row>
    <row r="47" spans="1:12">
      <c r="A47" s="4" t="s">
        <v>404</v>
      </c>
      <c r="B47" s="6" t="n">
        <v>1074</v>
      </c>
      <c r="F47" s="6" t="n">
        <v>1297</v>
      </c>
      <c r="J47" s="6" t="n">
        <v>1074</v>
      </c>
      <c r="K47" s="6" t="n">
        <v>129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7</v>
      </c>
      <c r="B4" s="6" t="n">
        <v>2229</v>
      </c>
      <c r="C4" s="6" t="n">
        <v>1539</v>
      </c>
      <c r="D4" s="6" t="n">
        <v>-2699</v>
      </c>
    </row>
    <row r="5" spans="1:4">
      <c r="A5" s="4" t="s">
        <v>51</v>
      </c>
      <c r="B5" s="6" t="n">
        <v>-1324</v>
      </c>
      <c r="C5" s="6" t="n">
        <v>-4765</v>
      </c>
      <c r="D5" s="6" t="n">
        <v>-4827</v>
      </c>
    </row>
    <row r="6" spans="1:4">
      <c r="A6" s="3" t="s">
        <v>418</v>
      </c>
    </row>
    <row r="7" spans="1:4">
      <c r="A7" s="4" t="s">
        <v>419</v>
      </c>
      <c r="B7" s="5" t="n">
        <v>21969</v>
      </c>
      <c r="C7" s="5" t="n">
        <v>25868</v>
      </c>
      <c r="D7" s="5" t="n">
        <v>28707</v>
      </c>
    </row>
    <row r="8" spans="1:4">
      <c r="A8" s="4" t="s">
        <v>420</v>
      </c>
      <c r="B8" s="7" t="n">
        <v>0.1</v>
      </c>
      <c r="C8" s="7" t="n">
        <v>0.06</v>
      </c>
      <c r="D8" s="7" t="n">
        <v>-0.09</v>
      </c>
    </row>
    <row r="9" spans="1:4">
      <c r="A9" s="4" t="s">
        <v>421</v>
      </c>
      <c r="B9" s="7" t="n">
        <v>-0.06</v>
      </c>
      <c r="C9" s="7" t="n">
        <v>-0.18</v>
      </c>
      <c r="D9" s="7" t="n">
        <v>-0.17</v>
      </c>
    </row>
    <row r="10" spans="1:4">
      <c r="A10" s="3" t="s">
        <v>417</v>
      </c>
    </row>
    <row r="11" spans="1:4">
      <c r="A11" s="4" t="s">
        <v>47</v>
      </c>
      <c r="B11" s="6" t="n">
        <v>2229</v>
      </c>
      <c r="C11" s="6" t="n">
        <v>1539</v>
      </c>
      <c r="D11" s="6" t="n">
        <v>-2699</v>
      </c>
    </row>
    <row r="12" spans="1:4">
      <c r="A12" s="4" t="s">
        <v>51</v>
      </c>
      <c r="B12" s="6" t="n">
        <v>-1324</v>
      </c>
      <c r="C12" s="6" t="n">
        <v>-4765</v>
      </c>
      <c r="D12" s="6" t="n">
        <v>-4827</v>
      </c>
    </row>
    <row r="13" spans="1:4">
      <c r="A13" s="3" t="s">
        <v>418</v>
      </c>
    </row>
    <row r="14" spans="1:4">
      <c r="A14" s="4" t="s">
        <v>419</v>
      </c>
      <c r="B14" s="5" t="n">
        <v>21969</v>
      </c>
      <c r="C14" s="5" t="n">
        <v>25868</v>
      </c>
      <c r="D14" s="5" t="n">
        <v>28707</v>
      </c>
    </row>
    <row r="15" spans="1:4">
      <c r="A15" s="4" t="s">
        <v>422</v>
      </c>
      <c r="B15" s="5" t="n">
        <v>47</v>
      </c>
      <c r="C15" s="5" t="n">
        <v>36</v>
      </c>
      <c r="D15" s="5" t="n">
        <v>0</v>
      </c>
    </row>
    <row r="16" spans="1:4">
      <c r="A16" s="4" t="s">
        <v>423</v>
      </c>
      <c r="B16" s="5" t="n">
        <v>22016</v>
      </c>
      <c r="C16" s="5" t="n">
        <v>25904</v>
      </c>
      <c r="D16" s="5" t="n">
        <v>28707</v>
      </c>
    </row>
    <row r="17" spans="1:4">
      <c r="A17" s="4" t="s">
        <v>424</v>
      </c>
      <c r="B17" s="7" t="n">
        <v>0.1</v>
      </c>
      <c r="C17" s="7" t="n">
        <v>0.06</v>
      </c>
      <c r="D17" s="7" t="n">
        <v>-0.09</v>
      </c>
    </row>
    <row r="18" spans="1:4">
      <c r="A18" s="4" t="s">
        <v>425</v>
      </c>
      <c r="B18" s="7" t="n">
        <v>-0.06</v>
      </c>
      <c r="C18" s="7" t="n">
        <v>-0.18</v>
      </c>
      <c r="D18" s="7" t="n">
        <v>-0.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15723000</v>
      </c>
      <c r="C3" s="6" t="n">
        <v>15122000</v>
      </c>
    </row>
    <row r="4" spans="1:3">
      <c r="A4" s="4" t="s">
        <v>71</v>
      </c>
      <c r="B4" s="5" t="n">
        <v>47000</v>
      </c>
      <c r="C4" s="5" t="n">
        <v>48000</v>
      </c>
    </row>
    <row r="5" spans="1:3">
      <c r="A5" s="3" t="s">
        <v>72</v>
      </c>
    </row>
    <row r="6" spans="1:3">
      <c r="A6" s="4" t="s">
        <v>73</v>
      </c>
      <c r="B6" s="5" t="n">
        <v>29186000</v>
      </c>
      <c r="C6" s="5" t="n">
        <v>26576000</v>
      </c>
    </row>
    <row r="7" spans="1:3">
      <c r="A7" s="4" t="s">
        <v>74</v>
      </c>
      <c r="B7" s="5" t="n">
        <v>2278000</v>
      </c>
      <c r="C7" s="5" t="n">
        <v>1967000</v>
      </c>
    </row>
    <row r="8" spans="1:3">
      <c r="A8" s="4" t="s">
        <v>75</v>
      </c>
      <c r="B8" s="5" t="n">
        <v>31464000</v>
      </c>
      <c r="C8" s="5" t="n">
        <v>28543000</v>
      </c>
    </row>
    <row r="9" spans="1:3">
      <c r="A9" s="4" t="s">
        <v>76</v>
      </c>
      <c r="B9" s="5" t="n">
        <v>2184000</v>
      </c>
      <c r="C9" s="5" t="n">
        <v>1740000</v>
      </c>
    </row>
    <row r="10" spans="1:3">
      <c r="A10" s="4" t="s">
        <v>77</v>
      </c>
      <c r="B10" s="5" t="n">
        <v>33648000</v>
      </c>
      <c r="C10" s="5" t="n">
        <v>30283000</v>
      </c>
    </row>
    <row r="11" spans="1:3">
      <c r="A11" s="4" t="s">
        <v>78</v>
      </c>
      <c r="B11" s="5" t="n">
        <v>3363000</v>
      </c>
      <c r="C11" s="5" t="n">
        <v>2323000</v>
      </c>
    </row>
    <row r="12" spans="1:3">
      <c r="A12" s="4" t="s">
        <v>79</v>
      </c>
      <c r="B12" s="5" t="n">
        <v>52781000</v>
      </c>
      <c r="C12" s="5" t="n">
        <v>47776000</v>
      </c>
    </row>
    <row r="13" spans="1:3">
      <c r="A13" s="3" t="s">
        <v>80</v>
      </c>
    </row>
    <row r="14" spans="1:3">
      <c r="A14" s="4" t="s">
        <v>81</v>
      </c>
      <c r="B14" s="5" t="n">
        <v>30219000</v>
      </c>
      <c r="C14" s="5" t="n">
        <v>29671000</v>
      </c>
    </row>
    <row r="15" spans="1:3">
      <c r="A15" s="4" t="s">
        <v>82</v>
      </c>
      <c r="B15" s="5" t="n">
        <v>2652000</v>
      </c>
      <c r="C15" s="5" t="n">
        <v>2842000</v>
      </c>
    </row>
    <row r="16" spans="1:3">
      <c r="A16" s="4" t="s">
        <v>83</v>
      </c>
      <c r="B16" s="5" t="n">
        <v>3558000</v>
      </c>
      <c r="C16" s="5" t="n">
        <v>3446000</v>
      </c>
    </row>
    <row r="17" spans="1:3">
      <c r="A17" s="4" t="s">
        <v>84</v>
      </c>
      <c r="B17" s="5" t="n">
        <v>26896000</v>
      </c>
      <c r="C17" s="5" t="n">
        <v>23788000</v>
      </c>
    </row>
    <row r="18" spans="1:3">
      <c r="A18" s="4" t="s">
        <v>85</v>
      </c>
      <c r="B18" s="5" t="n">
        <v>63325000</v>
      </c>
      <c r="C18" s="5" t="n">
        <v>59747000</v>
      </c>
    </row>
    <row r="19" spans="1:3">
      <c r="A19" s="4" t="s">
        <v>86</v>
      </c>
      <c r="B19" s="5" t="n">
        <v>-51089000</v>
      </c>
      <c r="C19" s="5" t="n">
        <v>-48167000</v>
      </c>
    </row>
    <row r="20" spans="1:3">
      <c r="A20" s="4" t="s">
        <v>87</v>
      </c>
      <c r="B20" s="5" t="n">
        <v>12236000</v>
      </c>
      <c r="C20" s="5" t="n">
        <v>11580000</v>
      </c>
    </row>
    <row r="21" spans="1:3">
      <c r="A21" s="4" t="s">
        <v>88</v>
      </c>
      <c r="B21" s="5" t="n">
        <v>13823000</v>
      </c>
      <c r="C21" s="5" t="n">
        <v>11810000</v>
      </c>
    </row>
    <row r="22" spans="1:3">
      <c r="A22" s="4" t="s">
        <v>89</v>
      </c>
      <c r="B22" s="5" t="n">
        <v>10998000</v>
      </c>
      <c r="C22" s="5" t="n">
        <v>6684000</v>
      </c>
    </row>
    <row r="23" spans="1:3">
      <c r="A23" s="4" t="s">
        <v>90</v>
      </c>
      <c r="B23" s="5" t="n">
        <v>854000</v>
      </c>
      <c r="C23" s="5" t="n">
        <v>656000</v>
      </c>
    </row>
    <row r="24" spans="1:3">
      <c r="A24" s="4" t="s">
        <v>91</v>
      </c>
      <c r="B24" s="5" t="n">
        <v>2269000</v>
      </c>
      <c r="C24" s="5" t="n">
        <v>1361000</v>
      </c>
    </row>
    <row r="25" spans="1:3">
      <c r="A25" s="4" t="s">
        <v>92</v>
      </c>
      <c r="B25" s="5" t="n">
        <v>513000</v>
      </c>
      <c r="C25" s="5" t="n">
        <v>524000</v>
      </c>
    </row>
    <row r="26" spans="1:3">
      <c r="A26" s="4" t="s">
        <v>93</v>
      </c>
      <c r="B26" s="5" t="n">
        <v>93474000</v>
      </c>
      <c r="C26" s="5" t="n">
        <v>80391000</v>
      </c>
    </row>
    <row r="27" spans="1:3">
      <c r="A27" s="3" t="s">
        <v>94</v>
      </c>
    </row>
    <row r="28" spans="1:3">
      <c r="A28" s="4" t="s">
        <v>95</v>
      </c>
      <c r="B28" s="5" t="n">
        <v>7299000</v>
      </c>
      <c r="C28" s="5" t="n">
        <v>5966000</v>
      </c>
    </row>
    <row r="29" spans="1:3">
      <c r="A29" s="4" t="s">
        <v>96</v>
      </c>
      <c r="B29" s="5" t="n">
        <v>13868000</v>
      </c>
      <c r="C29" s="5" t="n">
        <v>11278000</v>
      </c>
    </row>
    <row r="30" spans="1:3">
      <c r="A30" s="4" t="s">
        <v>97</v>
      </c>
      <c r="B30" s="5" t="n">
        <v>7900000</v>
      </c>
      <c r="C30" s="5" t="n">
        <v>7887000</v>
      </c>
    </row>
    <row r="31" spans="1:3">
      <c r="A31" s="4" t="s">
        <v>98</v>
      </c>
      <c r="B31" s="5" t="n">
        <v>1330000</v>
      </c>
      <c r="C31" s="5" t="n">
        <v>965000</v>
      </c>
    </row>
    <row r="32" spans="1:3">
      <c r="A32" s="4" t="s">
        <v>99</v>
      </c>
      <c r="B32" s="5" t="n">
        <v>3600000</v>
      </c>
      <c r="C32" s="5" t="n">
        <v>0</v>
      </c>
    </row>
    <row r="33" spans="1:3">
      <c r="A33" s="4" t="s">
        <v>100</v>
      </c>
      <c r="B33" s="5" t="n">
        <v>2078000</v>
      </c>
      <c r="C33" s="5" t="n">
        <v>39000</v>
      </c>
    </row>
    <row r="34" spans="1:3">
      <c r="A34" s="4" t="s">
        <v>101</v>
      </c>
      <c r="B34" s="5" t="n">
        <v>36075000</v>
      </c>
      <c r="C34" s="5" t="n">
        <v>26135000</v>
      </c>
    </row>
    <row r="35" spans="1:3">
      <c r="A35" s="4" t="s">
        <v>102</v>
      </c>
      <c r="B35" s="5" t="n">
        <v>1926000</v>
      </c>
      <c r="C35" s="5" t="n">
        <v>0</v>
      </c>
    </row>
    <row r="36" spans="1:3">
      <c r="A36" s="4" t="s">
        <v>97</v>
      </c>
      <c r="B36" s="5" t="n">
        <v>804000</v>
      </c>
      <c r="C36" s="5" t="n">
        <v>752000</v>
      </c>
    </row>
    <row r="37" spans="1:3">
      <c r="A37" s="4" t="s">
        <v>103</v>
      </c>
      <c r="B37" s="5" t="n">
        <v>2279000</v>
      </c>
      <c r="C37" s="5" t="n">
        <v>1089000</v>
      </c>
    </row>
    <row r="38" spans="1:3">
      <c r="A38" s="4" t="s">
        <v>104</v>
      </c>
      <c r="B38" s="5" t="n">
        <v>41084000</v>
      </c>
      <c r="C38" s="5" t="n">
        <v>27976000</v>
      </c>
    </row>
    <row r="39" spans="1:3">
      <c r="A39" s="4" t="s">
        <v>105</v>
      </c>
      <c r="B39" s="4" t="s">
        <v>106</v>
      </c>
      <c r="C39" s="4" t="s">
        <v>106</v>
      </c>
    </row>
    <row r="40" spans="1:3">
      <c r="A40" s="3" t="s">
        <v>107</v>
      </c>
    </row>
    <row r="41" spans="1:3">
      <c r="A41" s="4" t="s">
        <v>108</v>
      </c>
      <c r="B41" s="5" t="n">
        <v>218000</v>
      </c>
      <c r="C41" s="5" t="n">
        <v>227000</v>
      </c>
    </row>
    <row r="42" spans="1:3">
      <c r="A42" s="4" t="s">
        <v>109</v>
      </c>
      <c r="B42" s="5" t="n">
        <v>575118000</v>
      </c>
      <c r="C42" s="5" t="n">
        <v>575532000</v>
      </c>
    </row>
    <row r="43" spans="1:3">
      <c r="A43" s="4" t="s">
        <v>110</v>
      </c>
      <c r="B43" s="5" t="n">
        <v>-523233000</v>
      </c>
      <c r="C43" s="5" t="n">
        <v>-524138000</v>
      </c>
    </row>
    <row r="44" spans="1:3">
      <c r="A44" s="4" t="s">
        <v>111</v>
      </c>
      <c r="B44" s="5" t="n">
        <v>287000</v>
      </c>
      <c r="C44" s="5" t="n">
        <v>794000</v>
      </c>
    </row>
    <row r="45" spans="1:3">
      <c r="A45" s="4" t="s">
        <v>112</v>
      </c>
      <c r="B45" s="5" t="n">
        <v>52390000</v>
      </c>
      <c r="C45" s="5" t="n">
        <v>52415000</v>
      </c>
    </row>
    <row r="46" spans="1:3">
      <c r="A46" s="4" t="s">
        <v>113</v>
      </c>
      <c r="B46" s="6" t="n">
        <v>93474000</v>
      </c>
      <c r="C46" s="6" t="n">
        <v>8039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7</v>
      </c>
    </row>
    <row r="4" spans="1:4">
      <c r="A4" s="4" t="s">
        <v>428</v>
      </c>
      <c r="B4" s="10" t="n">
        <v>0.1</v>
      </c>
      <c r="C4" s="10" t="n">
        <v>2.7</v>
      </c>
      <c r="D4" s="10" t="n">
        <v>0.5</v>
      </c>
    </row>
    <row r="5" spans="1:4">
      <c r="A5" s="4" t="s">
        <v>429</v>
      </c>
      <c r="B5" s="10" t="n">
        <v>0.1</v>
      </c>
      <c r="C5" s="10" t="n">
        <v>0.1</v>
      </c>
      <c r="D5" s="10" t="n">
        <v>0.1</v>
      </c>
    </row>
    <row r="6" spans="1:4">
      <c r="A6" s="4" t="s">
        <v>430</v>
      </c>
    </row>
    <row r="7" spans="1:4">
      <c r="A7" s="3" t="s">
        <v>431</v>
      </c>
    </row>
    <row r="8" spans="1:4">
      <c r="A8" s="4" t="s">
        <v>432</v>
      </c>
      <c r="B8" s="10" t="n">
        <v>2.9</v>
      </c>
      <c r="C8" s="10" t="n">
        <v>3.3</v>
      </c>
      <c r="D8" s="10" t="n">
        <v>3.3</v>
      </c>
    </row>
    <row r="9" spans="1:4">
      <c r="A9" s="4" t="s">
        <v>433</v>
      </c>
    </row>
    <row r="10" spans="1:4">
      <c r="A10" s="3" t="s">
        <v>431</v>
      </c>
    </row>
    <row r="11" spans="1:4">
      <c r="A11" s="4" t="s">
        <v>432</v>
      </c>
      <c r="D11" s="10"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35</v>
      </c>
      <c r="C1" s="2" t="s">
        <v>1</v>
      </c>
    </row>
    <row r="2" spans="1:4">
      <c r="B2" s="2" t="s">
        <v>436</v>
      </c>
      <c r="C2" s="2" t="s">
        <v>2</v>
      </c>
      <c r="D2" s="2" t="s">
        <v>30</v>
      </c>
    </row>
    <row r="3" spans="1:4">
      <c r="A3" s="3" t="s">
        <v>437</v>
      </c>
    </row>
    <row r="4" spans="1:4">
      <c r="A4" s="4" t="s">
        <v>438</v>
      </c>
      <c r="C4" s="6" t="n">
        <v>11810</v>
      </c>
      <c r="D4" s="6" t="n">
        <v>13036</v>
      </c>
    </row>
    <row r="5" spans="1:4">
      <c r="A5" s="4" t="s">
        <v>439</v>
      </c>
      <c r="D5" s="5" t="n">
        <v>242</v>
      </c>
    </row>
    <row r="6" spans="1:4">
      <c r="A6" s="4" t="s">
        <v>440</v>
      </c>
      <c r="C6" s="5" t="n">
        <v>0</v>
      </c>
      <c r="D6" s="5" t="n">
        <v>-1422</v>
      </c>
    </row>
    <row r="7" spans="1:4">
      <c r="A7" s="4" t="s">
        <v>439</v>
      </c>
      <c r="C7" s="5" t="n">
        <v>2146</v>
      </c>
    </row>
    <row r="8" spans="1:4">
      <c r="A8" s="4" t="s">
        <v>441</v>
      </c>
      <c r="C8" s="5" t="n">
        <v>-133</v>
      </c>
      <c r="D8" s="5" t="n">
        <v>-46</v>
      </c>
    </row>
    <row r="9" spans="1:4">
      <c r="A9" s="4" t="s">
        <v>442</v>
      </c>
      <c r="C9" s="5" t="n">
        <v>13823</v>
      </c>
      <c r="D9" s="5" t="n">
        <v>11810</v>
      </c>
    </row>
    <row r="10" spans="1:4">
      <c r="A10" s="4" t="s">
        <v>396</v>
      </c>
    </row>
    <row r="11" spans="1:4">
      <c r="A11" s="3" t="s">
        <v>437</v>
      </c>
    </row>
    <row r="12" spans="1:4">
      <c r="A12" s="4" t="s">
        <v>438</v>
      </c>
      <c r="C12" s="5" t="n">
        <v>10755</v>
      </c>
      <c r="D12" s="5" t="n">
        <v>12177</v>
      </c>
    </row>
    <row r="13" spans="1:4">
      <c r="A13" s="4" t="s">
        <v>439</v>
      </c>
      <c r="D13" s="5" t="n">
        <v>0</v>
      </c>
    </row>
    <row r="14" spans="1:4">
      <c r="A14" s="4" t="s">
        <v>440</v>
      </c>
      <c r="B14" s="6" t="n">
        <v>-1422</v>
      </c>
      <c r="C14" s="5" t="n">
        <v>0</v>
      </c>
    </row>
    <row r="15" spans="1:4">
      <c r="A15" s="4" t="s">
        <v>439</v>
      </c>
      <c r="C15" s="5" t="n">
        <v>0</v>
      </c>
    </row>
    <row r="16" spans="1:4">
      <c r="A16" s="4" t="s">
        <v>441</v>
      </c>
      <c r="C16" s="5" t="n">
        <v>0</v>
      </c>
      <c r="D16" s="5" t="n">
        <v>0</v>
      </c>
    </row>
    <row r="17" spans="1:4">
      <c r="A17" s="4" t="s">
        <v>442</v>
      </c>
      <c r="C17" s="5" t="n">
        <v>10755</v>
      </c>
      <c r="D17" s="5" t="n">
        <v>10755</v>
      </c>
    </row>
    <row r="18" spans="1:4">
      <c r="A18" s="4" t="s">
        <v>397</v>
      </c>
    </row>
    <row r="19" spans="1:4">
      <c r="A19" s="3" t="s">
        <v>437</v>
      </c>
    </row>
    <row r="20" spans="1:4">
      <c r="A20" s="4" t="s">
        <v>438</v>
      </c>
      <c r="C20" s="5" t="n">
        <v>813</v>
      </c>
      <c r="D20" s="5" t="n">
        <v>859</v>
      </c>
    </row>
    <row r="21" spans="1:4">
      <c r="A21" s="4" t="s">
        <v>439</v>
      </c>
      <c r="D21" s="5" t="n">
        <v>0</v>
      </c>
    </row>
    <row r="22" spans="1:4">
      <c r="A22" s="4" t="s">
        <v>440</v>
      </c>
      <c r="C22" s="5" t="n">
        <v>0</v>
      </c>
      <c r="D22" s="5" t="n">
        <v>0</v>
      </c>
    </row>
    <row r="23" spans="1:4">
      <c r="A23" s="4" t="s">
        <v>439</v>
      </c>
      <c r="C23" s="5" t="n">
        <v>0</v>
      </c>
    </row>
    <row r="24" spans="1:4">
      <c r="A24" s="4" t="s">
        <v>441</v>
      </c>
      <c r="C24" s="5" t="n">
        <v>-133</v>
      </c>
      <c r="D24" s="5" t="n">
        <v>-46</v>
      </c>
    </row>
    <row r="25" spans="1:4">
      <c r="A25" s="4" t="s">
        <v>442</v>
      </c>
      <c r="C25" s="5" t="n">
        <v>680</v>
      </c>
      <c r="D25" s="5" t="n">
        <v>813</v>
      </c>
    </row>
    <row r="26" spans="1:4">
      <c r="A26" s="4" t="s">
        <v>398</v>
      </c>
    </row>
    <row r="27" spans="1:4">
      <c r="A27" s="3" t="s">
        <v>437</v>
      </c>
    </row>
    <row r="28" spans="1:4">
      <c r="A28" s="4" t="s">
        <v>438</v>
      </c>
      <c r="C28" s="5" t="n">
        <v>242</v>
      </c>
      <c r="D28" s="5" t="n">
        <v>0</v>
      </c>
    </row>
    <row r="29" spans="1:4">
      <c r="A29" s="4" t="s">
        <v>439</v>
      </c>
      <c r="D29" s="5" t="n">
        <v>242</v>
      </c>
    </row>
    <row r="30" spans="1:4">
      <c r="A30" s="4" t="s">
        <v>440</v>
      </c>
      <c r="C30" s="5" t="n">
        <v>0</v>
      </c>
      <c r="D30" s="5" t="n">
        <v>0</v>
      </c>
    </row>
    <row r="31" spans="1:4">
      <c r="A31" s="4" t="s">
        <v>439</v>
      </c>
      <c r="C31" s="5" t="n">
        <v>2146</v>
      </c>
    </row>
    <row r="32" spans="1:4">
      <c r="A32" s="4" t="s">
        <v>441</v>
      </c>
      <c r="C32" s="5" t="n">
        <v>0</v>
      </c>
      <c r="D32" s="5" t="n">
        <v>0</v>
      </c>
    </row>
    <row r="33" spans="1:4">
      <c r="A33" s="4" t="s">
        <v>442</v>
      </c>
      <c r="C33" s="6" t="n">
        <v>2388</v>
      </c>
      <c r="D33" s="6" t="n">
        <v>24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443</v>
      </c>
      <c r="B1" s="2" t="s">
        <v>435</v>
      </c>
      <c r="C1" s="2" t="s">
        <v>1</v>
      </c>
    </row>
    <row r="2" spans="1:6">
      <c r="B2" s="2" t="s">
        <v>436</v>
      </c>
      <c r="C2" s="2" t="s">
        <v>2</v>
      </c>
      <c r="D2" s="2" t="s">
        <v>30</v>
      </c>
      <c r="E2" s="2" t="s">
        <v>31</v>
      </c>
      <c r="F2" s="2" t="s">
        <v>444</v>
      </c>
    </row>
    <row r="3" spans="1:6">
      <c r="A3" s="3" t="s">
        <v>445</v>
      </c>
    </row>
    <row r="4" spans="1:6">
      <c r="A4" s="4" t="s">
        <v>446</v>
      </c>
      <c r="D4" s="6" t="n">
        <v>242</v>
      </c>
    </row>
    <row r="5" spans="1:6">
      <c r="A5" s="3" t="s">
        <v>447</v>
      </c>
    </row>
    <row r="6" spans="1:6">
      <c r="A6" s="4" t="s">
        <v>448</v>
      </c>
      <c r="C6" s="6" t="n">
        <v>2146</v>
      </c>
    </row>
    <row r="7" spans="1:6">
      <c r="A7" s="4" t="s">
        <v>449</v>
      </c>
      <c r="C7" s="5" t="n">
        <v>13823</v>
      </c>
      <c r="D7" s="5" t="n">
        <v>11810</v>
      </c>
      <c r="E7" s="6" t="n">
        <v>13036</v>
      </c>
    </row>
    <row r="8" spans="1:6">
      <c r="A8" s="4" t="s">
        <v>450</v>
      </c>
      <c r="C8" s="5" t="n">
        <v>0</v>
      </c>
      <c r="D8" s="5" t="n">
        <v>-1422</v>
      </c>
    </row>
    <row r="9" spans="1:6">
      <c r="A9" s="3" t="s">
        <v>451</v>
      </c>
    </row>
    <row r="10" spans="1:6">
      <c r="A10" s="4" t="s">
        <v>452</v>
      </c>
      <c r="C10" s="5" t="n">
        <v>1832</v>
      </c>
      <c r="D10" s="5" t="n">
        <v>2458</v>
      </c>
      <c r="E10" s="5" t="n">
        <v>3500</v>
      </c>
    </row>
    <row r="11" spans="1:6">
      <c r="A11" s="4" t="s">
        <v>453</v>
      </c>
      <c r="C11" s="5" t="n">
        <v>2800</v>
      </c>
    </row>
    <row r="12" spans="1:6">
      <c r="A12" s="4" t="s">
        <v>454</v>
      </c>
      <c r="C12" s="5" t="n">
        <v>2600</v>
      </c>
    </row>
    <row r="13" spans="1:6">
      <c r="A13" s="4" t="s">
        <v>455</v>
      </c>
      <c r="C13" s="5" t="n">
        <v>2500</v>
      </c>
    </row>
    <row r="14" spans="1:6">
      <c r="A14" s="4" t="s">
        <v>456</v>
      </c>
      <c r="C14" s="5" t="n">
        <v>2200</v>
      </c>
    </row>
    <row r="15" spans="1:6">
      <c r="A15" s="4" t="s">
        <v>457</v>
      </c>
      <c r="C15" s="5" t="n">
        <v>800</v>
      </c>
    </row>
    <row r="16" spans="1:6">
      <c r="A16" s="4" t="s">
        <v>396</v>
      </c>
    </row>
    <row r="17" spans="1:6">
      <c r="A17" s="3" t="s">
        <v>445</v>
      </c>
    </row>
    <row r="18" spans="1:6">
      <c r="A18" s="4" t="s">
        <v>446</v>
      </c>
      <c r="D18" s="5" t="n">
        <v>0</v>
      </c>
    </row>
    <row r="19" spans="1:6">
      <c r="A19" s="3" t="s">
        <v>447</v>
      </c>
    </row>
    <row r="20" spans="1:6">
      <c r="A20" s="4" t="s">
        <v>448</v>
      </c>
      <c r="C20" s="5" t="n">
        <v>0</v>
      </c>
    </row>
    <row r="21" spans="1:6">
      <c r="A21" s="4" t="s">
        <v>449</v>
      </c>
      <c r="C21" s="5" t="n">
        <v>10755</v>
      </c>
      <c r="D21" s="5" t="n">
        <v>10755</v>
      </c>
      <c r="E21" s="5" t="n">
        <v>12177</v>
      </c>
    </row>
    <row r="22" spans="1:6">
      <c r="A22" s="4" t="s">
        <v>450</v>
      </c>
      <c r="B22" s="6" t="n">
        <v>-1422</v>
      </c>
      <c r="C22" s="5" t="n">
        <v>0</v>
      </c>
    </row>
    <row r="23" spans="1:6">
      <c r="A23" s="4" t="s">
        <v>397</v>
      </c>
    </row>
    <row r="24" spans="1:6">
      <c r="A24" s="3" t="s">
        <v>445</v>
      </c>
    </row>
    <row r="25" spans="1:6">
      <c r="A25" s="4" t="s">
        <v>446</v>
      </c>
      <c r="D25" s="5" t="n">
        <v>0</v>
      </c>
    </row>
    <row r="26" spans="1:6">
      <c r="A26" s="3" t="s">
        <v>447</v>
      </c>
    </row>
    <row r="27" spans="1:6">
      <c r="A27" s="4" t="s">
        <v>448</v>
      </c>
      <c r="C27" s="5" t="n">
        <v>0</v>
      </c>
    </row>
    <row r="28" spans="1:6">
      <c r="A28" s="4" t="s">
        <v>449</v>
      </c>
      <c r="C28" s="5" t="n">
        <v>680</v>
      </c>
      <c r="D28" s="5" t="n">
        <v>813</v>
      </c>
      <c r="E28" s="5" t="n">
        <v>859</v>
      </c>
    </row>
    <row r="29" spans="1:6">
      <c r="A29" s="4" t="s">
        <v>450</v>
      </c>
      <c r="C29" s="5" t="n">
        <v>0</v>
      </c>
      <c r="D29" s="5" t="n">
        <v>0</v>
      </c>
    </row>
    <row r="30" spans="1:6">
      <c r="A30" s="4" t="s">
        <v>398</v>
      </c>
    </row>
    <row r="31" spans="1:6">
      <c r="A31" s="3" t="s">
        <v>445</v>
      </c>
    </row>
    <row r="32" spans="1:6">
      <c r="A32" s="4" t="s">
        <v>446</v>
      </c>
      <c r="D32" s="5" t="n">
        <v>242</v>
      </c>
    </row>
    <row r="33" spans="1:6">
      <c r="A33" s="3" t="s">
        <v>447</v>
      </c>
    </row>
    <row r="34" spans="1:6">
      <c r="A34" s="4" t="s">
        <v>448</v>
      </c>
      <c r="C34" s="5" t="n">
        <v>2146</v>
      </c>
    </row>
    <row r="35" spans="1:6">
      <c r="A35" s="4" t="s">
        <v>449</v>
      </c>
      <c r="C35" s="5" t="n">
        <v>2388</v>
      </c>
      <c r="D35" s="5" t="n">
        <v>242</v>
      </c>
      <c r="E35" s="6" t="n">
        <v>0</v>
      </c>
    </row>
    <row r="36" spans="1:6">
      <c r="A36" s="4" t="s">
        <v>450</v>
      </c>
      <c r="C36" s="5" t="n">
        <v>0</v>
      </c>
      <c r="D36" s="5" t="n">
        <v>0</v>
      </c>
    </row>
    <row r="37" spans="1:6">
      <c r="A37" s="4" t="s">
        <v>458</v>
      </c>
    </row>
    <row r="38" spans="1:6">
      <c r="A38" s="3" t="s">
        <v>445</v>
      </c>
    </row>
    <row r="39" spans="1:6">
      <c r="A39" s="4" t="s">
        <v>446</v>
      </c>
      <c r="D39" s="6" t="n">
        <v>200</v>
      </c>
    </row>
    <row r="40" spans="1:6">
      <c r="A40" s="4" t="s">
        <v>316</v>
      </c>
    </row>
    <row r="41" spans="1:6">
      <c r="A41" s="3" t="s">
        <v>447</v>
      </c>
    </row>
    <row r="42" spans="1:6">
      <c r="A42" s="4" t="s">
        <v>449</v>
      </c>
      <c r="F42" s="6" t="n">
        <v>2146</v>
      </c>
    </row>
    <row r="43" spans="1:6">
      <c r="A43" s="4" t="s">
        <v>459</v>
      </c>
    </row>
    <row r="44" spans="1:6">
      <c r="A44" s="3" t="s">
        <v>445</v>
      </c>
    </row>
    <row r="45" spans="1:6">
      <c r="A45" s="4" t="s">
        <v>446</v>
      </c>
      <c r="C45" s="6" t="n">
        <v>21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355</v>
      </c>
    </row>
    <row r="4" spans="1:4">
      <c r="A4" s="4" t="s">
        <v>461</v>
      </c>
      <c r="B4" s="6" t="n">
        <v>6178</v>
      </c>
    </row>
    <row r="5" spans="1:4">
      <c r="A5" s="3" t="s">
        <v>462</v>
      </c>
    </row>
    <row r="6" spans="1:4">
      <c r="A6" s="4" t="s">
        <v>463</v>
      </c>
      <c r="B6" s="5" t="n">
        <v>42392</v>
      </c>
      <c r="C6" s="6" t="n">
        <v>43412</v>
      </c>
    </row>
    <row r="7" spans="1:4">
      <c r="A7" s="4" t="s">
        <v>464</v>
      </c>
      <c r="B7" s="5" t="n">
        <v>-1444</v>
      </c>
      <c r="C7" s="5" t="n">
        <v>-502</v>
      </c>
    </row>
    <row r="8" spans="1:4">
      <c r="A8" s="4" t="s">
        <v>465</v>
      </c>
      <c r="B8" s="5" t="n">
        <v>47126</v>
      </c>
      <c r="C8" s="5" t="n">
        <v>42392</v>
      </c>
      <c r="D8" s="6" t="n">
        <v>43412</v>
      </c>
    </row>
    <row r="9" spans="1:4">
      <c r="A9" s="3" t="s">
        <v>466</v>
      </c>
    </row>
    <row r="10" spans="1:4">
      <c r="A10" s="4" t="s">
        <v>467</v>
      </c>
      <c r="B10" s="5" t="n">
        <v>-35708</v>
      </c>
      <c r="C10" s="5" t="n">
        <v>-33973</v>
      </c>
    </row>
    <row r="11" spans="1:4">
      <c r="A11" s="4" t="s">
        <v>452</v>
      </c>
      <c r="B11" s="5" t="n">
        <v>-1832</v>
      </c>
      <c r="C11" s="5" t="n">
        <v>-2458</v>
      </c>
      <c r="D11" s="5" t="n">
        <v>-3500</v>
      </c>
    </row>
    <row r="12" spans="1:4">
      <c r="A12" s="4" t="s">
        <v>464</v>
      </c>
      <c r="B12" s="5" t="n">
        <v>1412</v>
      </c>
      <c r="C12" s="5" t="n">
        <v>477</v>
      </c>
    </row>
    <row r="13" spans="1:4">
      <c r="A13" s="4" t="s">
        <v>468</v>
      </c>
      <c r="B13" s="5" t="n">
        <v>-36128</v>
      </c>
      <c r="C13" s="5" t="n">
        <v>-35708</v>
      </c>
      <c r="D13" s="5" t="n">
        <v>-33973</v>
      </c>
    </row>
    <row r="14" spans="1:4">
      <c r="A14" s="3" t="s">
        <v>469</v>
      </c>
    </row>
    <row r="15" spans="1:4">
      <c r="A15" s="4" t="s">
        <v>470</v>
      </c>
      <c r="B15" s="5" t="n">
        <v>6684</v>
      </c>
    </row>
    <row r="16" spans="1:4">
      <c r="A16" s="4" t="s">
        <v>471</v>
      </c>
      <c r="B16" s="5" t="n">
        <v>10998</v>
      </c>
      <c r="C16" s="5" t="n">
        <v>6684</v>
      </c>
    </row>
    <row r="17" spans="1:4">
      <c r="A17" s="4" t="s">
        <v>472</v>
      </c>
    </row>
    <row r="18" spans="1:4">
      <c r="A18" s="3" t="s">
        <v>462</v>
      </c>
    </row>
    <row r="19" spans="1:4">
      <c r="A19" s="4" t="s">
        <v>473</v>
      </c>
      <c r="C19" s="5" t="n">
        <v>-518</v>
      </c>
    </row>
    <row r="20" spans="1:4">
      <c r="A20" s="3" t="s">
        <v>466</v>
      </c>
    </row>
    <row r="21" spans="1:4">
      <c r="A21" s="4" t="s">
        <v>473</v>
      </c>
      <c r="C21" s="5" t="n">
        <v>246</v>
      </c>
    </row>
    <row r="22" spans="1:4">
      <c r="A22" s="4" t="s">
        <v>474</v>
      </c>
    </row>
    <row r="23" spans="1:4">
      <c r="A23" s="3" t="s">
        <v>355</v>
      </c>
    </row>
    <row r="24" spans="1:4">
      <c r="A24" s="4" t="s">
        <v>461</v>
      </c>
      <c r="B24" s="5" t="n">
        <v>0</v>
      </c>
    </row>
    <row r="25" spans="1:4">
      <c r="A25" s="3" t="s">
        <v>462</v>
      </c>
    </row>
    <row r="26" spans="1:4">
      <c r="A26" s="4" t="s">
        <v>463</v>
      </c>
      <c r="B26" s="5" t="n">
        <v>37784</v>
      </c>
      <c r="C26" s="5" t="n">
        <v>38496</v>
      </c>
    </row>
    <row r="27" spans="1:4">
      <c r="A27" s="4" t="s">
        <v>464</v>
      </c>
      <c r="B27" s="5" t="n">
        <v>-1211</v>
      </c>
      <c r="C27" s="5" t="n">
        <v>-421</v>
      </c>
    </row>
    <row r="28" spans="1:4">
      <c r="A28" s="4" t="s">
        <v>465</v>
      </c>
      <c r="B28" s="5" t="n">
        <v>36573</v>
      </c>
      <c r="C28" s="5" t="n">
        <v>37784</v>
      </c>
      <c r="D28" s="5" t="n">
        <v>38496</v>
      </c>
    </row>
    <row r="29" spans="1:4">
      <c r="A29" s="3" t="s">
        <v>466</v>
      </c>
    </row>
    <row r="30" spans="1:4">
      <c r="A30" s="4" t="s">
        <v>467</v>
      </c>
      <c r="B30" s="5" t="n">
        <v>-31246</v>
      </c>
      <c r="C30" s="5" t="n">
        <v>-29496</v>
      </c>
    </row>
    <row r="31" spans="1:4">
      <c r="A31" s="4" t="s">
        <v>452</v>
      </c>
      <c r="B31" s="5" t="n">
        <v>-1414</v>
      </c>
      <c r="C31" s="5" t="n">
        <v>-2211</v>
      </c>
    </row>
    <row r="32" spans="1:4">
      <c r="A32" s="4" t="s">
        <v>464</v>
      </c>
      <c r="B32" s="5" t="n">
        <v>1179</v>
      </c>
      <c r="C32" s="5" t="n">
        <v>397</v>
      </c>
    </row>
    <row r="33" spans="1:4">
      <c r="A33" s="4" t="s">
        <v>468</v>
      </c>
      <c r="B33" s="5" t="n">
        <v>-31481</v>
      </c>
      <c r="C33" s="5" t="n">
        <v>-31246</v>
      </c>
      <c r="D33" s="5" t="n">
        <v>-29496</v>
      </c>
    </row>
    <row r="34" spans="1:4">
      <c r="A34" s="3" t="s">
        <v>469</v>
      </c>
    </row>
    <row r="35" spans="1:4">
      <c r="A35" s="4" t="s">
        <v>470</v>
      </c>
      <c r="B35" s="5" t="n">
        <v>6538</v>
      </c>
    </row>
    <row r="36" spans="1:4">
      <c r="A36" s="4" t="s">
        <v>471</v>
      </c>
      <c r="B36" s="6" t="n">
        <v>5092</v>
      </c>
      <c r="C36" s="5" t="n">
        <v>6538</v>
      </c>
    </row>
    <row r="37" spans="1:4">
      <c r="A37" s="4" t="s">
        <v>475</v>
      </c>
    </row>
    <row r="38" spans="1:4">
      <c r="A38" s="3" t="s">
        <v>469</v>
      </c>
    </row>
    <row r="39" spans="1:4">
      <c r="A39" s="4" t="s">
        <v>476</v>
      </c>
      <c r="B39" s="4" t="s">
        <v>477</v>
      </c>
    </row>
    <row r="40" spans="1:4">
      <c r="A40" s="4" t="s">
        <v>478</v>
      </c>
    </row>
    <row r="41" spans="1:4">
      <c r="A41" s="3" t="s">
        <v>469</v>
      </c>
    </row>
    <row r="42" spans="1:4">
      <c r="A42" s="4" t="s">
        <v>476</v>
      </c>
      <c r="B42" s="4" t="s">
        <v>479</v>
      </c>
    </row>
    <row r="43" spans="1:4">
      <c r="A43" s="4" t="s">
        <v>480</v>
      </c>
    </row>
    <row r="44" spans="1:4">
      <c r="A44" s="3" t="s">
        <v>462</v>
      </c>
    </row>
    <row r="45" spans="1:4">
      <c r="A45" s="4" t="s">
        <v>473</v>
      </c>
      <c r="C45" s="5" t="n">
        <v>-291</v>
      </c>
    </row>
    <row r="46" spans="1:4">
      <c r="A46" s="3" t="s">
        <v>466</v>
      </c>
    </row>
    <row r="47" spans="1:4">
      <c r="A47" s="4" t="s">
        <v>473</v>
      </c>
      <c r="C47" s="5" t="n">
        <v>64</v>
      </c>
    </row>
    <row r="48" spans="1:4">
      <c r="A48" s="4" t="s">
        <v>481</v>
      </c>
    </row>
    <row r="49" spans="1:4">
      <c r="A49" s="3" t="s">
        <v>355</v>
      </c>
    </row>
    <row r="50" spans="1:4">
      <c r="A50" s="4" t="s">
        <v>461</v>
      </c>
      <c r="B50" s="6" t="n">
        <v>0</v>
      </c>
    </row>
    <row r="51" spans="1:4">
      <c r="A51" s="3" t="s">
        <v>462</v>
      </c>
    </row>
    <row r="52" spans="1:4">
      <c r="A52" s="4" t="s">
        <v>463</v>
      </c>
      <c r="B52" s="5" t="n">
        <v>931</v>
      </c>
      <c r="C52" s="5" t="n">
        <v>1059</v>
      </c>
    </row>
    <row r="53" spans="1:4">
      <c r="A53" s="4" t="s">
        <v>464</v>
      </c>
      <c r="B53" s="5" t="n">
        <v>-78</v>
      </c>
      <c r="C53" s="5" t="n">
        <v>-27</v>
      </c>
    </row>
    <row r="54" spans="1:4">
      <c r="A54" s="4" t="s">
        <v>465</v>
      </c>
      <c r="B54" s="5" t="n">
        <v>853</v>
      </c>
      <c r="C54" s="5" t="n">
        <v>931</v>
      </c>
      <c r="D54" s="5" t="n">
        <v>1059</v>
      </c>
    </row>
    <row r="55" spans="1:4">
      <c r="A55" s="3" t="s">
        <v>466</v>
      </c>
    </row>
    <row r="56" spans="1:4">
      <c r="A56" s="4" t="s">
        <v>467</v>
      </c>
      <c r="B56" s="5" t="n">
        <v>-881</v>
      </c>
      <c r="C56" s="5" t="n">
        <v>-869</v>
      </c>
    </row>
    <row r="57" spans="1:4">
      <c r="A57" s="4" t="s">
        <v>452</v>
      </c>
      <c r="B57" s="5" t="n">
        <v>-50</v>
      </c>
      <c r="C57" s="5" t="n">
        <v>-125</v>
      </c>
    </row>
    <row r="58" spans="1:4">
      <c r="A58" s="4" t="s">
        <v>464</v>
      </c>
      <c r="B58" s="5" t="n">
        <v>78</v>
      </c>
      <c r="C58" s="5" t="n">
        <v>26</v>
      </c>
    </row>
    <row r="59" spans="1:4">
      <c r="A59" s="4" t="s">
        <v>468</v>
      </c>
      <c r="B59" s="5" t="n">
        <v>-853</v>
      </c>
      <c r="C59" s="5" t="n">
        <v>-881</v>
      </c>
      <c r="D59" s="5" t="n">
        <v>-869</v>
      </c>
    </row>
    <row r="60" spans="1:4">
      <c r="A60" s="3" t="s">
        <v>469</v>
      </c>
    </row>
    <row r="61" spans="1:4">
      <c r="A61" s="4" t="s">
        <v>470</v>
      </c>
      <c r="B61" s="5" t="n">
        <v>50</v>
      </c>
    </row>
    <row r="62" spans="1:4">
      <c r="A62" s="4" t="s">
        <v>471</v>
      </c>
      <c r="B62" s="6" t="n">
        <v>0</v>
      </c>
      <c r="C62" s="5" t="n">
        <v>50</v>
      </c>
    </row>
    <row r="63" spans="1:4">
      <c r="A63" s="4" t="s">
        <v>476</v>
      </c>
      <c r="B63" s="4" t="s">
        <v>477</v>
      </c>
    </row>
    <row r="64" spans="1:4">
      <c r="A64" s="4" t="s">
        <v>482</v>
      </c>
    </row>
    <row r="65" spans="1:4">
      <c r="A65" s="3" t="s">
        <v>462</v>
      </c>
    </row>
    <row r="66" spans="1:4">
      <c r="A66" s="4" t="s">
        <v>473</v>
      </c>
      <c r="C66" s="5" t="n">
        <v>-101</v>
      </c>
    </row>
    <row r="67" spans="1:4">
      <c r="A67" s="3" t="s">
        <v>466</v>
      </c>
    </row>
    <row r="68" spans="1:4">
      <c r="A68" s="4" t="s">
        <v>473</v>
      </c>
      <c r="C68" s="5" t="n">
        <v>87</v>
      </c>
    </row>
    <row r="69" spans="1:4">
      <c r="A69" s="4" t="s">
        <v>483</v>
      </c>
    </row>
    <row r="70" spans="1:4">
      <c r="A70" s="3" t="s">
        <v>355</v>
      </c>
    </row>
    <row r="71" spans="1:4">
      <c r="A71" s="4" t="s">
        <v>461</v>
      </c>
      <c r="B71" s="6" t="n">
        <v>0</v>
      </c>
    </row>
    <row r="72" spans="1:4">
      <c r="A72" s="3" t="s">
        <v>462</v>
      </c>
    </row>
    <row r="73" spans="1:4">
      <c r="A73" s="4" t="s">
        <v>463</v>
      </c>
      <c r="B73" s="5" t="n">
        <v>1477</v>
      </c>
      <c r="C73" s="5" t="n">
        <v>1657</v>
      </c>
    </row>
    <row r="74" spans="1:4">
      <c r="A74" s="4" t="s">
        <v>464</v>
      </c>
      <c r="B74" s="5" t="n">
        <v>-155</v>
      </c>
      <c r="C74" s="5" t="n">
        <v>-54</v>
      </c>
    </row>
    <row r="75" spans="1:4">
      <c r="A75" s="4" t="s">
        <v>465</v>
      </c>
      <c r="B75" s="5" t="n">
        <v>1322</v>
      </c>
      <c r="C75" s="5" t="n">
        <v>1477</v>
      </c>
      <c r="D75" s="5" t="n">
        <v>1657</v>
      </c>
    </row>
    <row r="76" spans="1:4">
      <c r="A76" s="3" t="s">
        <v>466</v>
      </c>
    </row>
    <row r="77" spans="1:4">
      <c r="A77" s="4" t="s">
        <v>467</v>
      </c>
      <c r="B77" s="5" t="n">
        <v>-1381</v>
      </c>
      <c r="C77" s="5" t="n">
        <v>-1408</v>
      </c>
    </row>
    <row r="78" spans="1:4">
      <c r="A78" s="4" t="s">
        <v>452</v>
      </c>
      <c r="B78" s="5" t="n">
        <v>-96</v>
      </c>
      <c r="C78" s="5" t="n">
        <v>-122</v>
      </c>
    </row>
    <row r="79" spans="1:4">
      <c r="A79" s="4" t="s">
        <v>464</v>
      </c>
      <c r="B79" s="5" t="n">
        <v>155</v>
      </c>
      <c r="C79" s="5" t="n">
        <v>54</v>
      </c>
    </row>
    <row r="80" spans="1:4">
      <c r="A80" s="4" t="s">
        <v>468</v>
      </c>
      <c r="B80" s="5" t="n">
        <v>-1322</v>
      </c>
      <c r="C80" s="5" t="n">
        <v>-1381</v>
      </c>
      <c r="D80" s="5" t="n">
        <v>-1408</v>
      </c>
    </row>
    <row r="81" spans="1:4">
      <c r="A81" s="3" t="s">
        <v>469</v>
      </c>
    </row>
    <row r="82" spans="1:4">
      <c r="A82" s="4" t="s">
        <v>470</v>
      </c>
      <c r="B82" s="5" t="n">
        <v>96</v>
      </c>
    </row>
    <row r="83" spans="1:4">
      <c r="A83" s="4" t="s">
        <v>471</v>
      </c>
      <c r="B83" s="6" t="n">
        <v>0</v>
      </c>
      <c r="C83" s="5" t="n">
        <v>96</v>
      </c>
    </row>
    <row r="84" spans="1:4">
      <c r="A84" s="4" t="s">
        <v>484</v>
      </c>
    </row>
    <row r="85" spans="1:4">
      <c r="A85" s="3" t="s">
        <v>469</v>
      </c>
    </row>
    <row r="86" spans="1:4">
      <c r="A86" s="4" t="s">
        <v>476</v>
      </c>
      <c r="B86" s="4" t="s">
        <v>485</v>
      </c>
    </row>
    <row r="87" spans="1:4">
      <c r="A87" s="4" t="s">
        <v>486</v>
      </c>
    </row>
    <row r="88" spans="1:4">
      <c r="A88" s="3" t="s">
        <v>469</v>
      </c>
    </row>
    <row r="89" spans="1:4">
      <c r="A89" s="4" t="s">
        <v>476</v>
      </c>
      <c r="B89" s="4" t="s">
        <v>349</v>
      </c>
    </row>
    <row r="90" spans="1:4">
      <c r="A90" s="4" t="s">
        <v>487</v>
      </c>
    </row>
    <row r="91" spans="1:4">
      <c r="A91" s="3" t="s">
        <v>462</v>
      </c>
    </row>
    <row r="92" spans="1:4">
      <c r="A92" s="4" t="s">
        <v>473</v>
      </c>
      <c r="C92" s="5" t="n">
        <v>-126</v>
      </c>
    </row>
    <row r="93" spans="1:4">
      <c r="A93" s="3" t="s">
        <v>466</v>
      </c>
    </row>
    <row r="94" spans="1:4">
      <c r="A94" s="4" t="s">
        <v>473</v>
      </c>
      <c r="C94" s="5" t="n">
        <v>95</v>
      </c>
    </row>
    <row r="95" spans="1:4">
      <c r="A95" s="4" t="s">
        <v>84</v>
      </c>
    </row>
    <row r="96" spans="1:4">
      <c r="A96" s="3" t="s">
        <v>355</v>
      </c>
    </row>
    <row r="97" spans="1:4">
      <c r="A97" s="4" t="s">
        <v>461</v>
      </c>
      <c r="B97" s="6" t="n">
        <v>5901</v>
      </c>
    </row>
    <row r="98" spans="1:4">
      <c r="A98" s="3" t="s">
        <v>462</v>
      </c>
    </row>
    <row r="99" spans="1:4">
      <c r="A99" s="4" t="s">
        <v>463</v>
      </c>
      <c r="B99" s="5" t="n">
        <v>0</v>
      </c>
      <c r="C99" s="5" t="n">
        <v>0</v>
      </c>
    </row>
    <row r="100" spans="1:4">
      <c r="A100" s="4" t="s">
        <v>464</v>
      </c>
      <c r="B100" s="5" t="n">
        <v>0</v>
      </c>
      <c r="C100" s="5" t="n">
        <v>0</v>
      </c>
    </row>
    <row r="101" spans="1:4">
      <c r="A101" s="4" t="s">
        <v>465</v>
      </c>
      <c r="B101" s="5" t="n">
        <v>5901</v>
      </c>
      <c r="C101" s="5" t="n">
        <v>0</v>
      </c>
      <c r="D101" s="5" t="n">
        <v>0</v>
      </c>
    </row>
    <row r="102" spans="1:4">
      <c r="A102" s="3" t="s">
        <v>466</v>
      </c>
    </row>
    <row r="103" spans="1:4">
      <c r="A103" s="4" t="s">
        <v>467</v>
      </c>
      <c r="B103" s="5" t="n">
        <v>0</v>
      </c>
      <c r="C103" s="5" t="n">
        <v>0</v>
      </c>
    </row>
    <row r="104" spans="1:4">
      <c r="A104" s="4" t="s">
        <v>452</v>
      </c>
      <c r="B104" s="5" t="n">
        <v>-272</v>
      </c>
      <c r="C104" s="5" t="n">
        <v>0</v>
      </c>
    </row>
    <row r="105" spans="1:4">
      <c r="A105" s="4" t="s">
        <v>464</v>
      </c>
      <c r="B105" s="5" t="n">
        <v>0</v>
      </c>
      <c r="C105" s="5" t="n">
        <v>0</v>
      </c>
    </row>
    <row r="106" spans="1:4">
      <c r="A106" s="4" t="s">
        <v>468</v>
      </c>
      <c r="B106" s="5" t="n">
        <v>-272</v>
      </c>
      <c r="C106" s="5" t="n">
        <v>0</v>
      </c>
      <c r="D106" s="5" t="n">
        <v>0</v>
      </c>
    </row>
    <row r="107" spans="1:4">
      <c r="A107" s="3" t="s">
        <v>469</v>
      </c>
    </row>
    <row r="108" spans="1:4">
      <c r="A108" s="4" t="s">
        <v>470</v>
      </c>
      <c r="B108" s="5" t="n">
        <v>0</v>
      </c>
    </row>
    <row r="109" spans="1:4">
      <c r="A109" s="4" t="s">
        <v>471</v>
      </c>
      <c r="B109" s="6" t="n">
        <v>5629</v>
      </c>
      <c r="C109" s="5" t="n">
        <v>0</v>
      </c>
    </row>
    <row r="110" spans="1:4">
      <c r="A110" s="4" t="s">
        <v>476</v>
      </c>
      <c r="B110" s="4" t="s">
        <v>347</v>
      </c>
    </row>
    <row r="111" spans="1:4">
      <c r="A111" s="4" t="s">
        <v>488</v>
      </c>
    </row>
    <row r="112" spans="1:4">
      <c r="A112" s="3" t="s">
        <v>462</v>
      </c>
    </row>
    <row r="113" spans="1:4">
      <c r="A113" s="4" t="s">
        <v>473</v>
      </c>
      <c r="C113" s="5" t="n">
        <v>0</v>
      </c>
    </row>
    <row r="114" spans="1:4">
      <c r="A114" s="3" t="s">
        <v>466</v>
      </c>
    </row>
    <row r="115" spans="1:4">
      <c r="A115" s="4" t="s">
        <v>473</v>
      </c>
      <c r="C115" s="5" t="n">
        <v>0</v>
      </c>
    </row>
    <row r="116" spans="1:4">
      <c r="A116" s="4" t="s">
        <v>489</v>
      </c>
    </row>
    <row r="117" spans="1:4">
      <c r="A117" s="3" t="s">
        <v>355</v>
      </c>
    </row>
    <row r="118" spans="1:4">
      <c r="A118" s="4" t="s">
        <v>461</v>
      </c>
      <c r="B118" s="6" t="n">
        <v>277</v>
      </c>
    </row>
    <row r="119" spans="1:4">
      <c r="A119" s="3" t="s">
        <v>462</v>
      </c>
    </row>
    <row r="120" spans="1:4">
      <c r="A120" s="4" t="s">
        <v>463</v>
      </c>
      <c r="B120" s="5" t="n">
        <v>2200</v>
      </c>
      <c r="C120" s="5" t="n">
        <v>2200</v>
      </c>
    </row>
    <row r="121" spans="1:4">
      <c r="A121" s="4" t="s">
        <v>464</v>
      </c>
      <c r="B121" s="5" t="n">
        <v>0</v>
      </c>
      <c r="C121" s="5" t="n">
        <v>0</v>
      </c>
    </row>
    <row r="122" spans="1:4">
      <c r="A122" s="4" t="s">
        <v>465</v>
      </c>
      <c r="B122" s="5" t="n">
        <v>2477</v>
      </c>
      <c r="C122" s="5" t="n">
        <v>2200</v>
      </c>
      <c r="D122" s="5" t="n">
        <v>2200</v>
      </c>
    </row>
    <row r="123" spans="1:4">
      <c r="A123" s="3" t="s">
        <v>466</v>
      </c>
    </row>
    <row r="124" spans="1:4">
      <c r="A124" s="4" t="s">
        <v>467</v>
      </c>
      <c r="B124" s="5" t="n">
        <v>-2200</v>
      </c>
      <c r="C124" s="5" t="n">
        <v>-2200</v>
      </c>
    </row>
    <row r="125" spans="1:4">
      <c r="A125" s="4" t="s">
        <v>452</v>
      </c>
      <c r="B125" s="5" t="n">
        <v>0</v>
      </c>
      <c r="C125" s="5" t="n">
        <v>0</v>
      </c>
    </row>
    <row r="126" spans="1:4">
      <c r="A126" s="4" t="s">
        <v>464</v>
      </c>
      <c r="B126" s="5" t="n">
        <v>0</v>
      </c>
      <c r="C126" s="5" t="n">
        <v>0</v>
      </c>
    </row>
    <row r="127" spans="1:4">
      <c r="A127" s="4" t="s">
        <v>468</v>
      </c>
      <c r="B127" s="5" t="n">
        <v>-2200</v>
      </c>
      <c r="C127" s="5" t="n">
        <v>-2200</v>
      </c>
      <c r="D127" s="6" t="n">
        <v>-2200</v>
      </c>
    </row>
    <row r="128" spans="1:4">
      <c r="A128" s="3" t="s">
        <v>469</v>
      </c>
    </row>
    <row r="129" spans="1:4">
      <c r="A129" s="4" t="s">
        <v>470</v>
      </c>
      <c r="B129" s="5" t="n">
        <v>0</v>
      </c>
    </row>
    <row r="130" spans="1:4">
      <c r="A130" s="4" t="s">
        <v>471</v>
      </c>
      <c r="B130" s="6" t="n">
        <v>277</v>
      </c>
      <c r="C130" s="5" t="n">
        <v>0</v>
      </c>
    </row>
    <row r="131" spans="1:4">
      <c r="A131" s="4" t="s">
        <v>490</v>
      </c>
    </row>
    <row r="132" spans="1:4">
      <c r="A132" s="3" t="s">
        <v>469</v>
      </c>
    </row>
    <row r="133" spans="1:4">
      <c r="A133" s="4" t="s">
        <v>476</v>
      </c>
      <c r="B133" s="4" t="s">
        <v>347</v>
      </c>
    </row>
    <row r="134" spans="1:4">
      <c r="A134" s="4" t="s">
        <v>491</v>
      </c>
    </row>
    <row r="135" spans="1:4">
      <c r="A135" s="3" t="s">
        <v>469</v>
      </c>
    </row>
    <row r="136" spans="1:4">
      <c r="A136" s="4" t="s">
        <v>476</v>
      </c>
      <c r="B136" s="4" t="s">
        <v>349</v>
      </c>
    </row>
    <row r="137" spans="1:4">
      <c r="A137" s="4" t="s">
        <v>492</v>
      </c>
    </row>
    <row r="138" spans="1:4">
      <c r="A138" s="3" t="s">
        <v>462</v>
      </c>
    </row>
    <row r="139" spans="1:4">
      <c r="A139" s="4" t="s">
        <v>473</v>
      </c>
      <c r="C139" s="5" t="n">
        <v>0</v>
      </c>
    </row>
    <row r="140" spans="1:4">
      <c r="A140" s="3" t="s">
        <v>466</v>
      </c>
    </row>
    <row r="141" spans="1:4">
      <c r="A141" s="4" t="s">
        <v>473</v>
      </c>
      <c r="C14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3</v>
      </c>
      <c r="B1" s="2" t="s">
        <v>494</v>
      </c>
      <c r="C1" s="2" t="s">
        <v>495</v>
      </c>
      <c r="D1" s="2" t="s">
        <v>496</v>
      </c>
      <c r="E1" s="2" t="s">
        <v>497</v>
      </c>
      <c r="F1" s="2" t="s">
        <v>498</v>
      </c>
      <c r="G1" s="2" t="s">
        <v>329</v>
      </c>
      <c r="H1" s="2" t="s">
        <v>499</v>
      </c>
      <c r="I1" s="2" t="s">
        <v>327</v>
      </c>
      <c r="J1" s="2" t="s">
        <v>328</v>
      </c>
      <c r="K1" s="2" t="s">
        <v>329</v>
      </c>
      <c r="L1" s="2" t="s">
        <v>500</v>
      </c>
    </row>
    <row r="2" spans="1:12">
      <c r="A2" s="3" t="s">
        <v>501</v>
      </c>
    </row>
    <row r="3" spans="1:12">
      <c r="A3" s="4" t="s">
        <v>502</v>
      </c>
      <c r="F3" s="4" t="s">
        <v>503</v>
      </c>
    </row>
    <row r="4" spans="1:12">
      <c r="A4" s="4" t="s">
        <v>504</v>
      </c>
      <c r="H4" s="4" t="s">
        <v>505</v>
      </c>
    </row>
    <row r="5" spans="1:12">
      <c r="A5" s="4" t="s">
        <v>174</v>
      </c>
      <c r="H5" s="6" t="n">
        <v>3600000</v>
      </c>
      <c r="I5" s="6" t="n">
        <v>0</v>
      </c>
      <c r="J5" s="6" t="n">
        <v>0</v>
      </c>
    </row>
    <row r="6" spans="1:12">
      <c r="A6" s="4" t="s">
        <v>99</v>
      </c>
      <c r="H6" s="5" t="n">
        <v>3600000</v>
      </c>
      <c r="I6" s="5" t="n">
        <v>0</v>
      </c>
    </row>
    <row r="7" spans="1:12">
      <c r="A7" s="4" t="s">
        <v>506</v>
      </c>
    </row>
    <row r="8" spans="1:12">
      <c r="A8" s="3" t="s">
        <v>501</v>
      </c>
    </row>
    <row r="9" spans="1:12">
      <c r="A9" s="4" t="s">
        <v>507</v>
      </c>
      <c r="F9" s="4" t="s">
        <v>347</v>
      </c>
    </row>
    <row r="10" spans="1:12">
      <c r="A10" s="4" t="s">
        <v>508</v>
      </c>
      <c r="G10" s="4" t="s">
        <v>509</v>
      </c>
      <c r="K10" s="4" t="s">
        <v>509</v>
      </c>
    </row>
    <row r="11" spans="1:12">
      <c r="A11" s="4" t="s">
        <v>510</v>
      </c>
      <c r="K11" s="4" t="s">
        <v>511</v>
      </c>
    </row>
    <row r="12" spans="1:12">
      <c r="A12" s="4" t="s">
        <v>512</v>
      </c>
    </row>
    <row r="13" spans="1:12">
      <c r="A13" s="3" t="s">
        <v>501</v>
      </c>
    </row>
    <row r="14" spans="1:12">
      <c r="A14" s="4" t="s">
        <v>513</v>
      </c>
      <c r="K14" s="4" t="s">
        <v>514</v>
      </c>
    </row>
    <row r="15" spans="1:12">
      <c r="A15" s="4" t="s">
        <v>515</v>
      </c>
    </row>
    <row r="16" spans="1:12">
      <c r="A16" s="3" t="s">
        <v>501</v>
      </c>
    </row>
    <row r="17" spans="1:12">
      <c r="A17" s="4" t="s">
        <v>513</v>
      </c>
      <c r="K17" s="4" t="s">
        <v>516</v>
      </c>
    </row>
    <row r="18" spans="1:12">
      <c r="A18" s="4" t="s">
        <v>517</v>
      </c>
    </row>
    <row r="19" spans="1:12">
      <c r="A19" s="3" t="s">
        <v>501</v>
      </c>
    </row>
    <row r="20" spans="1:12">
      <c r="A20" s="4" t="s">
        <v>518</v>
      </c>
      <c r="K20" s="4" t="s">
        <v>519</v>
      </c>
    </row>
    <row r="21" spans="1:12">
      <c r="A21" s="4" t="s">
        <v>513</v>
      </c>
      <c r="K21" s="4" t="s">
        <v>514</v>
      </c>
    </row>
    <row r="22" spans="1:12">
      <c r="A22" s="4" t="s">
        <v>520</v>
      </c>
    </row>
    <row r="23" spans="1:12">
      <c r="A23" s="3" t="s">
        <v>501</v>
      </c>
    </row>
    <row r="24" spans="1:12">
      <c r="A24" s="4" t="s">
        <v>174</v>
      </c>
      <c r="C24" s="6" t="n">
        <v>3600000</v>
      </c>
    </row>
    <row r="25" spans="1:12">
      <c r="A25" s="4" t="s">
        <v>99</v>
      </c>
      <c r="H25" s="5" t="n">
        <v>3600000</v>
      </c>
    </row>
    <row r="26" spans="1:12">
      <c r="A26" s="4" t="s">
        <v>521</v>
      </c>
    </row>
    <row r="27" spans="1:12">
      <c r="A27" s="3" t="s">
        <v>501</v>
      </c>
    </row>
    <row r="28" spans="1:12">
      <c r="A28" s="4" t="s">
        <v>522</v>
      </c>
      <c r="D28" s="6" t="n">
        <v>20000000</v>
      </c>
      <c r="E28" s="6" t="n">
        <v>25000000</v>
      </c>
      <c r="F28" s="6" t="n">
        <v>15000000</v>
      </c>
    </row>
    <row r="29" spans="1:12">
      <c r="A29" s="4" t="s">
        <v>510</v>
      </c>
      <c r="D29" s="4" t="s">
        <v>523</v>
      </c>
      <c r="E29" s="4" t="s">
        <v>511</v>
      </c>
    </row>
    <row r="30" spans="1:12">
      <c r="A30" s="4" t="s">
        <v>524</v>
      </c>
      <c r="E30" s="4" t="s">
        <v>525</v>
      </c>
    </row>
    <row r="31" spans="1:12">
      <c r="A31" s="4" t="s">
        <v>526</v>
      </c>
      <c r="D31" s="5" t="n">
        <v>2</v>
      </c>
    </row>
    <row r="32" spans="1:12">
      <c r="A32" s="4" t="s">
        <v>527</v>
      </c>
      <c r="D32" s="4" t="s">
        <v>528</v>
      </c>
    </row>
    <row r="33" spans="1:12">
      <c r="A33" s="4" t="s">
        <v>529</v>
      </c>
      <c r="H33" s="6" t="n">
        <v>0</v>
      </c>
      <c r="I33" s="6" t="n">
        <v>0</v>
      </c>
    </row>
    <row r="34" spans="1:12">
      <c r="A34" s="4" t="s">
        <v>530</v>
      </c>
    </row>
    <row r="35" spans="1:12">
      <c r="A35" s="3" t="s">
        <v>501</v>
      </c>
    </row>
    <row r="36" spans="1:12">
      <c r="A36" s="4" t="s">
        <v>513</v>
      </c>
      <c r="D36" s="4" t="s">
        <v>525</v>
      </c>
    </row>
    <row r="37" spans="1:12">
      <c r="A37" s="4" t="s">
        <v>531</v>
      </c>
    </row>
    <row r="38" spans="1:12">
      <c r="A38" s="3" t="s">
        <v>501</v>
      </c>
    </row>
    <row r="39" spans="1:12">
      <c r="A39" s="4" t="s">
        <v>502</v>
      </c>
      <c r="H39" s="4" t="s">
        <v>532</v>
      </c>
    </row>
    <row r="40" spans="1:12">
      <c r="A40" s="4" t="s">
        <v>533</v>
      </c>
      <c r="H40" s="4" t="s">
        <v>534</v>
      </c>
    </row>
    <row r="41" spans="1:12">
      <c r="A41" s="4" t="s">
        <v>535</v>
      </c>
    </row>
    <row r="42" spans="1:12">
      <c r="A42" s="3" t="s">
        <v>501</v>
      </c>
    </row>
    <row r="43" spans="1:12">
      <c r="A43" s="4" t="s">
        <v>536</v>
      </c>
      <c r="F43" s="5" t="n">
        <v>15000000</v>
      </c>
    </row>
    <row r="44" spans="1:12">
      <c r="A44" s="4" t="s">
        <v>537</v>
      </c>
      <c r="F44" s="6" t="n">
        <v>800000</v>
      </c>
    </row>
    <row r="45" spans="1:12">
      <c r="A45" s="4" t="s">
        <v>538</v>
      </c>
      <c r="G45" s="6" t="n">
        <v>3000000</v>
      </c>
      <c r="K45" s="6" t="n">
        <v>3000000</v>
      </c>
    </row>
    <row r="46" spans="1:12">
      <c r="A46" s="4" t="s">
        <v>539</v>
      </c>
      <c r="G46" s="4" t="s">
        <v>540</v>
      </c>
      <c r="H46" s="4" t="s">
        <v>523</v>
      </c>
      <c r="I46" s="4" t="s">
        <v>523</v>
      </c>
      <c r="K46" s="4" t="s">
        <v>540</v>
      </c>
    </row>
    <row r="47" spans="1:12">
      <c r="A47" s="4" t="s">
        <v>541</v>
      </c>
      <c r="K47" s="6" t="n">
        <v>3000000</v>
      </c>
    </row>
    <row r="48" spans="1:12">
      <c r="A48" s="4" t="s">
        <v>542</v>
      </c>
    </row>
    <row r="49" spans="1:12">
      <c r="A49" s="3" t="s">
        <v>501</v>
      </c>
    </row>
    <row r="50" spans="1:12">
      <c r="A50" s="4" t="s">
        <v>174</v>
      </c>
      <c r="B50" s="6" t="n">
        <v>10000000</v>
      </c>
    </row>
    <row r="51" spans="1:12">
      <c r="A51" s="4" t="s">
        <v>543</v>
      </c>
      <c r="L51" s="6" t="n">
        <v>13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4"/>
    <col customWidth="1" max="5" min="5" width="17"/>
    <col customWidth="1" max="6" min="6" width="17"/>
  </cols>
  <sheetData>
    <row r="1" spans="1:6">
      <c r="A1" s="1" t="s">
        <v>544</v>
      </c>
      <c r="B1" s="2" t="s">
        <v>1</v>
      </c>
    </row>
    <row r="2" spans="1:6">
      <c r="B2" s="2" t="s">
        <v>499</v>
      </c>
      <c r="C2" s="2" t="s">
        <v>545</v>
      </c>
      <c r="D2" s="2" t="s">
        <v>546</v>
      </c>
      <c r="E2" s="2" t="s">
        <v>547</v>
      </c>
      <c r="F2" s="2" t="s">
        <v>548</v>
      </c>
    </row>
    <row r="3" spans="1:6">
      <c r="A3" s="3" t="s">
        <v>549</v>
      </c>
    </row>
    <row r="4" spans="1:6">
      <c r="A4" s="4" t="s">
        <v>550</v>
      </c>
      <c r="B4" s="9" t="n">
        <v>3.9</v>
      </c>
      <c r="C4" s="9" t="n">
        <v>4.6</v>
      </c>
      <c r="D4" s="6" t="n">
        <v>6</v>
      </c>
    </row>
    <row r="5" spans="1:6">
      <c r="A5" s="4" t="s">
        <v>551</v>
      </c>
      <c r="D5" s="5" t="n">
        <v>58000</v>
      </c>
      <c r="F5" s="5" t="n">
        <v>132000</v>
      </c>
    </row>
    <row r="6" spans="1:6">
      <c r="A6" s="4" t="s">
        <v>552</v>
      </c>
    </row>
    <row r="7" spans="1:6">
      <c r="A7" s="3" t="s">
        <v>549</v>
      </c>
    </row>
    <row r="8" spans="1:6">
      <c r="A8" s="4" t="s">
        <v>551</v>
      </c>
      <c r="C8" s="5" t="n">
        <v>0</v>
      </c>
      <c r="E8" s="5" t="n">
        <v>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553</v>
      </c>
      <c r="B1" s="2" t="s">
        <v>499</v>
      </c>
    </row>
    <row r="2" spans="1:2">
      <c r="A2" s="3" t="s">
        <v>554</v>
      </c>
    </row>
    <row r="3" spans="1:2">
      <c r="A3" s="4" t="s">
        <v>555</v>
      </c>
      <c r="B3" s="6" t="n">
        <v>3333</v>
      </c>
    </row>
    <row r="4" spans="1:2">
      <c r="A4" s="4" t="s">
        <v>556</v>
      </c>
      <c r="B4" s="5" t="n">
        <v>2456</v>
      </c>
    </row>
    <row r="5" spans="1:2">
      <c r="A5" s="4" t="s">
        <v>557</v>
      </c>
      <c r="B5" s="5" t="n">
        <v>2046</v>
      </c>
    </row>
    <row r="6" spans="1:2">
      <c r="A6" s="4" t="s">
        <v>558</v>
      </c>
      <c r="B6" s="5" t="n">
        <v>1788</v>
      </c>
    </row>
    <row r="7" spans="1:2">
      <c r="A7" s="4" t="s">
        <v>559</v>
      </c>
      <c r="B7" s="5" t="n">
        <v>1442</v>
      </c>
    </row>
    <row r="8" spans="1:2">
      <c r="A8" s="4" t="s">
        <v>560</v>
      </c>
      <c r="B8" s="5" t="n">
        <v>12</v>
      </c>
    </row>
    <row r="9" spans="1:2">
      <c r="A9" s="4" t="s">
        <v>561</v>
      </c>
      <c r="B9" s="5" t="n">
        <v>11077</v>
      </c>
    </row>
    <row r="10" spans="1:2">
      <c r="A10" s="4" t="s">
        <v>562</v>
      </c>
      <c r="B10" s="5" t="n">
        <v>-67</v>
      </c>
    </row>
    <row r="11" spans="1:2">
      <c r="A11" s="4" t="s">
        <v>563</v>
      </c>
      <c r="B11" s="5" t="n">
        <v>-69</v>
      </c>
    </row>
    <row r="12" spans="1:2">
      <c r="A12" s="4" t="s">
        <v>564</v>
      </c>
      <c r="B12" s="5" t="n">
        <v>-72</v>
      </c>
    </row>
    <row r="13" spans="1:2">
      <c r="A13" s="4" t="s">
        <v>565</v>
      </c>
      <c r="B13" s="5" t="n">
        <v>-74</v>
      </c>
    </row>
    <row r="14" spans="1:2">
      <c r="A14" s="4" t="s">
        <v>566</v>
      </c>
      <c r="B14" s="5" t="n">
        <v>-77</v>
      </c>
    </row>
    <row r="15" spans="1:2">
      <c r="A15" s="4" t="s">
        <v>567</v>
      </c>
      <c r="B15" s="5" t="n">
        <v>0</v>
      </c>
    </row>
    <row r="16" spans="1:2">
      <c r="A16" s="4" t="s">
        <v>568</v>
      </c>
      <c r="B16" s="5" t="n">
        <v>-359</v>
      </c>
    </row>
    <row r="17" spans="1:2">
      <c r="A17" s="4" t="s">
        <v>569</v>
      </c>
      <c r="B17" s="5" t="n">
        <v>3266</v>
      </c>
    </row>
    <row r="18" spans="1:2">
      <c r="A18" s="4" t="s">
        <v>570</v>
      </c>
      <c r="B18" s="5" t="n">
        <v>2387</v>
      </c>
    </row>
    <row r="19" spans="1:2">
      <c r="A19" s="4" t="s">
        <v>571</v>
      </c>
      <c r="B19" s="5" t="n">
        <v>1974</v>
      </c>
    </row>
    <row r="20" spans="1:2">
      <c r="A20" s="4" t="s">
        <v>572</v>
      </c>
      <c r="B20" s="5" t="n">
        <v>1714</v>
      </c>
    </row>
    <row r="21" spans="1:2">
      <c r="A21" s="4" t="s">
        <v>573</v>
      </c>
      <c r="B21" s="5" t="n">
        <v>1365</v>
      </c>
    </row>
    <row r="22" spans="1:2">
      <c r="A22" s="4" t="s">
        <v>574</v>
      </c>
      <c r="B22" s="5" t="n">
        <v>12</v>
      </c>
    </row>
    <row r="23" spans="1:2">
      <c r="A23" s="4" t="s">
        <v>575</v>
      </c>
      <c r="B23" s="6" t="n">
        <v>10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207</v>
      </c>
    </row>
    <row r="4" spans="1:12">
      <c r="A4" s="4" t="s">
        <v>577</v>
      </c>
      <c r="J4" s="6" t="n">
        <v>-5306</v>
      </c>
      <c r="K4" s="6" t="n">
        <v>-244</v>
      </c>
      <c r="L4" s="6" t="n">
        <v>-3369</v>
      </c>
    </row>
    <row r="5" spans="1:12">
      <c r="A5" s="4" t="s">
        <v>578</v>
      </c>
      <c r="J5" s="5" t="n">
        <v>8777</v>
      </c>
      <c r="K5" s="5" t="n">
        <v>2152</v>
      </c>
      <c r="L5" s="5" t="n">
        <v>3911</v>
      </c>
    </row>
    <row r="6" spans="1:12">
      <c r="A6" s="4" t="s">
        <v>45</v>
      </c>
      <c r="B6" s="6" t="n">
        <v>1440</v>
      </c>
      <c r="C6" s="6" t="n">
        <v>1465</v>
      </c>
      <c r="D6" s="6" t="n">
        <v>427</v>
      </c>
      <c r="E6" s="6" t="n">
        <v>139</v>
      </c>
      <c r="F6" s="6" t="n">
        <v>4045</v>
      </c>
      <c r="G6" s="6" t="n">
        <v>-2456</v>
      </c>
      <c r="H6" s="6" t="n">
        <v>2120</v>
      </c>
      <c r="I6" s="6" t="n">
        <v>-1801</v>
      </c>
      <c r="J6" s="6" t="n">
        <v>3471</v>
      </c>
      <c r="K6" s="6" t="n">
        <v>1908</v>
      </c>
      <c r="L6" s="6" t="n">
        <v>54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580</v>
      </c>
    </row>
    <row r="4" spans="1:12">
      <c r="A4" s="4" t="s">
        <v>581</v>
      </c>
      <c r="J4" s="6" t="n">
        <v>0</v>
      </c>
      <c r="K4" s="6" t="n">
        <v>0</v>
      </c>
      <c r="L4" s="6" t="n">
        <v>0</v>
      </c>
    </row>
    <row r="5" spans="1:12">
      <c r="A5" s="4" t="s">
        <v>582</v>
      </c>
      <c r="J5" s="5" t="n">
        <v>0</v>
      </c>
      <c r="K5" s="5" t="n">
        <v>-13</v>
      </c>
      <c r="L5" s="5" t="n">
        <v>-11</v>
      </c>
    </row>
    <row r="6" spans="1:12">
      <c r="A6" s="4" t="s">
        <v>578</v>
      </c>
      <c r="J6" s="5" t="n">
        <v>2103</v>
      </c>
      <c r="K6" s="5" t="n">
        <v>1494</v>
      </c>
      <c r="L6" s="5" t="n">
        <v>1686</v>
      </c>
    </row>
    <row r="7" spans="1:12">
      <c r="A7" s="4" t="s">
        <v>583</v>
      </c>
      <c r="J7" s="5" t="n">
        <v>2103</v>
      </c>
      <c r="K7" s="5" t="n">
        <v>1481</v>
      </c>
      <c r="L7" s="5" t="n">
        <v>1675</v>
      </c>
    </row>
    <row r="8" spans="1:12">
      <c r="A8" s="3" t="s">
        <v>584</v>
      </c>
    </row>
    <row r="9" spans="1:12">
      <c r="A9" s="4" t="s">
        <v>581</v>
      </c>
      <c r="J9" s="5" t="n">
        <v>0</v>
      </c>
      <c r="K9" s="5" t="n">
        <v>0</v>
      </c>
      <c r="L9" s="5" t="n">
        <v>0</v>
      </c>
    </row>
    <row r="10" spans="1:12">
      <c r="A10" s="4" t="s">
        <v>582</v>
      </c>
      <c r="J10" s="5" t="n">
        <v>0</v>
      </c>
      <c r="K10" s="5" t="n">
        <v>0</v>
      </c>
      <c r="L10" s="5" t="n">
        <v>0</v>
      </c>
    </row>
    <row r="11" spans="1:12">
      <c r="A11" s="4" t="s">
        <v>578</v>
      </c>
      <c r="J11" s="5" t="n">
        <v>-861</v>
      </c>
      <c r="K11" s="5" t="n">
        <v>-1112</v>
      </c>
      <c r="L11" s="5" t="n">
        <v>1566</v>
      </c>
    </row>
    <row r="12" spans="1:12">
      <c r="A12" s="4" t="s">
        <v>585</v>
      </c>
      <c r="J12" s="5" t="n">
        <v>-861</v>
      </c>
      <c r="K12" s="5" t="n">
        <v>-1112</v>
      </c>
      <c r="L12" s="5" t="n">
        <v>1566</v>
      </c>
    </row>
    <row r="13" spans="1:12">
      <c r="A13" s="4" t="s">
        <v>125</v>
      </c>
      <c r="B13" s="6" t="n">
        <v>1263</v>
      </c>
      <c r="C13" s="6" t="n">
        <v>-685</v>
      </c>
      <c r="D13" s="6" t="n">
        <v>460</v>
      </c>
      <c r="E13" s="6" t="n">
        <v>204</v>
      </c>
      <c r="F13" s="6" t="n">
        <v>-803</v>
      </c>
      <c r="G13" s="6" t="n">
        <v>421</v>
      </c>
      <c r="H13" s="6" t="n">
        <v>296</v>
      </c>
      <c r="I13" s="6" t="n">
        <v>455</v>
      </c>
      <c r="J13" s="6" t="n">
        <v>1242</v>
      </c>
      <c r="K13" s="6" t="n">
        <v>369</v>
      </c>
      <c r="L13" s="6" t="n">
        <v>32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207</v>
      </c>
    </row>
    <row r="4" spans="1:12">
      <c r="A4" s="4" t="s">
        <v>587</v>
      </c>
      <c r="J4" s="6" t="n">
        <v>1180</v>
      </c>
      <c r="K4" s="6" t="n">
        <v>649</v>
      </c>
      <c r="L4" s="6" t="n">
        <v>184</v>
      </c>
    </row>
    <row r="5" spans="1:12">
      <c r="A5" s="4" t="s">
        <v>588</v>
      </c>
      <c r="J5" s="5" t="n">
        <v>-173</v>
      </c>
      <c r="K5" s="5" t="n">
        <v>-240</v>
      </c>
      <c r="L5" s="5" t="n">
        <v>-189</v>
      </c>
    </row>
    <row r="6" spans="1:12">
      <c r="A6" s="4" t="s">
        <v>589</v>
      </c>
      <c r="J6" s="5" t="n">
        <v>-4103</v>
      </c>
      <c r="K6" s="5" t="n">
        <v>8078</v>
      </c>
      <c r="L6" s="5" t="n">
        <v>0</v>
      </c>
    </row>
    <row r="7" spans="1:12">
      <c r="A7" s="4" t="s">
        <v>590</v>
      </c>
      <c r="J7" s="5" t="n">
        <v>4877</v>
      </c>
      <c r="K7" s="5" t="n">
        <v>-6729</v>
      </c>
      <c r="L7" s="5" t="n">
        <v>2094</v>
      </c>
    </row>
    <row r="8" spans="1:12">
      <c r="A8" s="4" t="s">
        <v>591</v>
      </c>
      <c r="J8" s="5" t="n">
        <v>-712</v>
      </c>
      <c r="K8" s="5" t="n">
        <v>-223</v>
      </c>
      <c r="L8" s="5" t="n">
        <v>714</v>
      </c>
    </row>
    <row r="9" spans="1:12">
      <c r="A9" s="4" t="s">
        <v>592</v>
      </c>
      <c r="J9" s="5" t="n">
        <v>113</v>
      </c>
      <c r="K9" s="5" t="n">
        <v>-1201</v>
      </c>
      <c r="L9" s="5" t="n">
        <v>381</v>
      </c>
    </row>
    <row r="10" spans="1:12">
      <c r="A10" s="4" t="s">
        <v>593</v>
      </c>
      <c r="J10" s="5" t="n">
        <v>60</v>
      </c>
      <c r="K10" s="5" t="n">
        <v>35</v>
      </c>
      <c r="L10" s="5" t="n">
        <v>57</v>
      </c>
    </row>
    <row r="11" spans="1:12">
      <c r="A11" s="4" t="s">
        <v>125</v>
      </c>
      <c r="B11" s="6" t="n">
        <v>1263</v>
      </c>
      <c r="C11" s="6" t="n">
        <v>-685</v>
      </c>
      <c r="D11" s="6" t="n">
        <v>460</v>
      </c>
      <c r="E11" s="6" t="n">
        <v>204</v>
      </c>
      <c r="F11" s="6" t="n">
        <v>-803</v>
      </c>
      <c r="G11" s="6" t="n">
        <v>421</v>
      </c>
      <c r="H11" s="6" t="n">
        <v>296</v>
      </c>
      <c r="I11" s="6" t="n">
        <v>455</v>
      </c>
      <c r="J11" s="6" t="n">
        <v>1242</v>
      </c>
      <c r="K11" s="6" t="n">
        <v>369</v>
      </c>
      <c r="L11" s="6" t="n">
        <v>32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0</v>
      </c>
    </row>
    <row r="2" spans="1:3">
      <c r="A2" s="3" t="s">
        <v>115</v>
      </c>
    </row>
    <row r="3" spans="1:3">
      <c r="A3" s="4" t="s">
        <v>116</v>
      </c>
      <c r="B3" s="6" t="n">
        <v>799</v>
      </c>
      <c r="C3" s="6" t="n">
        <v>930</v>
      </c>
    </row>
    <row r="4" spans="1:3">
      <c r="A4" s="4" t="s">
        <v>117</v>
      </c>
      <c r="B4" s="5" t="n">
        <v>500</v>
      </c>
      <c r="C4" s="5" t="n">
        <v>681</v>
      </c>
    </row>
    <row r="5" spans="1:3">
      <c r="A5" s="4" t="s">
        <v>118</v>
      </c>
      <c r="B5" s="6" t="n">
        <v>36128</v>
      </c>
      <c r="C5" s="6" t="n">
        <v>35708</v>
      </c>
    </row>
    <row r="6" spans="1:3">
      <c r="A6" s="4" t="s">
        <v>119</v>
      </c>
      <c r="B6" s="6" t="n">
        <v>0</v>
      </c>
      <c r="C6" s="6" t="n">
        <v>0</v>
      </c>
    </row>
    <row r="7" spans="1:3">
      <c r="A7" s="4" t="s">
        <v>120</v>
      </c>
      <c r="B7" s="7" t="n">
        <v>0.01</v>
      </c>
      <c r="C7" s="7" t="n">
        <v>0.01</v>
      </c>
    </row>
    <row r="8" spans="1:3">
      <c r="A8" s="4" t="s">
        <v>121</v>
      </c>
      <c r="B8" s="5" t="n">
        <v>50000000</v>
      </c>
      <c r="C8" s="5" t="n">
        <v>50000000</v>
      </c>
    </row>
    <row r="9" spans="1:3">
      <c r="A9" s="4" t="s">
        <v>122</v>
      </c>
      <c r="B9" s="5" t="n">
        <v>21845920</v>
      </c>
      <c r="C9" s="5" t="n">
        <v>22681656</v>
      </c>
    </row>
    <row r="10" spans="1:3">
      <c r="A10" s="4" t="s">
        <v>123</v>
      </c>
      <c r="B10" s="5" t="n">
        <v>21845920</v>
      </c>
      <c r="C10" s="5" t="n">
        <v>22681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07</v>
      </c>
    </row>
    <row r="3" spans="1:3">
      <c r="A3" s="4" t="s">
        <v>95</v>
      </c>
      <c r="B3" s="6" t="n">
        <v>737</v>
      </c>
      <c r="C3" s="6" t="n">
        <v>954</v>
      </c>
    </row>
    <row r="4" spans="1:3">
      <c r="A4" s="4" t="s">
        <v>96</v>
      </c>
      <c r="B4" s="5" t="n">
        <v>3062</v>
      </c>
      <c r="C4" s="5" t="n">
        <v>1713</v>
      </c>
    </row>
    <row r="5" spans="1:3">
      <c r="A5" s="4" t="s">
        <v>148</v>
      </c>
      <c r="B5" s="5" t="n">
        <v>3531</v>
      </c>
      <c r="C5" s="5" t="n">
        <v>2668</v>
      </c>
    </row>
    <row r="6" spans="1:3">
      <c r="A6" s="4" t="s">
        <v>37</v>
      </c>
      <c r="B6" s="5" t="n">
        <v>2579</v>
      </c>
      <c r="C6" s="5" t="n">
        <v>3061</v>
      </c>
    </row>
    <row r="7" spans="1:3">
      <c r="A7" s="4" t="s">
        <v>595</v>
      </c>
      <c r="B7" s="5" t="n">
        <v>0</v>
      </c>
      <c r="C7" s="5" t="n">
        <v>94</v>
      </c>
    </row>
    <row r="8" spans="1:3">
      <c r="A8" s="4" t="s">
        <v>596</v>
      </c>
      <c r="B8" s="5" t="n">
        <v>0</v>
      </c>
      <c r="C8" s="5" t="n">
        <v>0</v>
      </c>
    </row>
    <row r="9" spans="1:3">
      <c r="A9" s="4" t="s">
        <v>597</v>
      </c>
      <c r="B9" s="5" t="n">
        <v>2216</v>
      </c>
      <c r="C9" s="5" t="n">
        <v>2029</v>
      </c>
    </row>
    <row r="10" spans="1:3">
      <c r="A10" s="4" t="s">
        <v>598</v>
      </c>
      <c r="B10" s="5" t="n">
        <v>10907</v>
      </c>
      <c r="C10" s="5" t="n">
        <v>3275</v>
      </c>
    </row>
    <row r="11" spans="1:3">
      <c r="A11" s="4" t="s">
        <v>599</v>
      </c>
      <c r="B11" s="5" t="n">
        <v>33087</v>
      </c>
      <c r="C11" s="5" t="n">
        <v>31884</v>
      </c>
    </row>
    <row r="12" spans="1:3">
      <c r="A12" s="4" t="s">
        <v>600</v>
      </c>
      <c r="B12" s="5" t="n">
        <v>3919</v>
      </c>
      <c r="C12" s="5" t="n">
        <v>4038</v>
      </c>
    </row>
    <row r="13" spans="1:3">
      <c r="A13" s="4" t="s">
        <v>601</v>
      </c>
      <c r="B13" s="5" t="n">
        <v>1181</v>
      </c>
      <c r="C13" s="5" t="n">
        <v>883</v>
      </c>
    </row>
    <row r="14" spans="1:3">
      <c r="A14" s="4" t="s">
        <v>602</v>
      </c>
      <c r="B14" s="5" t="n">
        <v>61219</v>
      </c>
      <c r="C14" s="5" t="n">
        <v>50599</v>
      </c>
    </row>
    <row r="15" spans="1:3">
      <c r="A15" s="4" t="s">
        <v>603</v>
      </c>
      <c r="B15" s="5" t="n">
        <v>50114</v>
      </c>
      <c r="C15" s="5" t="n">
        <v>45565</v>
      </c>
    </row>
    <row r="16" spans="1:3">
      <c r="A16" s="4" t="s">
        <v>604</v>
      </c>
      <c r="B16" s="5" t="n">
        <v>11105</v>
      </c>
      <c r="C16" s="5" t="n">
        <v>5034</v>
      </c>
    </row>
    <row r="17" spans="1:3">
      <c r="A17" s="4" t="s">
        <v>605</v>
      </c>
      <c r="B17" s="5" t="n">
        <v>2299</v>
      </c>
      <c r="C17" s="5" t="n">
        <v>2775</v>
      </c>
    </row>
    <row r="18" spans="1:3">
      <c r="A18" s="4" t="s">
        <v>595</v>
      </c>
      <c r="B18" s="5" t="n">
        <v>1928</v>
      </c>
      <c r="C18" s="5" t="n">
        <v>0</v>
      </c>
    </row>
    <row r="19" spans="1:3">
      <c r="A19" s="4" t="s">
        <v>601</v>
      </c>
      <c r="B19" s="5" t="n">
        <v>4609</v>
      </c>
      <c r="C19" s="5" t="n">
        <v>898</v>
      </c>
    </row>
    <row r="20" spans="1:3">
      <c r="A20" s="4" t="s">
        <v>606</v>
      </c>
      <c r="B20" s="5" t="n">
        <v>8836</v>
      </c>
      <c r="C20" s="5" t="n">
        <v>3673</v>
      </c>
    </row>
    <row r="21" spans="1:3">
      <c r="A21" s="4" t="s">
        <v>607</v>
      </c>
      <c r="B21" s="6" t="n">
        <v>2269</v>
      </c>
      <c r="C21" s="6" t="n">
        <v>1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609</v>
      </c>
    </row>
    <row r="4" spans="1:4">
      <c r="A4" s="4" t="s">
        <v>610</v>
      </c>
      <c r="B4" s="6" t="n">
        <v>535</v>
      </c>
      <c r="C4" s="6" t="n">
        <v>677</v>
      </c>
      <c r="D4" s="6" t="n">
        <v>724</v>
      </c>
    </row>
    <row r="5" spans="1:4">
      <c r="A5" s="4" t="s">
        <v>611</v>
      </c>
      <c r="B5" s="5" t="n">
        <v>0</v>
      </c>
      <c r="C5" s="5" t="n">
        <v>0</v>
      </c>
      <c r="D5" s="5" t="n">
        <v>0</v>
      </c>
    </row>
    <row r="6" spans="1:4">
      <c r="A6" s="4" t="s">
        <v>612</v>
      </c>
      <c r="B6" s="5" t="n">
        <v>0</v>
      </c>
      <c r="C6" s="5" t="n">
        <v>0</v>
      </c>
      <c r="D6" s="5" t="n">
        <v>0</v>
      </c>
    </row>
    <row r="7" spans="1:4">
      <c r="A7" s="4" t="s">
        <v>613</v>
      </c>
      <c r="B7" s="5" t="n">
        <v>0</v>
      </c>
      <c r="C7" s="5" t="n">
        <v>0</v>
      </c>
      <c r="D7" s="5" t="n">
        <v>0</v>
      </c>
    </row>
    <row r="8" spans="1:4">
      <c r="A8" s="4" t="s">
        <v>614</v>
      </c>
      <c r="B8" s="5" t="n">
        <v>-38</v>
      </c>
      <c r="C8" s="5" t="n">
        <v>-142</v>
      </c>
      <c r="D8" s="5" t="n">
        <v>-47</v>
      </c>
    </row>
    <row r="9" spans="1:4">
      <c r="A9" s="4" t="s">
        <v>615</v>
      </c>
      <c r="B9" s="5" t="n">
        <v>497</v>
      </c>
      <c r="C9" s="5" t="n">
        <v>535</v>
      </c>
      <c r="D9" s="5" t="n">
        <v>677</v>
      </c>
    </row>
    <row r="10" spans="1:4">
      <c r="A10" s="3" t="s">
        <v>616</v>
      </c>
    </row>
    <row r="11" spans="1:4">
      <c r="A11" s="4" t="s">
        <v>617</v>
      </c>
      <c r="B11" s="5" t="n">
        <v>202</v>
      </c>
      <c r="C11" s="5" t="n">
        <v>220</v>
      </c>
      <c r="D11" s="5" t="n">
        <v>260</v>
      </c>
    </row>
    <row r="12" spans="1:4">
      <c r="A12" s="4" t="s">
        <v>611</v>
      </c>
      <c r="B12" s="5" t="n">
        <v>0</v>
      </c>
      <c r="C12" s="5" t="n">
        <v>0</v>
      </c>
      <c r="D12" s="5" t="n">
        <v>0</v>
      </c>
    </row>
    <row r="13" spans="1:4">
      <c r="A13" s="4" t="s">
        <v>612</v>
      </c>
      <c r="B13" s="5" t="n">
        <v>11</v>
      </c>
      <c r="C13" s="5" t="n">
        <v>24</v>
      </c>
      <c r="D13" s="5" t="n">
        <v>33</v>
      </c>
    </row>
    <row r="14" spans="1:4">
      <c r="A14" s="4" t="s">
        <v>613</v>
      </c>
      <c r="B14" s="5" t="n">
        <v>0</v>
      </c>
      <c r="C14" s="5" t="n">
        <v>0</v>
      </c>
      <c r="D14" s="5" t="n">
        <v>0</v>
      </c>
    </row>
    <row r="15" spans="1:4">
      <c r="A15" s="4" t="s">
        <v>614</v>
      </c>
      <c r="B15" s="5" t="n">
        <v>-59</v>
      </c>
      <c r="C15" s="5" t="n">
        <v>-42</v>
      </c>
      <c r="D15" s="5" t="n">
        <v>-73</v>
      </c>
    </row>
    <row r="16" spans="1:4">
      <c r="A16" s="4" t="s">
        <v>618</v>
      </c>
      <c r="B16" s="6" t="n">
        <v>154</v>
      </c>
      <c r="C16" s="6" t="n">
        <v>202</v>
      </c>
      <c r="D16" s="6" t="n">
        <v>2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620</v>
      </c>
    </row>
    <row r="4" spans="1:12">
      <c r="A4" s="4" t="s">
        <v>621</v>
      </c>
      <c r="J4" s="4" t="s">
        <v>622</v>
      </c>
    </row>
    <row r="5" spans="1:12">
      <c r="A5" s="4" t="s">
        <v>623</v>
      </c>
      <c r="J5" s="4" t="s">
        <v>624</v>
      </c>
      <c r="K5" s="4" t="s">
        <v>625</v>
      </c>
      <c r="L5" s="4" t="s">
        <v>626</v>
      </c>
    </row>
    <row r="6" spans="1:12">
      <c r="A6" s="4" t="s">
        <v>627</v>
      </c>
      <c r="B6" s="6" t="n">
        <v>50114</v>
      </c>
      <c r="F6" s="6" t="n">
        <v>45565</v>
      </c>
      <c r="J6" s="6" t="n">
        <v>50114</v>
      </c>
      <c r="K6" s="6" t="n">
        <v>45565</v>
      </c>
    </row>
    <row r="7" spans="1:12">
      <c r="A7" s="4" t="s">
        <v>628</v>
      </c>
      <c r="J7" s="5" t="n">
        <v>4500</v>
      </c>
    </row>
    <row r="8" spans="1:12">
      <c r="A8" s="4" t="s">
        <v>602</v>
      </c>
      <c r="B8" s="5" t="n">
        <v>61219</v>
      </c>
      <c r="F8" s="5" t="n">
        <v>50599</v>
      </c>
      <c r="J8" s="5" t="n">
        <v>61219</v>
      </c>
      <c r="K8" s="5" t="n">
        <v>50599</v>
      </c>
    </row>
    <row r="9" spans="1:12">
      <c r="A9" s="4" t="s">
        <v>50</v>
      </c>
      <c r="B9" s="5" t="n">
        <v>-1263</v>
      </c>
      <c r="C9" s="6" t="n">
        <v>685</v>
      </c>
      <c r="D9" s="6" t="n">
        <v>-460</v>
      </c>
      <c r="E9" s="6" t="n">
        <v>-204</v>
      </c>
      <c r="F9" s="5" t="n">
        <v>803</v>
      </c>
      <c r="G9" s="6" t="n">
        <v>-421</v>
      </c>
      <c r="H9" s="6" t="n">
        <v>-296</v>
      </c>
      <c r="I9" s="6" t="n">
        <v>-455</v>
      </c>
      <c r="J9" s="5" t="n">
        <v>-1242</v>
      </c>
      <c r="K9" s="5" t="n">
        <v>-369</v>
      </c>
      <c r="L9" s="6" t="n">
        <v>-3241</v>
      </c>
    </row>
    <row r="10" spans="1:12">
      <c r="A10" s="4" t="s">
        <v>629</v>
      </c>
      <c r="B10" s="5" t="n">
        <v>200</v>
      </c>
      <c r="F10" s="5" t="n">
        <v>300</v>
      </c>
      <c r="J10" s="5" t="n">
        <v>200</v>
      </c>
      <c r="K10" s="5" t="n">
        <v>300</v>
      </c>
      <c r="L10" s="6" t="n">
        <v>200</v>
      </c>
    </row>
    <row r="11" spans="1:12">
      <c r="A11" s="4" t="s">
        <v>630</v>
      </c>
      <c r="B11" s="5" t="n">
        <v>13500</v>
      </c>
      <c r="J11" s="5" t="n">
        <v>13500</v>
      </c>
    </row>
    <row r="12" spans="1:12">
      <c r="A12" s="4" t="s">
        <v>631</v>
      </c>
      <c r="B12" s="5" t="n">
        <v>1400</v>
      </c>
      <c r="J12" s="5" t="n">
        <v>1400</v>
      </c>
    </row>
    <row r="13" spans="1:12">
      <c r="A13" s="4" t="s">
        <v>632</v>
      </c>
    </row>
    <row r="14" spans="1:12">
      <c r="A14" s="3" t="s">
        <v>620</v>
      </c>
    </row>
    <row r="15" spans="1:12">
      <c r="A15" s="4" t="s">
        <v>633</v>
      </c>
      <c r="B15" s="5" t="n">
        <v>94500</v>
      </c>
      <c r="J15" s="5" t="n">
        <v>94500</v>
      </c>
    </row>
    <row r="16" spans="1:12">
      <c r="A16" s="4" t="s">
        <v>634</v>
      </c>
    </row>
    <row r="17" spans="1:12">
      <c r="A17" s="3" t="s">
        <v>620</v>
      </c>
    </row>
    <row r="18" spans="1:12">
      <c r="A18" s="4" t="s">
        <v>633</v>
      </c>
      <c r="B18" s="5" t="n">
        <v>135100</v>
      </c>
      <c r="J18" s="5" t="n">
        <v>135100</v>
      </c>
    </row>
    <row r="19" spans="1:12">
      <c r="A19" s="4" t="s">
        <v>635</v>
      </c>
    </row>
    <row r="20" spans="1:12">
      <c r="A20" s="3" t="s">
        <v>620</v>
      </c>
    </row>
    <row r="21" spans="1:12">
      <c r="A21" s="4" t="s">
        <v>602</v>
      </c>
      <c r="B21" s="6" t="n">
        <v>8400</v>
      </c>
      <c r="F21" s="6" t="n">
        <v>1500</v>
      </c>
      <c r="J21" s="5" t="n">
        <v>8400</v>
      </c>
      <c r="K21" s="5" t="n">
        <v>1500</v>
      </c>
    </row>
    <row r="22" spans="1:12">
      <c r="A22" s="4" t="s">
        <v>50</v>
      </c>
      <c r="J22" s="6" t="n">
        <v>1700</v>
      </c>
      <c r="K22" s="6" t="n">
        <v>15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4" t="s">
        <v>639</v>
      </c>
    </row>
    <row r="5" spans="1:4">
      <c r="A5" s="4" t="s">
        <v>640</v>
      </c>
      <c r="B5" s="4" t="s">
        <v>641</v>
      </c>
    </row>
    <row r="6" spans="1:4">
      <c r="A6" s="4" t="s">
        <v>642</v>
      </c>
      <c r="B6" s="6" t="n">
        <v>3000</v>
      </c>
    </row>
    <row r="7" spans="1:4">
      <c r="A7" s="4" t="s">
        <v>643</v>
      </c>
      <c r="B7" s="4" t="s">
        <v>644</v>
      </c>
    </row>
    <row r="8" spans="1:4">
      <c r="A8" s="4" t="s">
        <v>645</v>
      </c>
      <c r="B8" s="4" t="s">
        <v>345</v>
      </c>
    </row>
    <row r="9" spans="1:4">
      <c r="A9" s="4" t="s">
        <v>646</v>
      </c>
      <c r="B9" s="4" t="s">
        <v>647</v>
      </c>
    </row>
    <row r="10" spans="1:4">
      <c r="A10" s="4" t="s">
        <v>648</v>
      </c>
      <c r="B10" s="4" t="s">
        <v>649</v>
      </c>
    </row>
    <row r="11" spans="1:4">
      <c r="A11" s="4" t="s">
        <v>650</v>
      </c>
      <c r="B11" s="6" t="n">
        <v>800000</v>
      </c>
      <c r="C11" s="6" t="n">
        <v>800000</v>
      </c>
      <c r="D11" s="6" t="n">
        <v>1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651</v>
      </c>
      <c r="B1" s="2" t="s">
        <v>652</v>
      </c>
      <c r="C1" s="2" t="s">
        <v>653</v>
      </c>
      <c r="D1" s="2" t="s">
        <v>654</v>
      </c>
      <c r="E1" s="2" t="s">
        <v>655</v>
      </c>
      <c r="F1" s="2" t="s">
        <v>2</v>
      </c>
      <c r="G1" s="2" t="s">
        <v>656</v>
      </c>
      <c r="H1" s="2" t="s">
        <v>2</v>
      </c>
      <c r="I1" s="2" t="s">
        <v>30</v>
      </c>
      <c r="J1" s="2" t="s">
        <v>31</v>
      </c>
      <c r="K1" s="2" t="s">
        <v>380</v>
      </c>
      <c r="L1" s="2" t="s">
        <v>657</v>
      </c>
    </row>
    <row r="2" spans="1:12">
      <c r="A2" s="3" t="s">
        <v>658</v>
      </c>
    </row>
    <row r="3" spans="1:12">
      <c r="A3" s="4" t="s">
        <v>659</v>
      </c>
      <c r="F3" s="5" t="n">
        <v>0</v>
      </c>
      <c r="H3" s="5" t="n">
        <v>0</v>
      </c>
      <c r="I3" s="5" t="n">
        <v>0</v>
      </c>
    </row>
    <row r="4" spans="1:12">
      <c r="A4" s="4" t="s">
        <v>660</v>
      </c>
      <c r="E4" s="5" t="n">
        <v>6249234</v>
      </c>
    </row>
    <row r="5" spans="1:12">
      <c r="A5" s="4" t="s">
        <v>661</v>
      </c>
      <c r="E5" s="5" t="n">
        <v>2500000</v>
      </c>
    </row>
    <row r="6" spans="1:12">
      <c r="A6" s="4" t="s">
        <v>662</v>
      </c>
      <c r="E6" s="5" t="n">
        <v>3749234</v>
      </c>
    </row>
    <row r="7" spans="1:12">
      <c r="A7" s="4" t="s">
        <v>663</v>
      </c>
      <c r="E7" s="7" t="n">
        <v>6.39</v>
      </c>
    </row>
    <row r="8" spans="1:12">
      <c r="A8" s="4" t="s">
        <v>664</v>
      </c>
      <c r="D8" s="6" t="n">
        <v>4100</v>
      </c>
      <c r="E8" s="6" t="n">
        <v>14700</v>
      </c>
    </row>
    <row r="9" spans="1:12">
      <c r="A9" s="4" t="s">
        <v>665</v>
      </c>
      <c r="D9" s="5" t="n">
        <v>687385</v>
      </c>
    </row>
    <row r="10" spans="1:12">
      <c r="A10" s="4" t="s">
        <v>666</v>
      </c>
      <c r="J10" s="6" t="n">
        <v>1279</v>
      </c>
      <c r="K10" s="6" t="n">
        <v>1472</v>
      </c>
    </row>
    <row r="11" spans="1:12">
      <c r="A11" s="4" t="s">
        <v>147</v>
      </c>
      <c r="H11" s="6" t="n">
        <v>3772</v>
      </c>
      <c r="I11" s="6" t="n">
        <v>18071</v>
      </c>
      <c r="J11" s="5" t="n">
        <v>22685</v>
      </c>
    </row>
    <row r="12" spans="1:12">
      <c r="A12" s="4" t="s">
        <v>141</v>
      </c>
      <c r="H12" s="6" t="n">
        <v>320</v>
      </c>
      <c r="I12" s="6" t="n">
        <v>91</v>
      </c>
      <c r="J12" s="6" t="n">
        <v>2823</v>
      </c>
    </row>
    <row r="13" spans="1:12">
      <c r="A13" s="4" t="s">
        <v>667</v>
      </c>
    </row>
    <row r="14" spans="1:12">
      <c r="A14" s="3" t="s">
        <v>658</v>
      </c>
    </row>
    <row r="15" spans="1:12">
      <c r="A15" s="4" t="s">
        <v>136</v>
      </c>
      <c r="J15" s="5" t="n">
        <v>187620</v>
      </c>
      <c r="K15" s="5" t="n">
        <v>217155</v>
      </c>
    </row>
    <row r="16" spans="1:12">
      <c r="A16" s="4" t="s">
        <v>666</v>
      </c>
      <c r="J16" s="6" t="n">
        <v>2</v>
      </c>
    </row>
    <row r="17" spans="1:12">
      <c r="A17" s="4" t="s">
        <v>668</v>
      </c>
      <c r="B17" s="5" t="n">
        <v>40000000</v>
      </c>
      <c r="C17" s="5" t="n">
        <v>20000000</v>
      </c>
      <c r="F17" s="5" t="n">
        <v>0</v>
      </c>
      <c r="G17" s="5" t="n">
        <v>50000000</v>
      </c>
      <c r="H17" s="5" t="n">
        <v>0</v>
      </c>
      <c r="L17" s="5" t="n">
        <v>10000000</v>
      </c>
    </row>
    <row r="18" spans="1:12">
      <c r="A18" s="4" t="s">
        <v>669</v>
      </c>
      <c r="B18" s="5" t="n">
        <v>20000000</v>
      </c>
      <c r="C18" s="5" t="n">
        <v>10000000</v>
      </c>
      <c r="F18" s="5" t="n">
        <v>10000000</v>
      </c>
      <c r="G18" s="5" t="n">
        <v>10000000</v>
      </c>
    </row>
    <row r="19" spans="1:12">
      <c r="A19" s="4" t="s">
        <v>146</v>
      </c>
      <c r="H19" s="5" t="n">
        <v>905403</v>
      </c>
      <c r="I19" s="5" t="n">
        <v>4118386</v>
      </c>
      <c r="J19" s="5" t="n">
        <v>3605142</v>
      </c>
    </row>
    <row r="20" spans="1:12">
      <c r="A20" s="4" t="s">
        <v>147</v>
      </c>
      <c r="H20" s="6" t="n">
        <v>9</v>
      </c>
      <c r="I20" s="6" t="n">
        <v>41</v>
      </c>
      <c r="J20" s="6" t="n">
        <v>36</v>
      </c>
    </row>
    <row r="21" spans="1:12">
      <c r="A21" s="4" t="s">
        <v>140</v>
      </c>
      <c r="H21" s="5" t="n">
        <v>90496</v>
      </c>
      <c r="I21" s="5" t="n">
        <v>29128</v>
      </c>
      <c r="J21" s="5" t="n">
        <v>716780</v>
      </c>
    </row>
    <row r="22" spans="1:12">
      <c r="A22" s="4" t="s">
        <v>141</v>
      </c>
      <c r="H22" s="6" t="n">
        <v>0</v>
      </c>
      <c r="I22" s="6" t="n">
        <v>0</v>
      </c>
      <c r="J22" s="6" t="n">
        <v>7</v>
      </c>
    </row>
    <row r="23" spans="1:12">
      <c r="A23" s="4" t="s">
        <v>670</v>
      </c>
    </row>
    <row r="24" spans="1:12">
      <c r="A24" s="3" t="s">
        <v>658</v>
      </c>
    </row>
    <row r="25" spans="1:12">
      <c r="A25" s="4" t="s">
        <v>141</v>
      </c>
      <c r="I25"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30"/>
    <col customWidth="1" max="7" min="7" width="37"/>
    <col customWidth="1" max="8" min="8" width="20"/>
    <col customWidth="1" max="9" min="9" width="20"/>
    <col customWidth="1" max="10" min="10" width="37"/>
    <col customWidth="1" max="11" min="11" width="20"/>
    <col customWidth="1" max="12" min="12" width="34"/>
    <col customWidth="1" max="13" min="13" width="20"/>
    <col customWidth="1" max="14" min="14" width="19"/>
    <col customWidth="1" max="15" min="15" width="20"/>
    <col customWidth="1" max="16" min="16" width="27"/>
    <col customWidth="1" max="17" min="17" width="21"/>
    <col customWidth="1" max="18" min="18" width="20"/>
    <col customWidth="1" max="19" min="19" width="54"/>
    <col customWidth="1" max="20" min="20" width="37"/>
    <col customWidth="1" max="21" min="21" width="37"/>
    <col customWidth="1" max="22" min="22" width="20"/>
    <col customWidth="1" max="23" min="23" width="44"/>
    <col customWidth="1" max="24" min="24" width="22"/>
    <col customWidth="1" max="25" min="25" width="39"/>
  </cols>
  <sheetData>
    <row r="1" spans="1:25">
      <c r="A1" s="1" t="s">
        <v>671</v>
      </c>
      <c r="B1" s="2" t="s">
        <v>672</v>
      </c>
      <c r="C1" s="2" t="s">
        <v>673</v>
      </c>
      <c r="D1" s="2" t="s">
        <v>674</v>
      </c>
      <c r="E1" s="2" t="s">
        <v>675</v>
      </c>
      <c r="F1" s="2" t="s">
        <v>676</v>
      </c>
      <c r="G1" s="2" t="s">
        <v>677</v>
      </c>
      <c r="H1" s="2" t="s">
        <v>678</v>
      </c>
      <c r="I1" s="2" t="s">
        <v>679</v>
      </c>
      <c r="J1" s="2" t="s">
        <v>680</v>
      </c>
      <c r="K1" s="2" t="s">
        <v>681</v>
      </c>
      <c r="L1" s="2" t="s">
        <v>682</v>
      </c>
      <c r="M1" s="2" t="s">
        <v>683</v>
      </c>
      <c r="N1" s="2" t="s">
        <v>684</v>
      </c>
      <c r="O1" s="2" t="s">
        <v>685</v>
      </c>
      <c r="P1" s="2" t="s">
        <v>686</v>
      </c>
      <c r="Q1" s="2" t="s">
        <v>687</v>
      </c>
      <c r="R1" s="2" t="s">
        <v>688</v>
      </c>
      <c r="S1" s="2" t="s">
        <v>689</v>
      </c>
      <c r="T1" s="2" t="s">
        <v>690</v>
      </c>
      <c r="U1" s="2" t="s">
        <v>691</v>
      </c>
      <c r="V1" s="2" t="s">
        <v>692</v>
      </c>
      <c r="W1" s="2" t="s">
        <v>693</v>
      </c>
      <c r="X1" s="2" t="s">
        <v>694</v>
      </c>
      <c r="Y1" s="2" t="s">
        <v>695</v>
      </c>
    </row>
    <row r="2" spans="1:25">
      <c r="A2" s="3" t="s">
        <v>696</v>
      </c>
    </row>
    <row r="3" spans="1:25">
      <c r="A3" s="4" t="s">
        <v>697</v>
      </c>
      <c r="S3" s="5" t="n">
        <v>2</v>
      </c>
    </row>
    <row r="4" spans="1:25">
      <c r="A4" s="4" t="s">
        <v>698</v>
      </c>
      <c r="S4" s="5" t="n">
        <v>560670000</v>
      </c>
      <c r="T4" s="5" t="n">
        <v>954583000</v>
      </c>
    </row>
    <row r="5" spans="1:25">
      <c r="A5" s="4" t="s">
        <v>699</v>
      </c>
      <c r="S5" s="5" t="n">
        <v>790080000</v>
      </c>
      <c r="T5" s="5" t="n">
        <v>1538750000</v>
      </c>
    </row>
    <row r="6" spans="1:25">
      <c r="A6" s="4" t="s">
        <v>700</v>
      </c>
    </row>
    <row r="7" spans="1:25">
      <c r="A7" s="3" t="s">
        <v>701</v>
      </c>
    </row>
    <row r="8" spans="1:25">
      <c r="A8" s="4" t="s">
        <v>702</v>
      </c>
      <c r="S8" s="5" t="n">
        <v>20000</v>
      </c>
    </row>
    <row r="9" spans="1:25">
      <c r="A9" s="3" t="s">
        <v>696</v>
      </c>
    </row>
    <row r="10" spans="1:25">
      <c r="A10" s="4" t="s">
        <v>703</v>
      </c>
      <c r="S10" s="4" t="s">
        <v>485</v>
      </c>
    </row>
    <row r="11" spans="1:25">
      <c r="A11" s="4" t="s">
        <v>704</v>
      </c>
    </row>
    <row r="12" spans="1:25">
      <c r="A12" s="3" t="s">
        <v>696</v>
      </c>
    </row>
    <row r="13" spans="1:25">
      <c r="A13" s="4" t="s">
        <v>703</v>
      </c>
      <c r="S13" s="4" t="s">
        <v>345</v>
      </c>
    </row>
    <row r="14" spans="1:25">
      <c r="A14" s="4" t="s">
        <v>705</v>
      </c>
    </row>
    <row r="15" spans="1:25">
      <c r="A15" s="3" t="s">
        <v>701</v>
      </c>
    </row>
    <row r="16" spans="1:25">
      <c r="A16" s="4" t="s">
        <v>702</v>
      </c>
      <c r="S16" s="5" t="n">
        <v>462917</v>
      </c>
    </row>
    <row r="17" spans="1:25">
      <c r="A17" s="3" t="s">
        <v>696</v>
      </c>
    </row>
    <row r="18" spans="1:25">
      <c r="A18" s="4" t="s">
        <v>706</v>
      </c>
      <c r="P18" s="5" t="n">
        <v>3337784</v>
      </c>
      <c r="R18" s="5" t="n">
        <v>3337784</v>
      </c>
      <c r="S18" s="5" t="n">
        <v>3420385</v>
      </c>
      <c r="T18" s="5" t="n">
        <v>3337784</v>
      </c>
    </row>
    <row r="19" spans="1:25">
      <c r="A19" s="4" t="s">
        <v>707</v>
      </c>
    </row>
    <row r="20" spans="1:25">
      <c r="A20" s="3" t="s">
        <v>701</v>
      </c>
    </row>
    <row r="21" spans="1:25">
      <c r="A21" s="4" t="s">
        <v>702</v>
      </c>
      <c r="S21" s="5" t="n">
        <v>35000</v>
      </c>
      <c r="T21" s="5" t="n">
        <v>17092</v>
      </c>
      <c r="U21" s="5" t="n">
        <v>1480000</v>
      </c>
    </row>
    <row r="22" spans="1:25">
      <c r="A22" s="3" t="s">
        <v>696</v>
      </c>
    </row>
    <row r="23" spans="1:25">
      <c r="A23" s="4" t="s">
        <v>703</v>
      </c>
      <c r="S23" s="4" t="s">
        <v>345</v>
      </c>
      <c r="T23" s="4" t="s">
        <v>345</v>
      </c>
      <c r="U23" s="4" t="s">
        <v>345</v>
      </c>
    </row>
    <row r="24" spans="1:25">
      <c r="A24" s="4" t="s">
        <v>708</v>
      </c>
      <c r="S24" s="7" t="n">
        <v>2.66</v>
      </c>
      <c r="T24" s="7" t="n">
        <v>1.33</v>
      </c>
      <c r="U24" s="7" t="n">
        <v>1.81</v>
      </c>
    </row>
    <row r="25" spans="1:25">
      <c r="A25" s="4" t="s">
        <v>709</v>
      </c>
    </row>
    <row r="26" spans="1:25">
      <c r="A26" s="3" t="s">
        <v>696</v>
      </c>
    </row>
    <row r="27" spans="1:25">
      <c r="A27" s="4" t="s">
        <v>710</v>
      </c>
      <c r="S27" s="5" t="n">
        <v>174170</v>
      </c>
    </row>
    <row r="28" spans="1:25">
      <c r="A28" s="4" t="s">
        <v>702</v>
      </c>
      <c r="S28" s="5" t="n">
        <v>1550750</v>
      </c>
    </row>
    <row r="29" spans="1:25">
      <c r="A29" s="4" t="s">
        <v>708</v>
      </c>
      <c r="S29" s="7" t="n">
        <v>4.86</v>
      </c>
      <c r="T29" s="6" t="n">
        <v>4</v>
      </c>
      <c r="U29" s="7" t="n">
        <v>6.29</v>
      </c>
    </row>
    <row r="30" spans="1:25">
      <c r="A30" s="4" t="s">
        <v>711</v>
      </c>
    </row>
    <row r="31" spans="1:25">
      <c r="A31" s="3" t="s">
        <v>696</v>
      </c>
    </row>
    <row r="32" spans="1:25">
      <c r="A32" s="4" t="s">
        <v>712</v>
      </c>
      <c r="K32" s="5" t="n">
        <v>10600000</v>
      </c>
      <c r="L32" s="5" t="n">
        <v>7600000</v>
      </c>
      <c r="M32" s="5" t="n">
        <v>5400000</v>
      </c>
      <c r="N32" s="5" t="n">
        <v>2000000</v>
      </c>
    </row>
    <row r="33" spans="1:25">
      <c r="A33" s="4" t="s">
        <v>713</v>
      </c>
      <c r="N33" s="4" t="s">
        <v>361</v>
      </c>
    </row>
    <row r="34" spans="1:25">
      <c r="A34" s="4" t="s">
        <v>714</v>
      </c>
      <c r="K34" s="5" t="n">
        <v>3000000</v>
      </c>
      <c r="L34" s="5" t="n">
        <v>2200000</v>
      </c>
      <c r="M34" s="5" t="n">
        <v>3400000</v>
      </c>
    </row>
    <row r="35" spans="1:25">
      <c r="A35" s="4" t="s">
        <v>715</v>
      </c>
      <c r="M35" s="8" t="n">
        <v>1.41</v>
      </c>
    </row>
    <row r="36" spans="1:25">
      <c r="A36" s="4" t="s">
        <v>716</v>
      </c>
      <c r="S36" s="5" t="n">
        <v>600000</v>
      </c>
    </row>
    <row r="37" spans="1:25">
      <c r="A37" s="4" t="s">
        <v>717</v>
      </c>
      <c r="S37" s="4" t="s">
        <v>718</v>
      </c>
    </row>
    <row r="38" spans="1:25">
      <c r="A38" s="4" t="s">
        <v>719</v>
      </c>
    </row>
    <row r="39" spans="1:25">
      <c r="A39" s="3" t="s">
        <v>696</v>
      </c>
    </row>
    <row r="40" spans="1:25">
      <c r="A40" s="4" t="s">
        <v>703</v>
      </c>
      <c r="N40" s="4" t="s">
        <v>345</v>
      </c>
    </row>
    <row r="41" spans="1:25">
      <c r="A41" s="4" t="s">
        <v>720</v>
      </c>
    </row>
    <row r="42" spans="1:25">
      <c r="A42" s="3" t="s">
        <v>696</v>
      </c>
    </row>
    <row r="43" spans="1:25">
      <c r="A43" s="4" t="s">
        <v>703</v>
      </c>
      <c r="N43" s="4" t="s">
        <v>485</v>
      </c>
    </row>
    <row r="44" spans="1:25">
      <c r="A44" s="4" t="s">
        <v>721</v>
      </c>
    </row>
    <row r="45" spans="1:25">
      <c r="A45" s="3" t="s">
        <v>696</v>
      </c>
    </row>
    <row r="46" spans="1:25">
      <c r="A46" s="4" t="s">
        <v>722</v>
      </c>
      <c r="J46" s="4" t="s">
        <v>639</v>
      </c>
    </row>
    <row r="47" spans="1:25">
      <c r="A47" s="4" t="s">
        <v>723</v>
      </c>
      <c r="J47" s="4" t="s">
        <v>639</v>
      </c>
    </row>
    <row r="48" spans="1:25">
      <c r="A48" s="4" t="s">
        <v>724</v>
      </c>
      <c r="J48" s="4" t="s">
        <v>649</v>
      </c>
    </row>
    <row r="49" spans="1:25">
      <c r="A49" s="4" t="s">
        <v>725</v>
      </c>
      <c r="P49" s="6" t="n">
        <v>-800</v>
      </c>
      <c r="Q49" s="6" t="n">
        <v>-600</v>
      </c>
      <c r="T49" s="6" t="n">
        <v>-1400</v>
      </c>
    </row>
    <row r="50" spans="1:25">
      <c r="A50" s="4" t="s">
        <v>726</v>
      </c>
    </row>
    <row r="51" spans="1:25">
      <c r="A51" s="3" t="s">
        <v>696</v>
      </c>
    </row>
    <row r="52" spans="1:25">
      <c r="A52" s="4" t="s">
        <v>703</v>
      </c>
      <c r="S52" s="4" t="s">
        <v>649</v>
      </c>
      <c r="T52" s="4" t="s">
        <v>649</v>
      </c>
      <c r="U52" s="4" t="s">
        <v>345</v>
      </c>
    </row>
    <row r="53" spans="1:25">
      <c r="A53" s="4" t="s">
        <v>727</v>
      </c>
      <c r="G53" s="5" t="n">
        <v>5</v>
      </c>
      <c r="J53" s="5" t="n">
        <v>8</v>
      </c>
    </row>
    <row r="54" spans="1:25">
      <c r="A54" s="4" t="s">
        <v>702</v>
      </c>
      <c r="J54" s="5" t="n">
        <v>1325000</v>
      </c>
      <c r="R54" s="5" t="n">
        <v>1168333</v>
      </c>
      <c r="S54" s="5" t="n">
        <v>1250750</v>
      </c>
      <c r="T54" s="5" t="n">
        <v>2493333</v>
      </c>
      <c r="U54" s="5" t="n">
        <v>120000</v>
      </c>
    </row>
    <row r="55" spans="1:25">
      <c r="A55" s="4" t="s">
        <v>708</v>
      </c>
      <c r="S55" s="7" t="n">
        <v>4.88</v>
      </c>
      <c r="T55" s="7" t="n">
        <v>3.99</v>
      </c>
      <c r="U55" s="7" t="n">
        <v>6.36</v>
      </c>
    </row>
    <row r="56" spans="1:25">
      <c r="A56" s="4" t="s">
        <v>728</v>
      </c>
    </row>
    <row r="57" spans="1:25">
      <c r="A57" s="3" t="s">
        <v>696</v>
      </c>
    </row>
    <row r="58" spans="1:25">
      <c r="A58" s="4" t="s">
        <v>729</v>
      </c>
      <c r="J58" s="4" t="s">
        <v>730</v>
      </c>
    </row>
    <row r="59" spans="1:25">
      <c r="A59" s="4" t="s">
        <v>731</v>
      </c>
    </row>
    <row r="60" spans="1:25">
      <c r="A60" s="3" t="s">
        <v>696</v>
      </c>
    </row>
    <row r="61" spans="1:25">
      <c r="A61" s="4" t="s">
        <v>729</v>
      </c>
      <c r="J61" s="4" t="s">
        <v>644</v>
      </c>
    </row>
    <row r="62" spans="1:25">
      <c r="A62" s="4" t="s">
        <v>732</v>
      </c>
    </row>
    <row r="63" spans="1:25">
      <c r="A63" s="3" t="s">
        <v>696</v>
      </c>
    </row>
    <row r="64" spans="1:25">
      <c r="A64" s="4" t="s">
        <v>729</v>
      </c>
      <c r="J64" s="4" t="s">
        <v>733</v>
      </c>
    </row>
    <row r="65" spans="1:25">
      <c r="A65" s="4" t="s">
        <v>734</v>
      </c>
    </row>
    <row r="66" spans="1:25">
      <c r="A66" s="3" t="s">
        <v>696</v>
      </c>
    </row>
    <row r="67" spans="1:25">
      <c r="A67" s="4" t="s">
        <v>702</v>
      </c>
      <c r="F67" s="5" t="n">
        <v>200000</v>
      </c>
    </row>
    <row r="68" spans="1:25">
      <c r="A68" s="4" t="s">
        <v>708</v>
      </c>
      <c r="F68" s="7" t="n">
        <v>4.71</v>
      </c>
    </row>
    <row r="69" spans="1:25">
      <c r="A69" s="4" t="s">
        <v>735</v>
      </c>
    </row>
    <row r="70" spans="1:25">
      <c r="A70" s="3" t="s">
        <v>696</v>
      </c>
    </row>
    <row r="71" spans="1:25">
      <c r="A71" s="4" t="s">
        <v>702</v>
      </c>
      <c r="S71" s="5" t="n">
        <v>1350750000</v>
      </c>
      <c r="T71" s="5" t="n">
        <v>2493333000</v>
      </c>
    </row>
    <row r="72" spans="1:25">
      <c r="A72" s="4" t="s">
        <v>736</v>
      </c>
    </row>
    <row r="73" spans="1:25">
      <c r="A73" s="3" t="s">
        <v>696</v>
      </c>
    </row>
    <row r="74" spans="1:25">
      <c r="A74" s="4" t="s">
        <v>722</v>
      </c>
      <c r="B74" s="4" t="s">
        <v>737</v>
      </c>
      <c r="D74" s="4" t="s">
        <v>738</v>
      </c>
      <c r="E74" s="4" t="s">
        <v>737</v>
      </c>
      <c r="G74" s="4" t="s">
        <v>737</v>
      </c>
      <c r="I74" s="4" t="s">
        <v>739</v>
      </c>
    </row>
    <row r="75" spans="1:25">
      <c r="A75" s="4" t="s">
        <v>740</v>
      </c>
      <c r="B75" s="4" t="s">
        <v>741</v>
      </c>
      <c r="C75" s="4" t="s">
        <v>742</v>
      </c>
      <c r="E75" s="4" t="s">
        <v>741</v>
      </c>
      <c r="G75" s="4" t="s">
        <v>741</v>
      </c>
      <c r="I75" s="4" t="s">
        <v>743</v>
      </c>
    </row>
    <row r="76" spans="1:25">
      <c r="A76" s="4" t="s">
        <v>702</v>
      </c>
      <c r="B76" s="5" t="n">
        <v>10000</v>
      </c>
      <c r="D76" s="5" t="n">
        <v>30000</v>
      </c>
      <c r="E76" s="5" t="n">
        <v>60000</v>
      </c>
      <c r="G76" s="5" t="n">
        <v>609000</v>
      </c>
      <c r="H76" s="5" t="n">
        <v>45000</v>
      </c>
      <c r="I76" s="5" t="n">
        <v>1123333</v>
      </c>
    </row>
    <row r="77" spans="1:25">
      <c r="A77" s="4" t="s">
        <v>724</v>
      </c>
      <c r="B77" s="4" t="s">
        <v>649</v>
      </c>
      <c r="C77" s="4" t="s">
        <v>649</v>
      </c>
      <c r="D77" s="4" t="s">
        <v>649</v>
      </c>
      <c r="E77" s="4" t="s">
        <v>649</v>
      </c>
      <c r="G77" s="4" t="s">
        <v>649</v>
      </c>
      <c r="I77" s="4" t="s">
        <v>649</v>
      </c>
    </row>
    <row r="78" spans="1:25">
      <c r="A78" s="4" t="s">
        <v>744</v>
      </c>
    </row>
    <row r="79" spans="1:25">
      <c r="A79" s="3" t="s">
        <v>696</v>
      </c>
    </row>
    <row r="80" spans="1:25">
      <c r="A80" s="4" t="s">
        <v>729</v>
      </c>
      <c r="B80" s="4" t="s">
        <v>730</v>
      </c>
      <c r="C80" s="4" t="s">
        <v>730</v>
      </c>
      <c r="D80" s="4" t="s">
        <v>730</v>
      </c>
      <c r="E80" s="4" t="s">
        <v>730</v>
      </c>
      <c r="G80" s="4" t="s">
        <v>730</v>
      </c>
      <c r="I80" s="4" t="s">
        <v>730</v>
      </c>
    </row>
    <row r="81" spans="1:25">
      <c r="A81" s="4" t="s">
        <v>745</v>
      </c>
    </row>
    <row r="82" spans="1:25">
      <c r="A82" s="3" t="s">
        <v>696</v>
      </c>
    </row>
    <row r="83" spans="1:25">
      <c r="A83" s="4" t="s">
        <v>729</v>
      </c>
      <c r="B83" s="4" t="s">
        <v>644</v>
      </c>
      <c r="D83" s="4" t="s">
        <v>644</v>
      </c>
      <c r="E83" s="4" t="s">
        <v>644</v>
      </c>
      <c r="G83" s="4" t="s">
        <v>644</v>
      </c>
      <c r="I83" s="4" t="s">
        <v>644</v>
      </c>
    </row>
    <row r="84" spans="1:25">
      <c r="A84" s="4" t="s">
        <v>746</v>
      </c>
    </row>
    <row r="85" spans="1:25">
      <c r="A85" s="3" t="s">
        <v>696</v>
      </c>
    </row>
    <row r="86" spans="1:25">
      <c r="A86" s="4" t="s">
        <v>729</v>
      </c>
      <c r="B86" s="4" t="s">
        <v>747</v>
      </c>
      <c r="D86" s="4" t="s">
        <v>747</v>
      </c>
      <c r="E86" s="4" t="s">
        <v>747</v>
      </c>
      <c r="G86" s="4" t="s">
        <v>747</v>
      </c>
    </row>
    <row r="87" spans="1:25">
      <c r="A87" s="4" t="s">
        <v>748</v>
      </c>
    </row>
    <row r="88" spans="1:25">
      <c r="A88" s="3" t="s">
        <v>696</v>
      </c>
    </row>
    <row r="89" spans="1:25">
      <c r="A89" s="4" t="s">
        <v>749</v>
      </c>
      <c r="Y89" s="5" t="n">
        <v>1</v>
      </c>
    </row>
    <row r="90" spans="1:25">
      <c r="A90" s="4" t="s">
        <v>750</v>
      </c>
    </row>
    <row r="91" spans="1:25">
      <c r="A91" s="3" t="s">
        <v>696</v>
      </c>
    </row>
    <row r="92" spans="1:25">
      <c r="A92" s="4" t="s">
        <v>722</v>
      </c>
      <c r="C92" s="4" t="s">
        <v>738</v>
      </c>
    </row>
    <row r="93" spans="1:25">
      <c r="A93" s="4" t="s">
        <v>740</v>
      </c>
      <c r="C93" s="4" t="s">
        <v>742</v>
      </c>
    </row>
    <row r="94" spans="1:25">
      <c r="A94" s="4" t="s">
        <v>749</v>
      </c>
      <c r="Y94" s="5" t="n">
        <v>1</v>
      </c>
    </row>
    <row r="95" spans="1:25">
      <c r="A95" s="4" t="s">
        <v>702</v>
      </c>
      <c r="C95" s="5" t="n">
        <v>641750</v>
      </c>
    </row>
    <row r="96" spans="1:25">
      <c r="A96" s="4" t="s">
        <v>751</v>
      </c>
    </row>
    <row r="97" spans="1:25">
      <c r="A97" s="3" t="s">
        <v>696</v>
      </c>
    </row>
    <row r="98" spans="1:25">
      <c r="A98" s="4" t="s">
        <v>729</v>
      </c>
      <c r="C98" s="4" t="s">
        <v>644</v>
      </c>
    </row>
    <row r="99" spans="1:25">
      <c r="A99" s="4" t="s">
        <v>752</v>
      </c>
    </row>
    <row r="100" spans="1:25">
      <c r="A100" s="3" t="s">
        <v>696</v>
      </c>
    </row>
    <row r="101" spans="1:25">
      <c r="A101" s="4" t="s">
        <v>729</v>
      </c>
      <c r="C101" s="4" t="s">
        <v>747</v>
      </c>
    </row>
    <row r="102" spans="1:25">
      <c r="A102" s="4" t="s">
        <v>753</v>
      </c>
    </row>
    <row r="103" spans="1:25">
      <c r="A103" s="3" t="s">
        <v>696</v>
      </c>
    </row>
    <row r="104" spans="1:25">
      <c r="A104" s="4" t="s">
        <v>727</v>
      </c>
      <c r="Y104" s="5" t="n">
        <v>5</v>
      </c>
    </row>
    <row r="105" spans="1:25">
      <c r="A105" s="4" t="s">
        <v>754</v>
      </c>
    </row>
    <row r="106" spans="1:25">
      <c r="A106" s="3" t="s">
        <v>696</v>
      </c>
    </row>
    <row r="107" spans="1:25">
      <c r="A107" s="4" t="s">
        <v>749</v>
      </c>
      <c r="X107" s="5" t="n">
        <v>3</v>
      </c>
    </row>
    <row r="108" spans="1:25">
      <c r="A108" s="4" t="s">
        <v>755</v>
      </c>
    </row>
    <row r="109" spans="1:25">
      <c r="A109" s="3" t="s">
        <v>696</v>
      </c>
    </row>
    <row r="110" spans="1:25">
      <c r="A110" s="4" t="s">
        <v>712</v>
      </c>
      <c r="O110" s="5" t="n">
        <v>2100000</v>
      </c>
    </row>
    <row r="111" spans="1:25">
      <c r="A111" s="4" t="s">
        <v>703</v>
      </c>
      <c r="L111" s="4" t="s">
        <v>345</v>
      </c>
    </row>
    <row r="112" spans="1:25">
      <c r="A112" s="4" t="s">
        <v>722</v>
      </c>
      <c r="L112" s="4" t="s">
        <v>742</v>
      </c>
      <c r="O112" s="4" t="s">
        <v>742</v>
      </c>
    </row>
    <row r="113" spans="1:25">
      <c r="A113" s="4" t="s">
        <v>723</v>
      </c>
      <c r="L113" s="4" t="s">
        <v>738</v>
      </c>
      <c r="O113" s="4" t="s">
        <v>738</v>
      </c>
    </row>
    <row r="114" spans="1:25">
      <c r="A114" s="4" t="s">
        <v>756</v>
      </c>
      <c r="L114" s="5" t="n">
        <v>7</v>
      </c>
    </row>
    <row r="115" spans="1:25">
      <c r="A115" s="4" t="s">
        <v>757</v>
      </c>
      <c r="L115" s="5" t="n">
        <v>154264</v>
      </c>
      <c r="S115" s="5" t="n">
        <v>0</v>
      </c>
    </row>
    <row r="116" spans="1:25">
      <c r="A116" s="4" t="s">
        <v>758</v>
      </c>
      <c r="L116" s="6" t="n">
        <v>1200</v>
      </c>
    </row>
    <row r="117" spans="1:25">
      <c r="A117" s="4" t="s">
        <v>698</v>
      </c>
      <c r="T117" s="5" t="n">
        <v>16530</v>
      </c>
      <c r="U117" s="5" t="n">
        <v>27546</v>
      </c>
      <c r="V117" s="5" t="n">
        <v>0</v>
      </c>
      <c r="W117" s="5" t="n">
        <v>137740</v>
      </c>
    </row>
    <row r="118" spans="1:25">
      <c r="A118" s="4" t="s">
        <v>759</v>
      </c>
      <c r="W118" s="5" t="n">
        <v>3</v>
      </c>
    </row>
    <row r="119" spans="1:25">
      <c r="A119" s="4" t="s">
        <v>760</v>
      </c>
      <c r="W119" s="5" t="n">
        <v>3</v>
      </c>
    </row>
    <row r="120" spans="1:25">
      <c r="A120" s="4" t="s">
        <v>710</v>
      </c>
      <c r="W120" s="5" t="n">
        <v>16524</v>
      </c>
    </row>
    <row r="121" spans="1:25">
      <c r="A121" s="4" t="s">
        <v>761</v>
      </c>
      <c r="W121" s="5" t="n">
        <v>1</v>
      </c>
    </row>
    <row r="122" spans="1:25">
      <c r="A122" s="4" t="s">
        <v>725</v>
      </c>
      <c r="S122" s="6" t="n">
        <v>0</v>
      </c>
      <c r="T122" s="6" t="n">
        <v>100</v>
      </c>
      <c r="U122" s="6" t="n">
        <v>200</v>
      </c>
    </row>
    <row r="123" spans="1:25">
      <c r="A123" s="4" t="s">
        <v>762</v>
      </c>
    </row>
    <row r="124" spans="1:25">
      <c r="A124" s="3" t="s">
        <v>696</v>
      </c>
    </row>
    <row r="125" spans="1:25">
      <c r="A125" s="4" t="s">
        <v>763</v>
      </c>
      <c r="T125" s="5" t="n">
        <v>9918</v>
      </c>
      <c r="U125" s="5" t="n">
        <v>16526</v>
      </c>
      <c r="W125" s="5" t="n">
        <v>79356</v>
      </c>
    </row>
    <row r="126" spans="1:25">
      <c r="A126" s="4" t="s">
        <v>764</v>
      </c>
      <c r="T126" s="6" t="n">
        <v>100</v>
      </c>
      <c r="U126" s="6" t="n">
        <v>100</v>
      </c>
      <c r="W126" s="6" t="n">
        <v>300</v>
      </c>
    </row>
    <row r="127" spans="1:25">
      <c r="A127" s="4" t="s">
        <v>765</v>
      </c>
    </row>
    <row r="128" spans="1:25">
      <c r="A128" s="3" t="s">
        <v>696</v>
      </c>
    </row>
    <row r="129" spans="1:25">
      <c r="A129" s="4" t="s">
        <v>766</v>
      </c>
      <c r="S129" s="5" t="n">
        <v>5800</v>
      </c>
    </row>
    <row r="130" spans="1:25">
      <c r="A130" s="4" t="s">
        <v>767</v>
      </c>
    </row>
    <row r="131" spans="1:25">
      <c r="A131" s="3" t="s">
        <v>696</v>
      </c>
    </row>
    <row r="132" spans="1:25">
      <c r="A132" s="4" t="s">
        <v>725</v>
      </c>
      <c r="S132" s="6" t="n">
        <v>5100</v>
      </c>
      <c r="T132" s="6" t="n">
        <v>3900</v>
      </c>
      <c r="U132" s="6" t="n">
        <v>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0"/>
    <col customWidth="1" max="5" min="5" width="30"/>
    <col customWidth="1" max="6" min="6" width="30"/>
    <col customWidth="1" max="7" min="7" width="30"/>
    <col customWidth="1" max="8" min="8" width="31"/>
    <col customWidth="1" max="9" min="9" width="22"/>
    <col customWidth="1" max="10" min="10" width="22"/>
  </cols>
  <sheetData>
    <row r="1" spans="1:10">
      <c r="A1" s="1" t="s">
        <v>768</v>
      </c>
      <c r="B1" s="2" t="s">
        <v>680</v>
      </c>
      <c r="C1" s="2" t="s">
        <v>769</v>
      </c>
      <c r="D1" s="2" t="s">
        <v>688</v>
      </c>
      <c r="E1" s="2" t="s">
        <v>770</v>
      </c>
      <c r="F1" s="2" t="s">
        <v>771</v>
      </c>
      <c r="G1" s="2" t="s">
        <v>772</v>
      </c>
      <c r="H1" s="2" t="s">
        <v>773</v>
      </c>
      <c r="I1" s="2" t="s">
        <v>774</v>
      </c>
      <c r="J1" s="2" t="s">
        <v>775</v>
      </c>
    </row>
    <row r="2" spans="1:10">
      <c r="A2" s="4" t="s">
        <v>704</v>
      </c>
    </row>
    <row r="3" spans="1:10">
      <c r="A3" s="3" t="s">
        <v>301</v>
      </c>
    </row>
    <row r="4" spans="1:10">
      <c r="A4" s="4" t="s">
        <v>776</v>
      </c>
      <c r="E4" s="4" t="s">
        <v>345</v>
      </c>
    </row>
    <row r="5" spans="1:10">
      <c r="A5" s="4" t="s">
        <v>705</v>
      </c>
    </row>
    <row r="6" spans="1:10">
      <c r="A6" s="3" t="s">
        <v>301</v>
      </c>
    </row>
    <row r="7" spans="1:10">
      <c r="A7" s="4" t="s">
        <v>777</v>
      </c>
      <c r="E7" s="5" t="n">
        <v>462917</v>
      </c>
    </row>
    <row r="8" spans="1:10">
      <c r="A8" s="4" t="s">
        <v>778</v>
      </c>
      <c r="E8" s="7" t="n">
        <v>4.8</v>
      </c>
    </row>
    <row r="9" spans="1:10">
      <c r="A9" s="4" t="s">
        <v>779</v>
      </c>
    </row>
    <row r="10" spans="1:10">
      <c r="A10" s="3" t="s">
        <v>301</v>
      </c>
    </row>
    <row r="11" spans="1:10">
      <c r="A11" s="4" t="s">
        <v>777</v>
      </c>
      <c r="E11" s="5" t="n">
        <v>195417</v>
      </c>
      <c r="F11" s="5" t="n">
        <v>249273</v>
      </c>
      <c r="G11" s="5" t="n">
        <v>51276</v>
      </c>
    </row>
    <row r="12" spans="1:10">
      <c r="A12" s="4" t="s">
        <v>778</v>
      </c>
      <c r="E12" s="7" t="n">
        <v>5.01</v>
      </c>
      <c r="F12" s="7" t="n">
        <v>4.49</v>
      </c>
      <c r="G12" s="7" t="n">
        <v>6.45</v>
      </c>
    </row>
    <row r="13" spans="1:10">
      <c r="A13" s="4" t="s">
        <v>780</v>
      </c>
      <c r="E13" s="7" t="n">
        <v>2.71</v>
      </c>
      <c r="F13" s="7" t="n">
        <v>2.44</v>
      </c>
      <c r="G13" s="7" t="n">
        <v>1.89</v>
      </c>
    </row>
    <row r="14" spans="1:10">
      <c r="A14" s="4" t="s">
        <v>781</v>
      </c>
    </row>
    <row r="15" spans="1:10">
      <c r="A15" s="3" t="s">
        <v>301</v>
      </c>
    </row>
    <row r="16" spans="1:10">
      <c r="A16" s="4" t="s">
        <v>776</v>
      </c>
      <c r="E16" s="4" t="s">
        <v>485</v>
      </c>
      <c r="F16" s="4" t="s">
        <v>485</v>
      </c>
      <c r="G16" s="4" t="s">
        <v>485</v>
      </c>
    </row>
    <row r="17" spans="1:10">
      <c r="A17" s="4" t="s">
        <v>707</v>
      </c>
    </row>
    <row r="18" spans="1:10">
      <c r="A18" s="3" t="s">
        <v>301</v>
      </c>
    </row>
    <row r="19" spans="1:10">
      <c r="A19" s="4" t="s">
        <v>777</v>
      </c>
      <c r="E19" s="5" t="n">
        <v>35000</v>
      </c>
      <c r="F19" s="5" t="n">
        <v>17092</v>
      </c>
      <c r="G19" s="5" t="n">
        <v>1480000</v>
      </c>
    </row>
    <row r="20" spans="1:10">
      <c r="A20" s="4" t="s">
        <v>776</v>
      </c>
      <c r="E20" s="4" t="s">
        <v>345</v>
      </c>
      <c r="F20" s="4" t="s">
        <v>345</v>
      </c>
      <c r="G20" s="4" t="s">
        <v>345</v>
      </c>
    </row>
    <row r="21" spans="1:10">
      <c r="A21" s="4" t="s">
        <v>778</v>
      </c>
      <c r="E21" s="7" t="n">
        <v>4.8</v>
      </c>
      <c r="F21" s="7" t="n">
        <v>3.99</v>
      </c>
      <c r="G21" s="7" t="n">
        <v>6.99</v>
      </c>
    </row>
    <row r="22" spans="1:10">
      <c r="A22" s="4" t="s">
        <v>780</v>
      </c>
      <c r="E22" s="8" t="n">
        <v>2.66</v>
      </c>
      <c r="F22" s="7" t="n">
        <v>1.33</v>
      </c>
      <c r="G22" s="7" t="n">
        <v>1.81</v>
      </c>
    </row>
    <row r="23" spans="1:10">
      <c r="A23" s="4" t="s">
        <v>782</v>
      </c>
    </row>
    <row r="24" spans="1:10">
      <c r="A24" s="3" t="s">
        <v>301</v>
      </c>
    </row>
    <row r="25" spans="1:10">
      <c r="A25" s="4" t="s">
        <v>778</v>
      </c>
      <c r="E25" s="8" t="n">
        <v>6.36</v>
      </c>
    </row>
    <row r="26" spans="1:10">
      <c r="A26" s="4" t="s">
        <v>783</v>
      </c>
    </row>
    <row r="27" spans="1:10">
      <c r="A27" s="3" t="s">
        <v>301</v>
      </c>
    </row>
    <row r="28" spans="1:10">
      <c r="A28" s="4" t="s">
        <v>778</v>
      </c>
      <c r="E28" s="8" t="n">
        <v>6.99</v>
      </c>
    </row>
    <row r="29" spans="1:10">
      <c r="A29" s="4" t="s">
        <v>784</v>
      </c>
    </row>
    <row r="30" spans="1:10">
      <c r="A30" s="3" t="s">
        <v>301</v>
      </c>
    </row>
    <row r="31" spans="1:10">
      <c r="A31" s="4" t="s">
        <v>778</v>
      </c>
      <c r="E31" s="7" t="n">
        <v>7.63</v>
      </c>
    </row>
    <row r="32" spans="1:10">
      <c r="A32" s="4" t="s">
        <v>785</v>
      </c>
    </row>
    <row r="33" spans="1:10">
      <c r="A33" s="3" t="s">
        <v>301</v>
      </c>
    </row>
    <row r="34" spans="1:10">
      <c r="A34" s="4" t="s">
        <v>777</v>
      </c>
      <c r="E34" s="5" t="n">
        <v>232500</v>
      </c>
      <c r="F34" s="5" t="n">
        <v>135000</v>
      </c>
      <c r="G34" s="5" t="n">
        <v>270000</v>
      </c>
    </row>
    <row r="35" spans="1:10">
      <c r="A35" s="4" t="s">
        <v>776</v>
      </c>
      <c r="E35" s="4" t="s">
        <v>345</v>
      </c>
      <c r="F35" s="4" t="s">
        <v>345</v>
      </c>
      <c r="G35" s="4" t="s">
        <v>345</v>
      </c>
    </row>
    <row r="36" spans="1:10">
      <c r="A36" s="4" t="s">
        <v>778</v>
      </c>
      <c r="E36" s="7" t="n">
        <v>4.61</v>
      </c>
      <c r="F36" s="7" t="n">
        <v>5.51</v>
      </c>
      <c r="G36" s="7" t="n">
        <v>6.64</v>
      </c>
    </row>
    <row r="37" spans="1:10">
      <c r="A37" s="4" t="s">
        <v>780</v>
      </c>
      <c r="E37" s="7" t="n">
        <v>2.6</v>
      </c>
      <c r="F37" s="8" t="n">
        <v>1.42</v>
      </c>
      <c r="G37" s="8" t="n">
        <v>1.71</v>
      </c>
    </row>
    <row r="38" spans="1:10">
      <c r="A38" s="4" t="s">
        <v>786</v>
      </c>
      <c r="I38" s="5" t="n">
        <v>3</v>
      </c>
      <c r="J38" s="5" t="n">
        <v>2</v>
      </c>
    </row>
    <row r="39" spans="1:10">
      <c r="A39" s="4" t="s">
        <v>709</v>
      </c>
    </row>
    <row r="40" spans="1:10">
      <c r="A40" s="3" t="s">
        <v>301</v>
      </c>
    </row>
    <row r="41" spans="1:10">
      <c r="A41" s="4" t="s">
        <v>787</v>
      </c>
      <c r="E41" s="5" t="n">
        <v>1550750</v>
      </c>
    </row>
    <row r="42" spans="1:10">
      <c r="A42" s="4" t="s">
        <v>780</v>
      </c>
      <c r="E42" s="7" t="n">
        <v>4.86</v>
      </c>
      <c r="F42" s="6" t="n">
        <v>4</v>
      </c>
      <c r="G42" s="7" t="n">
        <v>6.29</v>
      </c>
    </row>
    <row r="43" spans="1:10">
      <c r="A43" s="4" t="s">
        <v>788</v>
      </c>
    </row>
    <row r="44" spans="1:10">
      <c r="A44" s="3" t="s">
        <v>301</v>
      </c>
    </row>
    <row r="45" spans="1:10">
      <c r="A45" s="4" t="s">
        <v>776</v>
      </c>
      <c r="C45" s="4" t="s">
        <v>345</v>
      </c>
    </row>
    <row r="46" spans="1:10">
      <c r="A46" s="4" t="s">
        <v>789</v>
      </c>
    </row>
    <row r="47" spans="1:10">
      <c r="A47" s="3" t="s">
        <v>301</v>
      </c>
    </row>
    <row r="48" spans="1:10">
      <c r="A48" s="4" t="s">
        <v>787</v>
      </c>
      <c r="F48" s="5" t="n">
        <v>4273</v>
      </c>
      <c r="G48" s="5" t="n">
        <v>51276</v>
      </c>
    </row>
    <row r="49" spans="1:10">
      <c r="A49" s="4" t="s">
        <v>780</v>
      </c>
      <c r="F49" s="7" t="n">
        <v>4.02</v>
      </c>
      <c r="G49" s="7" t="n">
        <v>6.45</v>
      </c>
    </row>
    <row r="50" spans="1:10">
      <c r="A50" s="4" t="s">
        <v>790</v>
      </c>
    </row>
    <row r="51" spans="1:10">
      <c r="A51" s="3" t="s">
        <v>301</v>
      </c>
    </row>
    <row r="52" spans="1:10">
      <c r="A52" s="4" t="s">
        <v>776</v>
      </c>
      <c r="E52" s="4" t="s">
        <v>485</v>
      </c>
      <c r="F52" s="4" t="s">
        <v>485</v>
      </c>
      <c r="G52" s="4" t="s">
        <v>485</v>
      </c>
    </row>
    <row r="53" spans="1:10">
      <c r="A53" s="4" t="s">
        <v>791</v>
      </c>
    </row>
    <row r="54" spans="1:10">
      <c r="A54" s="3" t="s">
        <v>301</v>
      </c>
    </row>
    <row r="55" spans="1:10">
      <c r="A55" s="4" t="s">
        <v>787</v>
      </c>
      <c r="F55" s="5" t="n">
        <v>17092</v>
      </c>
    </row>
    <row r="56" spans="1:10">
      <c r="A56" s="4" t="s">
        <v>776</v>
      </c>
      <c r="F56" s="4" t="s">
        <v>345</v>
      </c>
    </row>
    <row r="57" spans="1:10">
      <c r="A57" s="4" t="s">
        <v>780</v>
      </c>
      <c r="F57" s="7" t="n">
        <v>3.99</v>
      </c>
    </row>
    <row r="58" spans="1:10">
      <c r="A58" s="4" t="s">
        <v>792</v>
      </c>
    </row>
    <row r="59" spans="1:10">
      <c r="A59" s="3" t="s">
        <v>301</v>
      </c>
    </row>
    <row r="60" spans="1:10">
      <c r="A60" s="4" t="s">
        <v>787</v>
      </c>
      <c r="B60" s="5" t="n">
        <v>1325000</v>
      </c>
      <c r="D60" s="5" t="n">
        <v>1168333</v>
      </c>
      <c r="E60" s="5" t="n">
        <v>1250750</v>
      </c>
      <c r="F60" s="5" t="n">
        <v>2493333</v>
      </c>
      <c r="G60" s="5" t="n">
        <v>120000</v>
      </c>
    </row>
    <row r="61" spans="1:10">
      <c r="A61" s="4" t="s">
        <v>776</v>
      </c>
      <c r="E61" s="4" t="s">
        <v>649</v>
      </c>
      <c r="F61" s="4" t="s">
        <v>649</v>
      </c>
      <c r="G61" s="4" t="s">
        <v>345</v>
      </c>
    </row>
    <row r="62" spans="1:10">
      <c r="A62" s="4" t="s">
        <v>780</v>
      </c>
      <c r="E62" s="7" t="n">
        <v>4.88</v>
      </c>
      <c r="F62" s="7" t="n">
        <v>3.99</v>
      </c>
      <c r="G62" s="7" t="n">
        <v>6.36</v>
      </c>
    </row>
    <row r="63" spans="1:10">
      <c r="A63" s="4" t="s">
        <v>727</v>
      </c>
      <c r="B63" s="5" t="n">
        <v>8</v>
      </c>
      <c r="H63" s="5" t="n">
        <v>5</v>
      </c>
    </row>
    <row r="64" spans="1:10">
      <c r="A64" s="4" t="s">
        <v>793</v>
      </c>
    </row>
    <row r="65" spans="1:10">
      <c r="A65" s="3" t="s">
        <v>301</v>
      </c>
    </row>
    <row r="66" spans="1:10">
      <c r="A66" s="4" t="s">
        <v>787</v>
      </c>
      <c r="E66" s="5" t="n">
        <v>100000</v>
      </c>
      <c r="F66" s="5" t="n">
        <v>10000</v>
      </c>
      <c r="G66" s="5" t="n">
        <v>70000</v>
      </c>
    </row>
    <row r="67" spans="1:10">
      <c r="A67" s="4" t="s">
        <v>776</v>
      </c>
      <c r="E67" s="4" t="s">
        <v>345</v>
      </c>
      <c r="F67" s="4" t="s">
        <v>345</v>
      </c>
      <c r="G67" s="4" t="s">
        <v>345</v>
      </c>
    </row>
    <row r="68" spans="1:10">
      <c r="A68" s="4" t="s">
        <v>780</v>
      </c>
      <c r="E68" s="7" t="n">
        <v>4.94</v>
      </c>
      <c r="F68" s="7" t="n">
        <v>5.29</v>
      </c>
      <c r="G68" s="7" t="n">
        <v>6.04</v>
      </c>
    </row>
    <row r="69" spans="1:10">
      <c r="A69" s="4" t="s">
        <v>786</v>
      </c>
      <c r="J69" s="5" t="n">
        <v>2</v>
      </c>
    </row>
    <row r="70" spans="1:10">
      <c r="A70" s="4" t="s">
        <v>794</v>
      </c>
    </row>
    <row r="71" spans="1:10">
      <c r="A71" s="3" t="s">
        <v>301</v>
      </c>
    </row>
    <row r="72" spans="1:10">
      <c r="A72" s="4" t="s">
        <v>727</v>
      </c>
      <c r="B72" s="5" t="n">
        <v>8</v>
      </c>
    </row>
    <row r="73" spans="1:10">
      <c r="A73" s="4" t="s">
        <v>795</v>
      </c>
    </row>
    <row r="74" spans="1:10">
      <c r="A74" s="3" t="s">
        <v>301</v>
      </c>
    </row>
    <row r="75" spans="1:10">
      <c r="A75" s="4" t="s">
        <v>786</v>
      </c>
      <c r="I75"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30"/>
    <col customWidth="1" max="7" min="7" width="22"/>
  </cols>
  <sheetData>
    <row r="1" spans="1:7">
      <c r="A1" s="1" t="s">
        <v>796</v>
      </c>
      <c r="B1" s="2" t="s">
        <v>797</v>
      </c>
      <c r="C1" s="2" t="s">
        <v>688</v>
      </c>
      <c r="D1" s="2" t="s">
        <v>770</v>
      </c>
      <c r="E1" s="2" t="s">
        <v>771</v>
      </c>
      <c r="F1" s="2" t="s">
        <v>772</v>
      </c>
      <c r="G1" s="2" t="s">
        <v>775</v>
      </c>
    </row>
    <row r="2" spans="1:7">
      <c r="A2" s="4" t="s">
        <v>709</v>
      </c>
    </row>
    <row r="3" spans="1:7">
      <c r="A3" s="3" t="s">
        <v>798</v>
      </c>
    </row>
    <row r="4" spans="1:7">
      <c r="A4" s="4" t="s">
        <v>787</v>
      </c>
      <c r="D4" s="5" t="n">
        <v>1550750</v>
      </c>
    </row>
    <row r="5" spans="1:7">
      <c r="A5" s="4" t="s">
        <v>799</v>
      </c>
      <c r="D5" s="7" t="n">
        <v>4.86</v>
      </c>
      <c r="E5" s="6" t="n">
        <v>4</v>
      </c>
      <c r="F5" s="7" t="n">
        <v>6.29</v>
      </c>
    </row>
    <row r="6" spans="1:7">
      <c r="A6" s="4" t="s">
        <v>704</v>
      </c>
    </row>
    <row r="7" spans="1:7">
      <c r="A7" s="3" t="s">
        <v>798</v>
      </c>
    </row>
    <row r="8" spans="1:7">
      <c r="A8" s="4" t="s">
        <v>776</v>
      </c>
      <c r="D8" s="4" t="s">
        <v>345</v>
      </c>
    </row>
    <row r="9" spans="1:7">
      <c r="A9" s="4" t="s">
        <v>800</v>
      </c>
    </row>
    <row r="10" spans="1:7">
      <c r="A10" s="3" t="s">
        <v>798</v>
      </c>
    </row>
    <row r="11" spans="1:7">
      <c r="A11" s="4" t="s">
        <v>787</v>
      </c>
      <c r="B11" s="5" t="n">
        <v>1325000</v>
      </c>
      <c r="C11" s="5" t="n">
        <v>1168333</v>
      </c>
      <c r="D11" s="5" t="n">
        <v>1250750</v>
      </c>
      <c r="E11" s="5" t="n">
        <v>2493333</v>
      </c>
      <c r="F11" s="5" t="n">
        <v>120000</v>
      </c>
    </row>
    <row r="12" spans="1:7">
      <c r="A12" s="4" t="s">
        <v>776</v>
      </c>
      <c r="D12" s="4" t="s">
        <v>649</v>
      </c>
      <c r="E12" s="4" t="s">
        <v>649</v>
      </c>
      <c r="F12" s="4" t="s">
        <v>345</v>
      </c>
    </row>
    <row r="13" spans="1:7">
      <c r="A13" s="4" t="s">
        <v>799</v>
      </c>
      <c r="D13" s="7" t="n">
        <v>4.88</v>
      </c>
      <c r="E13" s="7" t="n">
        <v>3.99</v>
      </c>
      <c r="F13" s="7" t="n">
        <v>6.36</v>
      </c>
    </row>
    <row r="14" spans="1:7">
      <c r="A14" s="4" t="s">
        <v>801</v>
      </c>
    </row>
    <row r="15" spans="1:7">
      <c r="A15" s="3" t="s">
        <v>798</v>
      </c>
    </row>
    <row r="16" spans="1:7">
      <c r="A16" s="4" t="s">
        <v>787</v>
      </c>
      <c r="E16" s="5" t="n">
        <v>4273</v>
      </c>
      <c r="F16" s="5" t="n">
        <v>51276</v>
      </c>
    </row>
    <row r="17" spans="1:7">
      <c r="A17" s="4" t="s">
        <v>799</v>
      </c>
      <c r="E17" s="7" t="n">
        <v>4.02</v>
      </c>
      <c r="F17" s="7" t="n">
        <v>6.45</v>
      </c>
    </row>
    <row r="18" spans="1:7">
      <c r="A18" s="4" t="s">
        <v>802</v>
      </c>
    </row>
    <row r="19" spans="1:7">
      <c r="A19" s="3" t="s">
        <v>798</v>
      </c>
    </row>
    <row r="20" spans="1:7">
      <c r="A20" s="4" t="s">
        <v>776</v>
      </c>
      <c r="D20" s="4" t="s">
        <v>485</v>
      </c>
      <c r="E20" s="4" t="s">
        <v>485</v>
      </c>
      <c r="F20" s="4" t="s">
        <v>485</v>
      </c>
    </row>
    <row r="21" spans="1:7">
      <c r="A21" s="4" t="s">
        <v>700</v>
      </c>
    </row>
    <row r="22" spans="1:7">
      <c r="A22" s="3" t="s">
        <v>798</v>
      </c>
    </row>
    <row r="23" spans="1:7">
      <c r="A23" s="4" t="s">
        <v>776</v>
      </c>
      <c r="D23" s="4" t="s">
        <v>485</v>
      </c>
    </row>
    <row r="24" spans="1:7">
      <c r="A24" s="4" t="s">
        <v>803</v>
      </c>
    </row>
    <row r="25" spans="1:7">
      <c r="A25" s="3" t="s">
        <v>798</v>
      </c>
    </row>
    <row r="26" spans="1:7">
      <c r="A26" s="4" t="s">
        <v>787</v>
      </c>
      <c r="E26" s="5" t="n">
        <v>17092</v>
      </c>
    </row>
    <row r="27" spans="1:7">
      <c r="A27" s="4" t="s">
        <v>776</v>
      </c>
      <c r="E27" s="4" t="s">
        <v>345</v>
      </c>
    </row>
    <row r="28" spans="1:7">
      <c r="A28" s="4" t="s">
        <v>799</v>
      </c>
      <c r="E28" s="7" t="n">
        <v>3.99</v>
      </c>
    </row>
    <row r="29" spans="1:7">
      <c r="A29" s="4" t="s">
        <v>804</v>
      </c>
    </row>
    <row r="30" spans="1:7">
      <c r="A30" s="3" t="s">
        <v>798</v>
      </c>
    </row>
    <row r="31" spans="1:7">
      <c r="A31" s="4" t="s">
        <v>787</v>
      </c>
      <c r="D31" s="5" t="n">
        <v>100000</v>
      </c>
      <c r="E31" s="5" t="n">
        <v>10000</v>
      </c>
      <c r="F31" s="5" t="n">
        <v>70000</v>
      </c>
    </row>
    <row r="32" spans="1:7">
      <c r="A32" s="4" t="s">
        <v>776</v>
      </c>
      <c r="D32" s="4" t="s">
        <v>345</v>
      </c>
      <c r="E32" s="4" t="s">
        <v>345</v>
      </c>
      <c r="F32" s="4" t="s">
        <v>345</v>
      </c>
    </row>
    <row r="33" spans="1:7">
      <c r="A33" s="4" t="s">
        <v>799</v>
      </c>
      <c r="D33" s="7" t="n">
        <v>4.94</v>
      </c>
      <c r="E33" s="7" t="n">
        <v>5.29</v>
      </c>
      <c r="F33" s="7" t="n">
        <v>6.04</v>
      </c>
    </row>
    <row r="34" spans="1:7">
      <c r="A34" s="4" t="s">
        <v>786</v>
      </c>
      <c r="G34"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05</v>
      </c>
      <c r="B1" s="2" t="s">
        <v>1</v>
      </c>
    </row>
    <row r="2" spans="1:4">
      <c r="B2" s="2" t="s">
        <v>2</v>
      </c>
      <c r="C2" s="2" t="s">
        <v>30</v>
      </c>
      <c r="D2" s="2" t="s">
        <v>31</v>
      </c>
    </row>
    <row r="3" spans="1:4">
      <c r="A3" s="3" t="s">
        <v>806</v>
      </c>
    </row>
    <row r="4" spans="1:4">
      <c r="A4" s="4" t="s">
        <v>807</v>
      </c>
      <c r="B4" s="5" t="n">
        <v>3337784</v>
      </c>
    </row>
    <row r="5" spans="1:4">
      <c r="A5" s="4" t="s">
        <v>702</v>
      </c>
      <c r="B5" s="5" t="n">
        <v>462917</v>
      </c>
    </row>
    <row r="6" spans="1:4">
      <c r="A6" s="4" t="s">
        <v>808</v>
      </c>
      <c r="B6" s="5" t="n">
        <v>-90496</v>
      </c>
    </row>
    <row r="7" spans="1:4">
      <c r="A7" s="4" t="s">
        <v>809</v>
      </c>
      <c r="B7" s="5" t="n">
        <v>-271537</v>
      </c>
    </row>
    <row r="8" spans="1:4">
      <c r="A8" s="4" t="s">
        <v>810</v>
      </c>
      <c r="B8" s="5" t="n">
        <v>-18283</v>
      </c>
    </row>
    <row r="9" spans="1:4">
      <c r="A9" s="4" t="s">
        <v>811</v>
      </c>
      <c r="B9" s="5" t="n">
        <v>3420385</v>
      </c>
      <c r="C9" s="5" t="n">
        <v>3337784</v>
      </c>
    </row>
    <row r="10" spans="1:4">
      <c r="A10" s="4" t="s">
        <v>812</v>
      </c>
      <c r="B10" s="5" t="n">
        <v>2357784</v>
      </c>
    </row>
    <row r="11" spans="1:4">
      <c r="A11" s="3" t="s">
        <v>813</v>
      </c>
    </row>
    <row r="12" spans="1:4">
      <c r="A12" s="4" t="s">
        <v>814</v>
      </c>
      <c r="B12" s="7" t="n">
        <v>6.36</v>
      </c>
    </row>
    <row r="13" spans="1:4">
      <c r="A13" s="4" t="s">
        <v>815</v>
      </c>
      <c r="B13" s="8" t="n">
        <v>4.8</v>
      </c>
    </row>
    <row r="14" spans="1:4">
      <c r="A14" s="4" t="s">
        <v>816</v>
      </c>
      <c r="B14" s="8" t="n">
        <v>3.37</v>
      </c>
    </row>
    <row r="15" spans="1:4">
      <c r="A15" s="4" t="s">
        <v>817</v>
      </c>
      <c r="B15" s="8" t="n">
        <v>6.15</v>
      </c>
    </row>
    <row r="16" spans="1:4">
      <c r="A16" s="4" t="s">
        <v>818</v>
      </c>
      <c r="B16" s="8" t="n">
        <v>2.82</v>
      </c>
    </row>
    <row r="17" spans="1:4">
      <c r="A17" s="4" t="s">
        <v>819</v>
      </c>
      <c r="B17" s="8" t="n">
        <v>6.26</v>
      </c>
      <c r="C17" s="7" t="n">
        <v>6.36</v>
      </c>
    </row>
    <row r="18" spans="1:4">
      <c r="A18" s="4" t="s">
        <v>820</v>
      </c>
      <c r="B18" s="7" t="n">
        <v>6.28</v>
      </c>
    </row>
    <row r="19" spans="1:4">
      <c r="A19" s="3" t="s">
        <v>821</v>
      </c>
    </row>
    <row r="20" spans="1:4">
      <c r="A20" s="4" t="s">
        <v>822</v>
      </c>
      <c r="B20" s="4" t="s">
        <v>823</v>
      </c>
      <c r="C20" s="4" t="s">
        <v>824</v>
      </c>
    </row>
    <row r="21" spans="1:4">
      <c r="A21" s="4" t="s">
        <v>825</v>
      </c>
      <c r="B21" s="4" t="s">
        <v>826</v>
      </c>
    </row>
    <row r="22" spans="1:4">
      <c r="A22" s="4" t="s">
        <v>827</v>
      </c>
      <c r="B22" s="6" t="n">
        <v>1204</v>
      </c>
      <c r="C22" s="6" t="n">
        <v>70</v>
      </c>
    </row>
    <row r="23" spans="1:4">
      <c r="A23" s="4" t="s">
        <v>828</v>
      </c>
      <c r="B23" s="6" t="n">
        <v>670</v>
      </c>
    </row>
    <row r="24" spans="1:4">
      <c r="A24" s="4" t="s">
        <v>829</v>
      </c>
      <c r="B24" s="7" t="n">
        <v>2.66</v>
      </c>
      <c r="C24" s="7" t="n">
        <v>2.32</v>
      </c>
      <c r="D24" s="7" t="n">
        <v>1.8</v>
      </c>
    </row>
    <row r="25" spans="1:4">
      <c r="A25" s="4" t="s">
        <v>830</v>
      </c>
      <c r="B25" s="6" t="n">
        <v>144</v>
      </c>
      <c r="C25" s="6" t="n">
        <v>0</v>
      </c>
      <c r="D25" s="6" t="n">
        <v>1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7"/>
  </cols>
  <sheetData>
    <row r="1" spans="1:4">
      <c r="A1" s="1" t="s">
        <v>831</v>
      </c>
      <c r="B1" s="2" t="s">
        <v>1</v>
      </c>
    </row>
    <row r="2" spans="1:4">
      <c r="B2" s="2" t="s">
        <v>2</v>
      </c>
      <c r="C2" s="2" t="s">
        <v>30</v>
      </c>
      <c r="D2" s="2" t="s">
        <v>31</v>
      </c>
    </row>
    <row r="3" spans="1:4">
      <c r="A3" s="3" t="s">
        <v>832</v>
      </c>
    </row>
    <row r="4" spans="1:4">
      <c r="A4" s="4" t="s">
        <v>833</v>
      </c>
      <c r="B4" s="4" t="s">
        <v>834</v>
      </c>
      <c r="C4" s="4" t="s">
        <v>835</v>
      </c>
      <c r="D4" s="4" t="s">
        <v>836</v>
      </c>
    </row>
    <row r="5" spans="1:4">
      <c r="A5" s="4" t="s">
        <v>837</v>
      </c>
      <c r="B5" s="4" t="s">
        <v>838</v>
      </c>
      <c r="C5" s="4" t="s">
        <v>839</v>
      </c>
      <c r="D5" s="4" t="s">
        <v>840</v>
      </c>
    </row>
    <row r="6" spans="1:4">
      <c r="A6" s="4" t="s">
        <v>841</v>
      </c>
      <c r="B6" s="4" t="s">
        <v>842</v>
      </c>
      <c r="C6" s="4" t="s">
        <v>842</v>
      </c>
      <c r="D6" s="4" t="s">
        <v>842</v>
      </c>
    </row>
    <row r="7" spans="1:4">
      <c r="A7" s="4" t="s">
        <v>843</v>
      </c>
      <c r="B7" s="4" t="s">
        <v>844</v>
      </c>
      <c r="C7" s="4" t="s">
        <v>845</v>
      </c>
      <c r="D7" s="4" t="s">
        <v>846</v>
      </c>
    </row>
    <row r="8" spans="1:4">
      <c r="A8" s="4" t="s">
        <v>847</v>
      </c>
      <c r="B8" s="4" t="s">
        <v>848</v>
      </c>
      <c r="C8" s="4" t="s">
        <v>849</v>
      </c>
      <c r="D8" s="4" t="s">
        <v>850</v>
      </c>
    </row>
    <row r="9" spans="1:4">
      <c r="A9" s="4" t="s">
        <v>851</v>
      </c>
      <c r="B9" s="4" t="s">
        <v>842</v>
      </c>
      <c r="C9" s="4" t="s">
        <v>842</v>
      </c>
      <c r="D9" s="4" t="s">
        <v>842</v>
      </c>
    </row>
    <row r="10" spans="1:4">
      <c r="A10" s="4" t="s">
        <v>852</v>
      </c>
    </row>
    <row r="11" spans="1:4">
      <c r="A11" s="3" t="s">
        <v>832</v>
      </c>
    </row>
    <row r="12" spans="1:4">
      <c r="A12" s="4" t="s">
        <v>853</v>
      </c>
      <c r="B12" s="4" t="s">
        <v>854</v>
      </c>
      <c r="C12" s="4" t="s">
        <v>855</v>
      </c>
      <c r="D12" s="4" t="s">
        <v>856</v>
      </c>
    </row>
    <row r="13" spans="1:4">
      <c r="A13" s="4" t="s">
        <v>670</v>
      </c>
    </row>
    <row r="14" spans="1:4">
      <c r="A14" s="3" t="s">
        <v>832</v>
      </c>
    </row>
    <row r="15" spans="1:4">
      <c r="A15" s="4" t="s">
        <v>853</v>
      </c>
      <c r="B15" s="4" t="s">
        <v>857</v>
      </c>
      <c r="C15" s="4" t="s">
        <v>349</v>
      </c>
      <c r="D15" s="4" t="s">
        <v>8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55"/>
    <col customWidth="1" max="7" min="7" width="22"/>
  </cols>
  <sheetData>
    <row r="1" spans="1:7">
      <c r="A1" s="1" t="s">
        <v>124</v>
      </c>
      <c r="B1" s="2" t="s">
        <v>125</v>
      </c>
      <c r="C1" s="2" t="s">
        <v>126</v>
      </c>
      <c r="D1" s="2" t="s">
        <v>127</v>
      </c>
      <c r="E1" s="2" t="s">
        <v>128</v>
      </c>
      <c r="F1" s="2" t="s">
        <v>129</v>
      </c>
      <c r="G1" s="2" t="s">
        <v>126</v>
      </c>
    </row>
    <row r="2" spans="1:7">
      <c r="A2" s="4" t="s">
        <v>130</v>
      </c>
      <c r="C2" s="5" t="n">
        <v>29367439</v>
      </c>
    </row>
    <row r="3" spans="1:7">
      <c r="A3" s="4" t="s">
        <v>131</v>
      </c>
      <c r="B3" s="6" t="n">
        <v>93828</v>
      </c>
      <c r="C3" s="6" t="n">
        <v>294</v>
      </c>
      <c r="D3" s="6" t="n">
        <v>604806</v>
      </c>
      <c r="E3" s="6" t="n">
        <v>-513386</v>
      </c>
      <c r="F3" s="6" t="n">
        <v>2114</v>
      </c>
    </row>
    <row r="4" spans="1:7">
      <c r="A4" s="3" t="s">
        <v>132</v>
      </c>
    </row>
    <row r="5" spans="1:7">
      <c r="A5" s="4" t="s">
        <v>65</v>
      </c>
      <c r="B5" s="5" t="n">
        <v>-7526</v>
      </c>
      <c r="E5" s="5" t="n">
        <v>-7526</v>
      </c>
    </row>
    <row r="6" spans="1:7">
      <c r="A6" s="4" t="s">
        <v>66</v>
      </c>
      <c r="B6" s="5" t="n">
        <v>-551</v>
      </c>
      <c r="F6" s="5" t="n">
        <v>-551</v>
      </c>
    </row>
    <row r="7" spans="1:7">
      <c r="A7" s="3" t="s">
        <v>133</v>
      </c>
    </row>
    <row r="8" spans="1:7">
      <c r="A8" s="4" t="s">
        <v>134</v>
      </c>
      <c r="C8" s="5" t="n">
        <v>220442</v>
      </c>
    </row>
    <row r="9" spans="1:7">
      <c r="A9" s="4" t="s">
        <v>135</v>
      </c>
      <c r="B9" s="5" t="n">
        <v>0</v>
      </c>
      <c r="C9" s="6" t="n">
        <v>2</v>
      </c>
      <c r="D9" s="5" t="n">
        <v>-2</v>
      </c>
    </row>
    <row r="10" spans="1:7">
      <c r="A10" s="4" t="s">
        <v>136</v>
      </c>
      <c r="C10" s="5" t="n">
        <v>187620</v>
      </c>
    </row>
    <row r="11" spans="1:7">
      <c r="A11" s="4" t="s">
        <v>137</v>
      </c>
      <c r="B11" s="5" t="n">
        <v>1279</v>
      </c>
      <c r="C11" s="6" t="n">
        <v>2</v>
      </c>
      <c r="D11" s="5" t="n">
        <v>1277</v>
      </c>
      <c r="E11" s="5" t="n">
        <v>0</v>
      </c>
      <c r="F11" s="5" t="n">
        <v>0</v>
      </c>
    </row>
    <row r="12" spans="1:7">
      <c r="A12" s="4" t="s">
        <v>138</v>
      </c>
      <c r="C12" s="5" t="n">
        <v>-72834</v>
      </c>
    </row>
    <row r="13" spans="1:7">
      <c r="A13" s="4" t="s">
        <v>139</v>
      </c>
      <c r="B13" s="5" t="n">
        <v>-568</v>
      </c>
      <c r="C13" s="6" t="n">
        <v>-1</v>
      </c>
      <c r="D13" s="5" t="n">
        <v>-567</v>
      </c>
    </row>
    <row r="14" spans="1:7">
      <c r="A14" s="4" t="s">
        <v>140</v>
      </c>
      <c r="C14" s="5" t="n">
        <v>716780</v>
      </c>
    </row>
    <row r="15" spans="1:7">
      <c r="A15" s="4" t="s">
        <v>141</v>
      </c>
      <c r="B15" s="5" t="n">
        <v>2823</v>
      </c>
      <c r="C15" s="6" t="n">
        <v>7</v>
      </c>
      <c r="D15" s="5" t="n">
        <v>2816</v>
      </c>
    </row>
    <row r="16" spans="1:7">
      <c r="A16" s="4" t="s">
        <v>142</v>
      </c>
      <c r="G16" s="5" t="n">
        <v>16526</v>
      </c>
    </row>
    <row r="17" spans="1:7">
      <c r="A17" s="4" t="s">
        <v>143</v>
      </c>
      <c r="D17" s="5" t="n">
        <v>-1</v>
      </c>
      <c r="G17" s="6" t="n">
        <v>1</v>
      </c>
    </row>
    <row r="18" spans="1:7">
      <c r="A18" s="4" t="s">
        <v>144</v>
      </c>
      <c r="C18" s="5" t="n">
        <v>-67970</v>
      </c>
    </row>
    <row r="19" spans="1:7">
      <c r="A19" s="4" t="s">
        <v>145</v>
      </c>
      <c r="B19" s="5" t="n">
        <v>0</v>
      </c>
      <c r="C19" s="6" t="n">
        <v>-1</v>
      </c>
      <c r="D19" s="5" t="n">
        <v>1</v>
      </c>
    </row>
    <row r="20" spans="1:7">
      <c r="A20" s="4" t="s">
        <v>146</v>
      </c>
      <c r="C20" s="5" t="n">
        <v>-3605142</v>
      </c>
    </row>
    <row r="21" spans="1:7">
      <c r="A21" s="4" t="s">
        <v>147</v>
      </c>
      <c r="B21" s="5" t="n">
        <v>-22685</v>
      </c>
      <c r="C21" s="6" t="n">
        <v>-36</v>
      </c>
      <c r="D21" s="5" t="n">
        <v>-22649</v>
      </c>
      <c r="E21" s="5" t="n">
        <v>0</v>
      </c>
      <c r="F21" s="5" t="n">
        <v>0</v>
      </c>
    </row>
    <row r="22" spans="1:7">
      <c r="A22" s="4" t="s">
        <v>148</v>
      </c>
      <c r="B22" s="5" t="n">
        <v>4386</v>
      </c>
      <c r="D22" s="5" t="n">
        <v>4386</v>
      </c>
    </row>
    <row r="23" spans="1:7">
      <c r="A23" s="4" t="s">
        <v>149</v>
      </c>
      <c r="C23" s="5" t="n">
        <v>26762861</v>
      </c>
    </row>
    <row r="24" spans="1:7">
      <c r="A24" s="4" t="s">
        <v>150</v>
      </c>
      <c r="B24" s="5" t="n">
        <v>70986</v>
      </c>
      <c r="C24" s="6" t="n">
        <v>268</v>
      </c>
      <c r="D24" s="5" t="n">
        <v>590067</v>
      </c>
      <c r="E24" s="5" t="n">
        <v>-520912</v>
      </c>
      <c r="F24" s="5" t="n">
        <v>1563</v>
      </c>
    </row>
    <row r="25" spans="1:7">
      <c r="A25" s="3" t="s">
        <v>132</v>
      </c>
    </row>
    <row r="26" spans="1:7">
      <c r="A26" s="4" t="s">
        <v>65</v>
      </c>
      <c r="B26" s="5" t="n">
        <v>-3226</v>
      </c>
      <c r="E26" s="5" t="n">
        <v>-3226</v>
      </c>
    </row>
    <row r="27" spans="1:7">
      <c r="A27" s="4" t="s">
        <v>66</v>
      </c>
      <c r="B27" s="5" t="n">
        <v>-769</v>
      </c>
      <c r="F27" s="5" t="n">
        <v>-769</v>
      </c>
    </row>
    <row r="28" spans="1:7">
      <c r="A28" s="3" t="s">
        <v>133</v>
      </c>
    </row>
    <row r="29" spans="1:7">
      <c r="A29" s="4" t="s">
        <v>134</v>
      </c>
      <c r="C29" s="5" t="n">
        <v>23200</v>
      </c>
    </row>
    <row r="30" spans="1:7">
      <c r="A30" s="4" t="s">
        <v>135</v>
      </c>
      <c r="B30" s="5" t="n">
        <v>0</v>
      </c>
      <c r="C30" s="6" t="n">
        <v>0</v>
      </c>
      <c r="D30" s="5" t="n">
        <v>0</v>
      </c>
    </row>
    <row r="31" spans="1:7">
      <c r="A31" s="4" t="s">
        <v>138</v>
      </c>
      <c r="C31" s="5" t="n">
        <v>-17147</v>
      </c>
    </row>
    <row r="32" spans="1:7">
      <c r="A32" s="4" t="s">
        <v>139</v>
      </c>
      <c r="B32" s="5" t="n">
        <v>-312</v>
      </c>
      <c r="C32" s="6" t="n">
        <v>0</v>
      </c>
      <c r="D32" s="5" t="n">
        <v>-312</v>
      </c>
    </row>
    <row r="33" spans="1:7">
      <c r="A33" s="4" t="s">
        <v>140</v>
      </c>
      <c r="C33" s="5" t="n">
        <v>29128</v>
      </c>
    </row>
    <row r="34" spans="1:7">
      <c r="A34" s="4" t="s">
        <v>141</v>
      </c>
      <c r="B34" s="5" t="n">
        <v>91</v>
      </c>
      <c r="C34" s="6" t="n">
        <v>0</v>
      </c>
      <c r="D34" s="5" t="n">
        <v>91</v>
      </c>
    </row>
    <row r="35" spans="1:7">
      <c r="A35" s="4" t="s">
        <v>142</v>
      </c>
      <c r="C35" s="5" t="n">
        <v>9918</v>
      </c>
    </row>
    <row r="36" spans="1:7">
      <c r="A36" s="4" t="s">
        <v>143</v>
      </c>
      <c r="B36" s="5" t="n">
        <v>0</v>
      </c>
      <c r="C36" s="6" t="n">
        <v>0</v>
      </c>
      <c r="D36" s="5" t="n">
        <v>0</v>
      </c>
    </row>
    <row r="37" spans="1:7">
      <c r="A37" s="4" t="s">
        <v>144</v>
      </c>
      <c r="C37" s="5" t="n">
        <v>-7918</v>
      </c>
    </row>
    <row r="38" spans="1:7">
      <c r="A38" s="4" t="s">
        <v>145</v>
      </c>
      <c r="B38" s="5" t="n">
        <v>0</v>
      </c>
      <c r="C38" s="6" t="n">
        <v>0</v>
      </c>
      <c r="D38" s="5" t="n">
        <v>0</v>
      </c>
    </row>
    <row r="39" spans="1:7">
      <c r="A39" s="4" t="s">
        <v>146</v>
      </c>
      <c r="C39" s="5" t="n">
        <v>-4118386</v>
      </c>
    </row>
    <row r="40" spans="1:7">
      <c r="A40" s="4" t="s">
        <v>147</v>
      </c>
      <c r="B40" s="5" t="n">
        <v>-18071</v>
      </c>
      <c r="C40" s="6" t="n">
        <v>-41</v>
      </c>
      <c r="D40" s="5" t="n">
        <v>-18030</v>
      </c>
      <c r="E40" s="5" t="n">
        <v>0</v>
      </c>
      <c r="F40" s="5" t="n">
        <v>0</v>
      </c>
    </row>
    <row r="41" spans="1:7">
      <c r="A41" s="4" t="s">
        <v>148</v>
      </c>
      <c r="B41" s="6" t="n">
        <v>3716</v>
      </c>
      <c r="D41" s="5" t="n">
        <v>3716</v>
      </c>
    </row>
    <row r="42" spans="1:7">
      <c r="A42" s="4" t="s">
        <v>151</v>
      </c>
      <c r="B42" s="5" t="n">
        <v>22681656</v>
      </c>
      <c r="C42" s="5" t="n">
        <v>22681656</v>
      </c>
    </row>
    <row r="43" spans="1:7">
      <c r="A43" s="4" t="s">
        <v>152</v>
      </c>
      <c r="B43" s="6" t="n">
        <v>52415</v>
      </c>
      <c r="C43" s="6" t="n">
        <v>227</v>
      </c>
      <c r="D43" s="5" t="n">
        <v>575532</v>
      </c>
      <c r="E43" s="5" t="n">
        <v>-524138</v>
      </c>
      <c r="F43" s="5" t="n">
        <v>794</v>
      </c>
    </row>
    <row r="44" spans="1:7">
      <c r="A44" s="3" t="s">
        <v>132</v>
      </c>
    </row>
    <row r="45" spans="1:7">
      <c r="A45" s="4" t="s">
        <v>65</v>
      </c>
      <c r="B45" s="5" t="n">
        <v>905</v>
      </c>
      <c r="E45" s="5" t="n">
        <v>905</v>
      </c>
    </row>
    <row r="46" spans="1:7">
      <c r="A46" s="4" t="s">
        <v>66</v>
      </c>
      <c r="B46" s="5" t="n">
        <v>-507</v>
      </c>
      <c r="F46" s="5" t="n">
        <v>-507</v>
      </c>
    </row>
    <row r="47" spans="1:7">
      <c r="A47" s="3" t="s">
        <v>133</v>
      </c>
    </row>
    <row r="48" spans="1:7">
      <c r="A48" s="4" t="s">
        <v>138</v>
      </c>
      <c r="C48" s="5" t="n">
        <v>-20829</v>
      </c>
    </row>
    <row r="49" spans="1:7">
      <c r="A49" s="4" t="s">
        <v>139</v>
      </c>
      <c r="B49" s="5" t="n">
        <v>-217</v>
      </c>
      <c r="C49" s="6" t="n">
        <v>0</v>
      </c>
      <c r="D49" s="5" t="n">
        <v>-217</v>
      </c>
    </row>
    <row r="50" spans="1:7">
      <c r="A50" s="4" t="s">
        <v>140</v>
      </c>
      <c r="C50" s="5" t="n">
        <v>90496</v>
      </c>
    </row>
    <row r="51" spans="1:7">
      <c r="A51" s="4" t="s">
        <v>141</v>
      </c>
      <c r="B51" s="5" t="n">
        <v>320</v>
      </c>
      <c r="C51" s="6" t="n">
        <v>0</v>
      </c>
      <c r="D51" s="5" t="n">
        <v>320</v>
      </c>
    </row>
    <row r="52" spans="1:7">
      <c r="A52" s="4" t="s">
        <v>146</v>
      </c>
      <c r="C52" s="5" t="n">
        <v>-905403</v>
      </c>
    </row>
    <row r="53" spans="1:7">
      <c r="A53" s="4" t="s">
        <v>147</v>
      </c>
      <c r="B53" s="5" t="n">
        <v>-3772</v>
      </c>
      <c r="C53" s="6" t="n">
        <v>-9</v>
      </c>
      <c r="D53" s="5" t="n">
        <v>-3763</v>
      </c>
      <c r="E53" s="5" t="n">
        <v>0</v>
      </c>
      <c r="F53" s="5" t="n">
        <v>0</v>
      </c>
    </row>
    <row r="54" spans="1:7">
      <c r="A54" s="4" t="s">
        <v>148</v>
      </c>
      <c r="B54" s="6" t="n">
        <v>3246</v>
      </c>
      <c r="D54" s="5" t="n">
        <v>3246</v>
      </c>
    </row>
    <row r="55" spans="1:7">
      <c r="A55" s="4" t="s">
        <v>153</v>
      </c>
      <c r="B55" s="5" t="n">
        <v>21845920</v>
      </c>
      <c r="C55" s="5" t="n">
        <v>21845920</v>
      </c>
    </row>
    <row r="56" spans="1:7">
      <c r="A56" s="4" t="s">
        <v>154</v>
      </c>
      <c r="B56" s="6" t="n">
        <v>52390</v>
      </c>
      <c r="C56" s="6" t="n">
        <v>218</v>
      </c>
      <c r="D56" s="6" t="n">
        <v>575118</v>
      </c>
      <c r="E56" s="6" t="n">
        <v>-523233</v>
      </c>
      <c r="F56" s="6" t="n">
        <v>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59</v>
      </c>
    </row>
    <row r="4" spans="1:4">
      <c r="A4" s="4" t="s">
        <v>860</v>
      </c>
      <c r="B4" s="5" t="n">
        <v>2822042</v>
      </c>
    </row>
    <row r="5" spans="1:4">
      <c r="A5" s="4" t="s">
        <v>702</v>
      </c>
      <c r="B5" s="5" t="n">
        <v>1550750</v>
      </c>
    </row>
    <row r="6" spans="1:4">
      <c r="A6" s="4" t="s">
        <v>861</v>
      </c>
      <c r="B6" s="5" t="n">
        <v>-305572</v>
      </c>
    </row>
    <row r="7" spans="1:4">
      <c r="A7" s="4" t="s">
        <v>809</v>
      </c>
      <c r="B7" s="5" t="n">
        <v>-174170</v>
      </c>
    </row>
    <row r="8" spans="1:4">
      <c r="A8" s="4" t="s">
        <v>862</v>
      </c>
      <c r="B8" s="5" t="n">
        <v>3893050</v>
      </c>
      <c r="C8" s="5" t="n">
        <v>2822042</v>
      </c>
    </row>
    <row r="9" spans="1:4">
      <c r="A9" s="3" t="s">
        <v>863</v>
      </c>
    </row>
    <row r="10" spans="1:4">
      <c r="A10" s="4" t="s">
        <v>864</v>
      </c>
      <c r="B10" s="7" t="n">
        <v>4.3</v>
      </c>
    </row>
    <row r="11" spans="1:4">
      <c r="A11" s="4" t="s">
        <v>865</v>
      </c>
      <c r="B11" s="8" t="n">
        <v>4.86</v>
      </c>
      <c r="C11" s="6" t="n">
        <v>4</v>
      </c>
      <c r="D11" s="7" t="n">
        <v>6.29</v>
      </c>
    </row>
    <row r="12" spans="1:4">
      <c r="A12" s="4" t="s">
        <v>866</v>
      </c>
      <c r="B12" s="8" t="n">
        <v>6.26</v>
      </c>
    </row>
    <row r="13" spans="1:4">
      <c r="A13" s="4" t="s">
        <v>867</v>
      </c>
      <c r="B13" s="8" t="n">
        <v>4.32</v>
      </c>
    </row>
    <row r="14" spans="1:4">
      <c r="A14" s="4" t="s">
        <v>868</v>
      </c>
      <c r="B14" s="7" t="n">
        <v>4.37</v>
      </c>
      <c r="C14" s="7" t="n">
        <v>4.3</v>
      </c>
    </row>
    <row r="15" spans="1:4">
      <c r="A15" s="4" t="s">
        <v>869</v>
      </c>
      <c r="B15" s="9" t="n">
        <v>0.7</v>
      </c>
      <c r="C15" s="9" t="n">
        <v>1.2</v>
      </c>
      <c r="D15" s="9"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70</v>
      </c>
      <c r="B1" s="2" t="s">
        <v>435</v>
      </c>
    </row>
    <row r="2" spans="1:6">
      <c r="B2" s="2" t="s">
        <v>871</v>
      </c>
      <c r="C2" s="2" t="s">
        <v>2</v>
      </c>
      <c r="D2" s="2" t="s">
        <v>30</v>
      </c>
      <c r="E2" s="2" t="s">
        <v>31</v>
      </c>
      <c r="F2" s="2" t="s">
        <v>872</v>
      </c>
    </row>
    <row r="3" spans="1:6">
      <c r="A3" s="3" t="s">
        <v>873</v>
      </c>
    </row>
    <row r="4" spans="1:6">
      <c r="A4" s="4" t="s">
        <v>449</v>
      </c>
      <c r="C4" s="6" t="n">
        <v>13823</v>
      </c>
      <c r="D4" s="6" t="n">
        <v>11810</v>
      </c>
      <c r="E4" s="6" t="n">
        <v>13036</v>
      </c>
    </row>
    <row r="5" spans="1:6">
      <c r="A5" s="4" t="s">
        <v>312</v>
      </c>
    </row>
    <row r="6" spans="1:6">
      <c r="A6" s="3" t="s">
        <v>873</v>
      </c>
    </row>
    <row r="7" spans="1:6">
      <c r="A7" s="4" t="s">
        <v>874</v>
      </c>
      <c r="B7" s="6" t="n">
        <v>70</v>
      </c>
    </row>
    <row r="8" spans="1:6">
      <c r="A8" s="4" t="s">
        <v>875</v>
      </c>
      <c r="B8" s="5" t="n">
        <v>4041</v>
      </c>
    </row>
    <row r="9" spans="1:6">
      <c r="A9" s="4" t="s">
        <v>876</v>
      </c>
      <c r="B9" s="5" t="n">
        <v>1967</v>
      </c>
    </row>
    <row r="10" spans="1:6">
      <c r="A10" s="4" t="s">
        <v>877</v>
      </c>
      <c r="B10" s="5" t="n">
        <v>-1736</v>
      </c>
    </row>
    <row r="11" spans="1:6">
      <c r="A11" s="4" t="s">
        <v>449</v>
      </c>
      <c r="B11" s="5" t="n">
        <v>7577</v>
      </c>
    </row>
    <row r="12" spans="1:6">
      <c r="A12" s="4" t="s">
        <v>878</v>
      </c>
      <c r="B12" s="5" t="n">
        <v>11919</v>
      </c>
    </row>
    <row r="13" spans="1:6">
      <c r="A13" s="4" t="s">
        <v>879</v>
      </c>
      <c r="B13" s="6" t="n">
        <v>11919</v>
      </c>
    </row>
    <row r="14" spans="1:6">
      <c r="A14" s="4" t="s">
        <v>880</v>
      </c>
    </row>
    <row r="15" spans="1:6">
      <c r="A15" s="3" t="s">
        <v>313</v>
      </c>
    </row>
    <row r="16" spans="1:6">
      <c r="A16" s="4" t="s">
        <v>881</v>
      </c>
      <c r="F16" s="6" t="n">
        <v>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82</v>
      </c>
      <c r="B1" s="2" t="s">
        <v>444</v>
      </c>
      <c r="C1" s="2" t="s">
        <v>30</v>
      </c>
      <c r="D1" s="2" t="s">
        <v>436</v>
      </c>
      <c r="E1" s="2" t="s">
        <v>872</v>
      </c>
      <c r="F1" s="2" t="s">
        <v>883</v>
      </c>
      <c r="G1" s="2" t="s">
        <v>884</v>
      </c>
      <c r="H1" s="2" t="s">
        <v>871</v>
      </c>
      <c r="I1" s="2" t="s">
        <v>885</v>
      </c>
      <c r="J1" s="2" t="s">
        <v>2</v>
      </c>
      <c r="K1" s="2" t="s">
        <v>886</v>
      </c>
      <c r="L1" s="2" t="s">
        <v>2</v>
      </c>
      <c r="M1" s="2" t="s">
        <v>30</v>
      </c>
      <c r="N1" s="2" t="s">
        <v>31</v>
      </c>
      <c r="O1" s="2" t="s">
        <v>380</v>
      </c>
      <c r="P1" s="2" t="s">
        <v>887</v>
      </c>
      <c r="Q1" s="2" t="s">
        <v>871</v>
      </c>
      <c r="R1" s="2" t="s">
        <v>31</v>
      </c>
      <c r="S1" s="2" t="s">
        <v>30</v>
      </c>
    </row>
    <row r="2" spans="1:19">
      <c r="A2" s="3" t="s">
        <v>313</v>
      </c>
    </row>
    <row r="3" spans="1:19">
      <c r="A3" s="4" t="s">
        <v>888</v>
      </c>
      <c r="L3" s="6" t="n">
        <v>3669000</v>
      </c>
      <c r="M3" s="6" t="n">
        <v>520000</v>
      </c>
      <c r="N3" s="6" t="n">
        <v>0</v>
      </c>
    </row>
    <row r="4" spans="1:19">
      <c r="A4" s="4" t="s">
        <v>331</v>
      </c>
      <c r="C4" s="6" t="n">
        <v>0</v>
      </c>
      <c r="J4" s="6" t="n">
        <v>4000000</v>
      </c>
      <c r="L4" s="5" t="n">
        <v>4000000</v>
      </c>
      <c r="M4" s="5" t="n">
        <v>0</v>
      </c>
      <c r="S4" s="6" t="n">
        <v>0</v>
      </c>
    </row>
    <row r="5" spans="1:19">
      <c r="A5" s="4" t="s">
        <v>666</v>
      </c>
      <c r="N5" s="5" t="n">
        <v>1279000</v>
      </c>
      <c r="O5" s="6" t="n">
        <v>1472000</v>
      </c>
    </row>
    <row r="6" spans="1:19">
      <c r="A6" s="4" t="s">
        <v>439</v>
      </c>
      <c r="M6" s="5" t="n">
        <v>242000</v>
      </c>
    </row>
    <row r="7" spans="1:19">
      <c r="A7" s="4" t="s">
        <v>449</v>
      </c>
      <c r="C7" s="5" t="n">
        <v>11810000</v>
      </c>
      <c r="J7" s="5" t="n">
        <v>13823000</v>
      </c>
      <c r="L7" s="5" t="n">
        <v>13823000</v>
      </c>
      <c r="M7" s="5" t="n">
        <v>11810000</v>
      </c>
      <c r="N7" s="6" t="n">
        <v>13036000</v>
      </c>
      <c r="R7" s="6" t="n">
        <v>13036000</v>
      </c>
      <c r="S7" s="5" t="n">
        <v>11810000</v>
      </c>
    </row>
    <row r="8" spans="1:19">
      <c r="A8" s="4" t="s">
        <v>889</v>
      </c>
    </row>
    <row r="9" spans="1:19">
      <c r="A9" s="3" t="s">
        <v>313</v>
      </c>
    </row>
    <row r="10" spans="1:19">
      <c r="A10" s="4" t="s">
        <v>888</v>
      </c>
      <c r="I10" s="6" t="n">
        <v>3100000</v>
      </c>
    </row>
    <row r="11" spans="1:19">
      <c r="A11" s="4" t="s">
        <v>890</v>
      </c>
      <c r="F11" s="6" t="n">
        <v>200000</v>
      </c>
      <c r="G11" s="6" t="n">
        <v>700000</v>
      </c>
      <c r="S11" s="5" t="n">
        <v>1400000</v>
      </c>
    </row>
    <row r="12" spans="1:19">
      <c r="A12" s="4" t="s">
        <v>312</v>
      </c>
    </row>
    <row r="13" spans="1:19">
      <c r="A13" s="3" t="s">
        <v>313</v>
      </c>
    </row>
    <row r="14" spans="1:19">
      <c r="A14" s="4" t="s">
        <v>331</v>
      </c>
      <c r="C14" s="5" t="n">
        <v>0</v>
      </c>
      <c r="M14" s="6" t="n">
        <v>0</v>
      </c>
      <c r="S14" s="6" t="n">
        <v>0</v>
      </c>
    </row>
    <row r="15" spans="1:19">
      <c r="A15" s="4" t="s">
        <v>890</v>
      </c>
      <c r="R15" s="5" t="n">
        <v>6300000</v>
      </c>
    </row>
    <row r="16" spans="1:19">
      <c r="A16" s="4" t="s">
        <v>891</v>
      </c>
      <c r="H16" s="6" t="n">
        <v>11900000</v>
      </c>
      <c r="Q16" s="6" t="n">
        <v>11900000</v>
      </c>
    </row>
    <row r="17" spans="1:19">
      <c r="A17" s="4" t="s">
        <v>892</v>
      </c>
      <c r="H17" s="5" t="n">
        <v>4900000</v>
      </c>
      <c r="R17" s="5" t="n">
        <v>-1400000</v>
      </c>
    </row>
    <row r="18" spans="1:19">
      <c r="A18" s="4" t="s">
        <v>893</v>
      </c>
      <c r="P18" s="6" t="n">
        <v>10900000</v>
      </c>
      <c r="Q18" s="5" t="n">
        <v>800000</v>
      </c>
    </row>
    <row r="19" spans="1:19">
      <c r="A19" s="4" t="s">
        <v>894</v>
      </c>
      <c r="P19" s="5" t="n">
        <v>1500000</v>
      </c>
      <c r="Q19" s="5" t="n">
        <v>100000</v>
      </c>
    </row>
    <row r="20" spans="1:19">
      <c r="A20" s="4" t="s">
        <v>895</v>
      </c>
      <c r="P20" s="5" t="n">
        <v>12200000</v>
      </c>
    </row>
    <row r="21" spans="1:19">
      <c r="A21" s="4" t="s">
        <v>439</v>
      </c>
      <c r="P21" s="6" t="n">
        <v>-200000</v>
      </c>
    </row>
    <row r="22" spans="1:19">
      <c r="A22" s="4" t="s">
        <v>896</v>
      </c>
      <c r="Q22" s="5" t="n">
        <v>-200000</v>
      </c>
    </row>
    <row r="23" spans="1:19">
      <c r="A23" s="4" t="s">
        <v>449</v>
      </c>
      <c r="H23" s="5" t="n">
        <v>7577000</v>
      </c>
      <c r="Q23" s="5" t="n">
        <v>7577000</v>
      </c>
    </row>
    <row r="24" spans="1:19">
      <c r="A24" s="4" t="s">
        <v>897</v>
      </c>
      <c r="H24" s="5" t="n">
        <v>1500000</v>
      </c>
      <c r="Q24" s="5" t="n">
        <v>1500000</v>
      </c>
    </row>
    <row r="25" spans="1:19">
      <c r="A25" s="4" t="s">
        <v>898</v>
      </c>
      <c r="R25" s="6" t="n">
        <v>3600000</v>
      </c>
    </row>
    <row r="26" spans="1:19">
      <c r="A26" s="4" t="s">
        <v>899</v>
      </c>
      <c r="R26" s="5" t="n">
        <v>404775</v>
      </c>
    </row>
    <row r="27" spans="1:19">
      <c r="A27" s="4" t="s">
        <v>900</v>
      </c>
      <c r="R27" s="6" t="n">
        <v>2700000</v>
      </c>
    </row>
    <row r="28" spans="1:19">
      <c r="A28" s="4" t="s">
        <v>901</v>
      </c>
      <c r="H28" s="5" t="n">
        <v>11919000</v>
      </c>
    </row>
    <row r="29" spans="1:19">
      <c r="A29" s="4" t="s">
        <v>902</v>
      </c>
    </row>
    <row r="30" spans="1:19">
      <c r="A30" s="3" t="s">
        <v>313</v>
      </c>
    </row>
    <row r="31" spans="1:19">
      <c r="A31" s="4" t="s">
        <v>901</v>
      </c>
      <c r="C31" s="5" t="n">
        <v>700000</v>
      </c>
    </row>
    <row r="32" spans="1:19">
      <c r="A32" s="4" t="s">
        <v>316</v>
      </c>
    </row>
    <row r="33" spans="1:19">
      <c r="A33" s="3" t="s">
        <v>313</v>
      </c>
    </row>
    <row r="34" spans="1:19">
      <c r="A34" s="4" t="s">
        <v>891</v>
      </c>
      <c r="B34" s="6" t="n">
        <v>3700000</v>
      </c>
    </row>
    <row r="35" spans="1:19">
      <c r="A35" s="4" t="s">
        <v>893</v>
      </c>
      <c r="J35" s="5" t="n">
        <v>383000</v>
      </c>
    </row>
    <row r="36" spans="1:19">
      <c r="A36" s="4" t="s">
        <v>894</v>
      </c>
      <c r="J36" s="5" t="n">
        <v>-891000</v>
      </c>
    </row>
    <row r="37" spans="1:19">
      <c r="A37" s="4" t="s">
        <v>449</v>
      </c>
      <c r="B37" s="5" t="n">
        <v>2146000</v>
      </c>
    </row>
    <row r="38" spans="1:19">
      <c r="A38" s="4" t="s">
        <v>897</v>
      </c>
      <c r="B38" s="5" t="n">
        <v>0</v>
      </c>
    </row>
    <row r="39" spans="1:19">
      <c r="A39" s="4" t="s">
        <v>903</v>
      </c>
      <c r="B39" s="5" t="n">
        <v>0</v>
      </c>
    </row>
    <row r="40" spans="1:19">
      <c r="A40" s="4" t="s">
        <v>901</v>
      </c>
      <c r="B40" s="6" t="n">
        <v>3669000</v>
      </c>
    </row>
    <row r="41" spans="1:19">
      <c r="A41" s="4" t="s">
        <v>904</v>
      </c>
    </row>
    <row r="42" spans="1:19">
      <c r="A42" s="3" t="s">
        <v>313</v>
      </c>
    </row>
    <row r="43" spans="1:19">
      <c r="A43" s="4" t="s">
        <v>888</v>
      </c>
      <c r="I43" s="5" t="n">
        <v>2800000</v>
      </c>
    </row>
    <row r="44" spans="1:19">
      <c r="A44" s="4" t="s">
        <v>905</v>
      </c>
    </row>
    <row r="45" spans="1:19">
      <c r="A45" s="3" t="s">
        <v>313</v>
      </c>
    </row>
    <row r="46" spans="1:19">
      <c r="A46" s="4" t="s">
        <v>888</v>
      </c>
      <c r="H46" s="6" t="n">
        <v>2800000</v>
      </c>
    </row>
    <row r="47" spans="1:19">
      <c r="A47" s="4" t="s">
        <v>906</v>
      </c>
      <c r="H47" s="5" t="n">
        <v>640614</v>
      </c>
    </row>
    <row r="48" spans="1:19">
      <c r="A48" s="4" t="s">
        <v>666</v>
      </c>
      <c r="H48" s="6" t="n">
        <v>3700000</v>
      </c>
    </row>
    <row r="49" spans="1:19">
      <c r="A49" s="4" t="s">
        <v>907</v>
      </c>
    </row>
    <row r="50" spans="1:19">
      <c r="A50" s="3" t="s">
        <v>313</v>
      </c>
    </row>
    <row r="51" spans="1:19">
      <c r="A51" s="4" t="s">
        <v>888</v>
      </c>
      <c r="C51" s="6" t="n">
        <v>500000</v>
      </c>
    </row>
    <row r="52" spans="1:19">
      <c r="A52" s="4" t="s">
        <v>908</v>
      </c>
    </row>
    <row r="53" spans="1:19">
      <c r="A53" s="3" t="s">
        <v>313</v>
      </c>
    </row>
    <row r="54" spans="1:19">
      <c r="A54" s="4" t="s">
        <v>888</v>
      </c>
      <c r="I54" s="5" t="n">
        <v>300000</v>
      </c>
    </row>
    <row r="55" spans="1:19">
      <c r="A55" s="4" t="s">
        <v>909</v>
      </c>
    </row>
    <row r="56" spans="1:19">
      <c r="A56" s="3" t="s">
        <v>313</v>
      </c>
    </row>
    <row r="57" spans="1:19">
      <c r="A57" s="4" t="s">
        <v>331</v>
      </c>
      <c r="I57" s="6" t="n">
        <v>1200000</v>
      </c>
    </row>
    <row r="58" spans="1:19">
      <c r="A58" s="4" t="s">
        <v>910</v>
      </c>
      <c r="I58" s="4" t="s">
        <v>347</v>
      </c>
    </row>
    <row r="59" spans="1:19">
      <c r="A59" s="4" t="s">
        <v>911</v>
      </c>
    </row>
    <row r="60" spans="1:19">
      <c r="A60" s="3" t="s">
        <v>313</v>
      </c>
    </row>
    <row r="61" spans="1:19">
      <c r="A61" s="4" t="s">
        <v>910</v>
      </c>
      <c r="I61" s="4" t="s">
        <v>347</v>
      </c>
    </row>
    <row r="62" spans="1:19">
      <c r="A62" s="4" t="s">
        <v>912</v>
      </c>
      <c r="I62" s="6" t="n">
        <v>3800000</v>
      </c>
    </row>
    <row r="63" spans="1:19">
      <c r="A63" s="4" t="s">
        <v>913</v>
      </c>
    </row>
    <row r="64" spans="1:19">
      <c r="A64" s="3" t="s">
        <v>313</v>
      </c>
    </row>
    <row r="65" spans="1:19">
      <c r="A65" s="4" t="s">
        <v>888</v>
      </c>
      <c r="K65" s="6" t="n">
        <v>700000</v>
      </c>
    </row>
    <row r="66" spans="1:19">
      <c r="A66" s="4" t="s">
        <v>914</v>
      </c>
    </row>
    <row r="67" spans="1:19">
      <c r="A67" s="3" t="s">
        <v>313</v>
      </c>
    </row>
    <row r="68" spans="1:19">
      <c r="A68" s="4" t="s">
        <v>910</v>
      </c>
      <c r="H68" s="4" t="s">
        <v>649</v>
      </c>
    </row>
    <row r="69" spans="1:19">
      <c r="A69" s="4" t="s">
        <v>912</v>
      </c>
      <c r="H69" s="6" t="n">
        <v>5500000</v>
      </c>
      <c r="Q69" s="5" t="n">
        <v>5500000</v>
      </c>
    </row>
    <row r="70" spans="1:19">
      <c r="A70" s="4" t="s">
        <v>915</v>
      </c>
    </row>
    <row r="71" spans="1:19">
      <c r="A71" s="3" t="s">
        <v>313</v>
      </c>
    </row>
    <row r="72" spans="1:19">
      <c r="A72" s="4" t="s">
        <v>910</v>
      </c>
      <c r="C72" s="4" t="s">
        <v>649</v>
      </c>
    </row>
    <row r="73" spans="1:19">
      <c r="A73" s="4" t="s">
        <v>912</v>
      </c>
      <c r="J73" s="6" t="n">
        <v>200000</v>
      </c>
      <c r="L73" s="6" t="n">
        <v>200000</v>
      </c>
    </row>
    <row r="74" spans="1:19">
      <c r="A74" s="4" t="s">
        <v>916</v>
      </c>
    </row>
    <row r="75" spans="1:19">
      <c r="A75" s="3" t="s">
        <v>313</v>
      </c>
    </row>
    <row r="76" spans="1:19">
      <c r="A76" s="4" t="s">
        <v>910</v>
      </c>
      <c r="H76" s="4" t="s">
        <v>649</v>
      </c>
    </row>
    <row r="77" spans="1:19">
      <c r="A77" s="4" t="s">
        <v>912</v>
      </c>
      <c r="H77" s="6" t="n">
        <v>8000000</v>
      </c>
      <c r="Q77" s="6" t="n">
        <v>8000000</v>
      </c>
    </row>
    <row r="78" spans="1:19">
      <c r="A78" s="4" t="s">
        <v>880</v>
      </c>
    </row>
    <row r="79" spans="1:19">
      <c r="A79" s="3" t="s">
        <v>313</v>
      </c>
    </row>
    <row r="80" spans="1:19">
      <c r="A80" s="4" t="s">
        <v>917</v>
      </c>
      <c r="E80" s="6" t="n">
        <v>1100000</v>
      </c>
    </row>
    <row r="81" spans="1:19">
      <c r="A81" s="4" t="s">
        <v>918</v>
      </c>
      <c r="E81" s="6" t="n">
        <v>100000</v>
      </c>
    </row>
    <row r="82" spans="1:19">
      <c r="A82" s="4" t="s">
        <v>919</v>
      </c>
    </row>
    <row r="83" spans="1:19">
      <c r="A83" s="3" t="s">
        <v>313</v>
      </c>
    </row>
    <row r="84" spans="1:19">
      <c r="A84" s="4" t="s">
        <v>918</v>
      </c>
      <c r="D84" s="6" t="n">
        <v>1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444</v>
      </c>
      <c r="C1" s="2" t="s">
        <v>2</v>
      </c>
      <c r="D1" s="2" t="s">
        <v>30</v>
      </c>
      <c r="E1" s="2" t="s">
        <v>31</v>
      </c>
    </row>
    <row r="2" spans="1:5">
      <c r="A2" s="3" t="s">
        <v>313</v>
      </c>
    </row>
    <row r="3" spans="1:5">
      <c r="A3" s="4" t="s">
        <v>449</v>
      </c>
      <c r="C3" s="6" t="n">
        <v>13823</v>
      </c>
      <c r="D3" s="6" t="n">
        <v>11810</v>
      </c>
      <c r="E3" s="6" t="n">
        <v>13036</v>
      </c>
    </row>
    <row r="4" spans="1:5">
      <c r="A4" s="4" t="s">
        <v>316</v>
      </c>
    </row>
    <row r="5" spans="1:5">
      <c r="A5" s="3" t="s">
        <v>313</v>
      </c>
    </row>
    <row r="6" spans="1:5">
      <c r="A6" s="4" t="s">
        <v>70</v>
      </c>
      <c r="B6" s="6" t="n">
        <v>28</v>
      </c>
    </row>
    <row r="7" spans="1:5">
      <c r="A7" s="4" t="s">
        <v>921</v>
      </c>
      <c r="B7" s="5" t="n">
        <v>207</v>
      </c>
    </row>
    <row r="8" spans="1:5">
      <c r="A8" s="4" t="s">
        <v>922</v>
      </c>
      <c r="B8" s="5" t="n">
        <v>92</v>
      </c>
    </row>
    <row r="9" spans="1:5">
      <c r="A9" s="4" t="s">
        <v>449</v>
      </c>
      <c r="B9" s="5" t="n">
        <v>2146</v>
      </c>
    </row>
    <row r="10" spans="1:5">
      <c r="A10" s="4" t="s">
        <v>923</v>
      </c>
      <c r="B10" s="5" t="n">
        <v>6178</v>
      </c>
    </row>
    <row r="11" spans="1:5">
      <c r="A11" s="4" t="s">
        <v>924</v>
      </c>
      <c r="B11" s="5" t="n">
        <v>98</v>
      </c>
    </row>
    <row r="12" spans="1:5">
      <c r="A12" s="4" t="s">
        <v>925</v>
      </c>
      <c r="B12" s="5" t="n">
        <v>8749</v>
      </c>
    </row>
    <row r="13" spans="1:5">
      <c r="A13" s="4" t="s">
        <v>926</v>
      </c>
      <c r="B13" s="5" t="n">
        <v>121</v>
      </c>
    </row>
    <row r="14" spans="1:5">
      <c r="A14" s="4" t="s">
        <v>98</v>
      </c>
      <c r="B14" s="5" t="n">
        <v>370</v>
      </c>
    </row>
    <row r="15" spans="1:5">
      <c r="A15" s="4" t="s">
        <v>927</v>
      </c>
      <c r="B15" s="5" t="n">
        <v>757</v>
      </c>
    </row>
    <row r="16" spans="1:5">
      <c r="A16" s="4" t="s">
        <v>928</v>
      </c>
      <c r="B16" s="5" t="n">
        <v>1248</v>
      </c>
    </row>
    <row r="17" spans="1:5">
      <c r="A17" s="4" t="s">
        <v>901</v>
      </c>
      <c r="B17" s="6" t="n">
        <v>3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444</v>
      </c>
      <c r="C1" s="2" t="s">
        <v>2</v>
      </c>
    </row>
    <row r="2" spans="1:3">
      <c r="A2" s="3" t="s">
        <v>313</v>
      </c>
    </row>
    <row r="3" spans="1:3">
      <c r="A3" s="4" t="s">
        <v>930</v>
      </c>
      <c r="C3" s="6" t="n">
        <v>6178</v>
      </c>
    </row>
    <row r="4" spans="1:3">
      <c r="A4" s="4" t="s">
        <v>316</v>
      </c>
    </row>
    <row r="5" spans="1:3">
      <c r="A5" s="3" t="s">
        <v>313</v>
      </c>
    </row>
    <row r="6" spans="1:3">
      <c r="A6" s="4" t="s">
        <v>930</v>
      </c>
      <c r="B6" s="6" t="n">
        <v>6178</v>
      </c>
    </row>
    <row r="7" spans="1:3">
      <c r="A7" s="4" t="s">
        <v>931</v>
      </c>
    </row>
    <row r="8" spans="1:3">
      <c r="A8" s="3" t="s">
        <v>313</v>
      </c>
    </row>
    <row r="9" spans="1:3">
      <c r="A9" s="4" t="s">
        <v>930</v>
      </c>
      <c r="C9" s="5" t="n">
        <v>0</v>
      </c>
    </row>
    <row r="10" spans="1:3">
      <c r="A10" s="4" t="s">
        <v>932</v>
      </c>
    </row>
    <row r="11" spans="1:3">
      <c r="A11" s="3" t="s">
        <v>313</v>
      </c>
    </row>
    <row r="12" spans="1:3">
      <c r="A12" s="4" t="s">
        <v>930</v>
      </c>
      <c r="B12" s="6" t="n">
        <v>163</v>
      </c>
    </row>
    <row r="13" spans="1:3">
      <c r="A13" s="4" t="s">
        <v>933</v>
      </c>
      <c r="B13" s="4" t="s">
        <v>934</v>
      </c>
    </row>
    <row r="14" spans="1:3">
      <c r="A14" s="4" t="s">
        <v>935</v>
      </c>
    </row>
    <row r="15" spans="1:3">
      <c r="A15" s="3" t="s">
        <v>313</v>
      </c>
    </row>
    <row r="16" spans="1:3">
      <c r="A16" s="4" t="s">
        <v>930</v>
      </c>
      <c r="B16" s="6" t="n">
        <v>114</v>
      </c>
    </row>
    <row r="17" spans="1:3">
      <c r="A17" s="4" t="s">
        <v>933</v>
      </c>
      <c r="B17" s="4" t="s">
        <v>936</v>
      </c>
    </row>
    <row r="18" spans="1:3">
      <c r="A18" s="4" t="s">
        <v>84</v>
      </c>
    </row>
    <row r="19" spans="1:3">
      <c r="A19" s="3" t="s">
        <v>313</v>
      </c>
    </row>
    <row r="20" spans="1:3">
      <c r="A20" s="4" t="s">
        <v>930</v>
      </c>
      <c r="C20" s="6" t="n">
        <v>5901</v>
      </c>
    </row>
    <row r="21" spans="1:3">
      <c r="A21" s="4" t="s">
        <v>937</v>
      </c>
    </row>
    <row r="22" spans="1:3">
      <c r="A22" s="3" t="s">
        <v>313</v>
      </c>
    </row>
    <row r="23" spans="1:3">
      <c r="A23" s="4" t="s">
        <v>930</v>
      </c>
      <c r="B23" s="6" t="n">
        <v>5901</v>
      </c>
    </row>
    <row r="24" spans="1:3">
      <c r="A24" s="4" t="s">
        <v>933</v>
      </c>
      <c r="B24" s="4" t="s">
        <v>9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939</v>
      </c>
    </row>
    <row r="2" spans="1:2">
      <c r="B2" s="2" t="s">
        <v>499</v>
      </c>
    </row>
    <row r="3" spans="1:2">
      <c r="A3" s="3" t="s">
        <v>940</v>
      </c>
    </row>
    <row r="4" spans="1:2">
      <c r="A4" s="4" t="s">
        <v>893</v>
      </c>
      <c r="B4" s="6" t="n">
        <v>383</v>
      </c>
    </row>
    <row r="5" spans="1:2">
      <c r="A5" s="4" t="s">
        <v>894</v>
      </c>
      <c r="B5" s="6" t="n">
        <v>-8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0</v>
      </c>
    </row>
    <row r="3" spans="1:3">
      <c r="A3" s="3" t="s">
        <v>940</v>
      </c>
    </row>
    <row r="4" spans="1:3">
      <c r="A4" s="4" t="s">
        <v>942</v>
      </c>
      <c r="B4" s="6" t="n">
        <v>143198</v>
      </c>
      <c r="C4" s="6" t="n">
        <v>140994</v>
      </c>
    </row>
    <row r="5" spans="1:3">
      <c r="A5" s="4" t="s">
        <v>943</v>
      </c>
      <c r="B5" s="6" t="n">
        <v>-3418</v>
      </c>
      <c r="C5" s="6" t="n">
        <v>-55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74</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945</v>
      </c>
    </row>
    <row r="4" spans="1:12">
      <c r="A4" s="4" t="s">
        <v>33</v>
      </c>
      <c r="B4" s="6" t="n">
        <v>39183</v>
      </c>
      <c r="C4" s="6" t="n">
        <v>35137</v>
      </c>
      <c r="D4" s="6" t="n">
        <v>35291</v>
      </c>
      <c r="E4" s="6" t="n">
        <v>31233</v>
      </c>
      <c r="F4" s="6" t="n">
        <v>34957</v>
      </c>
      <c r="G4" s="6" t="n">
        <v>33365</v>
      </c>
      <c r="H4" s="6" t="n">
        <v>36995</v>
      </c>
      <c r="I4" s="6" t="n">
        <v>32985</v>
      </c>
      <c r="J4" s="6" t="n">
        <v>140844</v>
      </c>
      <c r="K4" s="6" t="n">
        <v>138302</v>
      </c>
      <c r="L4" s="6" t="n">
        <v>161552</v>
      </c>
    </row>
    <row r="5" spans="1:12">
      <c r="A5" s="3" t="s">
        <v>34</v>
      </c>
    </row>
    <row r="6" spans="1:12">
      <c r="A6" s="4" t="s">
        <v>35</v>
      </c>
      <c r="B6" s="5" t="n">
        <v>23855</v>
      </c>
      <c r="C6" s="5" t="n">
        <v>22367</v>
      </c>
      <c r="D6" s="5" t="n">
        <v>23431</v>
      </c>
      <c r="E6" s="5" t="n">
        <v>21646</v>
      </c>
      <c r="F6" s="5" t="n">
        <v>22384</v>
      </c>
      <c r="G6" s="5" t="n">
        <v>23507</v>
      </c>
      <c r="H6" s="5" t="n">
        <v>24111</v>
      </c>
      <c r="I6" s="5" t="n">
        <v>23167</v>
      </c>
      <c r="J6" s="5" t="n">
        <v>91299</v>
      </c>
      <c r="K6" s="5" t="n">
        <v>93169</v>
      </c>
      <c r="L6" s="5" t="n">
        <v>110890</v>
      </c>
    </row>
    <row r="7" spans="1:12">
      <c r="A7" s="4" t="s">
        <v>36</v>
      </c>
      <c r="B7" s="5" t="n">
        <v>11048</v>
      </c>
      <c r="C7" s="5" t="n">
        <v>9883</v>
      </c>
      <c r="D7" s="5" t="n">
        <v>9620</v>
      </c>
      <c r="E7" s="5" t="n">
        <v>8848</v>
      </c>
      <c r="F7" s="5" t="n">
        <v>6871</v>
      </c>
      <c r="G7" s="5" t="n">
        <v>8284</v>
      </c>
      <c r="H7" s="5" t="n">
        <v>9185</v>
      </c>
      <c r="I7" s="5" t="n">
        <v>7944</v>
      </c>
      <c r="J7" s="5" t="n">
        <v>39399</v>
      </c>
      <c r="K7" s="5" t="n">
        <v>32284</v>
      </c>
      <c r="L7" s="5" t="n">
        <v>38581</v>
      </c>
    </row>
    <row r="8" spans="1:12">
      <c r="A8" s="4" t="s">
        <v>37</v>
      </c>
      <c r="B8" s="5" t="n">
        <v>1209</v>
      </c>
      <c r="C8" s="5" t="n">
        <v>1376</v>
      </c>
      <c r="D8" s="5" t="n">
        <v>1216</v>
      </c>
      <c r="E8" s="5" t="n">
        <v>1232</v>
      </c>
      <c r="F8" s="5" t="n">
        <v>1489</v>
      </c>
      <c r="G8" s="5" t="n">
        <v>1255</v>
      </c>
      <c r="H8" s="5" t="n">
        <v>1294</v>
      </c>
      <c r="I8" s="5" t="n">
        <v>1279</v>
      </c>
      <c r="J8" s="5" t="n">
        <v>5033</v>
      </c>
      <c r="K8" s="5" t="n">
        <v>5317</v>
      </c>
      <c r="L8" s="5" t="n">
        <v>6025</v>
      </c>
    </row>
    <row r="9" spans="1:12">
      <c r="A9" s="4" t="s">
        <v>38</v>
      </c>
      <c r="B9" s="5" t="n">
        <v>650</v>
      </c>
      <c r="C9" s="5" t="n">
        <v>393</v>
      </c>
      <c r="D9" s="5" t="n">
        <v>395</v>
      </c>
      <c r="E9" s="5" t="n">
        <v>394</v>
      </c>
      <c r="F9" s="5" t="n">
        <v>441</v>
      </c>
      <c r="G9" s="5" t="n">
        <v>517</v>
      </c>
      <c r="H9" s="5" t="n">
        <v>754</v>
      </c>
      <c r="I9" s="5" t="n">
        <v>746</v>
      </c>
      <c r="J9" s="5" t="n">
        <v>1832</v>
      </c>
      <c r="K9" s="5" t="n">
        <v>2458</v>
      </c>
      <c r="L9" s="5" t="n">
        <v>3531</v>
      </c>
    </row>
    <row r="10" spans="1:12">
      <c r="A10" s="4" t="s">
        <v>39</v>
      </c>
      <c r="B10" s="5" t="n">
        <v>36762</v>
      </c>
      <c r="C10" s="5" t="n">
        <v>34019</v>
      </c>
      <c r="D10" s="5" t="n">
        <v>34662</v>
      </c>
      <c r="E10" s="5" t="n">
        <v>32120</v>
      </c>
      <c r="F10" s="5" t="n">
        <v>31185</v>
      </c>
      <c r="G10" s="5" t="n">
        <v>33563</v>
      </c>
      <c r="H10" s="5" t="n">
        <v>35344</v>
      </c>
      <c r="I10" s="5" t="n">
        <v>33136</v>
      </c>
      <c r="J10" s="5" t="n">
        <v>137563</v>
      </c>
      <c r="K10" s="5" t="n">
        <v>133228</v>
      </c>
      <c r="L10" s="5" t="n">
        <v>159027</v>
      </c>
    </row>
    <row r="11" spans="1:12">
      <c r="A11" s="4" t="s">
        <v>40</v>
      </c>
      <c r="B11" s="5" t="n">
        <v>2421</v>
      </c>
      <c r="C11" s="5" t="n">
        <v>1118</v>
      </c>
      <c r="D11" s="5" t="n">
        <v>629</v>
      </c>
      <c r="E11" s="5" t="n">
        <v>-887</v>
      </c>
      <c r="F11" s="5" t="n">
        <v>3772</v>
      </c>
      <c r="G11" s="5" t="n">
        <v>-198</v>
      </c>
      <c r="H11" s="5" t="n">
        <v>1651</v>
      </c>
      <c r="I11" s="5" t="n">
        <v>-151</v>
      </c>
      <c r="J11" s="5" t="n">
        <v>3281</v>
      </c>
      <c r="K11" s="5" t="n">
        <v>5074</v>
      </c>
      <c r="L11" s="5" t="n">
        <v>2525</v>
      </c>
    </row>
    <row r="12" spans="1:12">
      <c r="A12" s="4" t="s">
        <v>41</v>
      </c>
      <c r="B12" s="5" t="n">
        <v>1060</v>
      </c>
      <c r="C12" s="5" t="n">
        <v>-165</v>
      </c>
      <c r="D12" s="5" t="n">
        <v>196</v>
      </c>
      <c r="E12" s="5" t="n">
        <v>-1007</v>
      </c>
      <c r="F12" s="5" t="n">
        <v>235</v>
      </c>
      <c r="G12" s="5" t="n">
        <v>654</v>
      </c>
      <c r="H12" s="5" t="n">
        <v>-416</v>
      </c>
      <c r="I12" s="5" t="n">
        <v>1692</v>
      </c>
      <c r="J12" s="5" t="n">
        <v>84</v>
      </c>
      <c r="K12" s="5" t="n">
        <v>2165</v>
      </c>
      <c r="L12" s="5" t="n">
        <v>2003</v>
      </c>
    </row>
    <row r="13" spans="1:12">
      <c r="A13" s="4" t="s">
        <v>946</v>
      </c>
      <c r="B13" s="5" t="n">
        <v>-98</v>
      </c>
      <c r="C13" s="5" t="n">
        <v>-14</v>
      </c>
      <c r="D13" s="5" t="n">
        <v>-12</v>
      </c>
      <c r="E13" s="5" t="n">
        <v>-29</v>
      </c>
      <c r="F13" s="5" t="n">
        <v>-87</v>
      </c>
      <c r="G13" s="5" t="n">
        <v>-8</v>
      </c>
      <c r="H13" s="5" t="n">
        <v>-53</v>
      </c>
      <c r="I13" s="5" t="n">
        <v>-42</v>
      </c>
      <c r="J13" s="5" t="n">
        <v>-153</v>
      </c>
      <c r="K13" s="5" t="n">
        <v>-190</v>
      </c>
      <c r="L13" s="5" t="n">
        <v>-77</v>
      </c>
    </row>
    <row r="14" spans="1:12">
      <c r="A14" s="4" t="s">
        <v>44</v>
      </c>
      <c r="B14" s="5" t="n">
        <v>19</v>
      </c>
      <c r="C14" s="5" t="n">
        <v>-168</v>
      </c>
      <c r="D14" s="5" t="n">
        <v>18</v>
      </c>
      <c r="E14" s="5" t="n">
        <v>10</v>
      </c>
      <c r="F14" s="5" t="n">
        <v>-421</v>
      </c>
      <c r="G14" s="5" t="n">
        <v>1612</v>
      </c>
      <c r="H14" s="5" t="n">
        <v>0</v>
      </c>
      <c r="I14" s="5" t="n">
        <v>0</v>
      </c>
      <c r="J14" s="5" t="n">
        <v>-121</v>
      </c>
      <c r="K14" s="5" t="n">
        <v>1191</v>
      </c>
      <c r="L14" s="5" t="n">
        <v>57</v>
      </c>
    </row>
    <row r="15" spans="1:12">
      <c r="A15" s="4" t="s">
        <v>45</v>
      </c>
      <c r="B15" s="5" t="n">
        <v>1440</v>
      </c>
      <c r="C15" s="5" t="n">
        <v>1465</v>
      </c>
      <c r="D15" s="5" t="n">
        <v>427</v>
      </c>
      <c r="E15" s="5" t="n">
        <v>139</v>
      </c>
      <c r="F15" s="5" t="n">
        <v>4045</v>
      </c>
      <c r="G15" s="5" t="n">
        <v>-2456</v>
      </c>
      <c r="H15" s="5" t="n">
        <v>2120</v>
      </c>
      <c r="I15" s="5" t="n">
        <v>-1801</v>
      </c>
      <c r="J15" s="5" t="n">
        <v>3471</v>
      </c>
      <c r="K15" s="5" t="n">
        <v>1908</v>
      </c>
      <c r="L15" s="5" t="n">
        <v>542</v>
      </c>
    </row>
    <row r="16" spans="1:12">
      <c r="A16" s="4" t="s">
        <v>50</v>
      </c>
      <c r="B16" s="5" t="n">
        <v>1263</v>
      </c>
      <c r="C16" s="5" t="n">
        <v>-685</v>
      </c>
      <c r="D16" s="5" t="n">
        <v>460</v>
      </c>
      <c r="E16" s="5" t="n">
        <v>204</v>
      </c>
      <c r="F16" s="5" t="n">
        <v>-803</v>
      </c>
      <c r="G16" s="5" t="n">
        <v>421</v>
      </c>
      <c r="H16" s="5" t="n">
        <v>296</v>
      </c>
      <c r="I16" s="5" t="n">
        <v>455</v>
      </c>
      <c r="J16" s="5" t="n">
        <v>1242</v>
      </c>
      <c r="K16" s="5" t="n">
        <v>369</v>
      </c>
      <c r="L16" s="5" t="n">
        <v>3241</v>
      </c>
    </row>
    <row r="17" spans="1:12">
      <c r="A17" s="4" t="s">
        <v>47</v>
      </c>
      <c r="B17" s="6" t="n">
        <v>177</v>
      </c>
      <c r="C17" s="6" t="n">
        <v>2150</v>
      </c>
      <c r="D17" s="6" t="n">
        <v>-33</v>
      </c>
      <c r="E17" s="6" t="n">
        <v>-65</v>
      </c>
      <c r="F17" s="6" t="n">
        <v>4848</v>
      </c>
      <c r="G17" s="6" t="n">
        <v>-2877</v>
      </c>
      <c r="H17" s="6" t="n">
        <v>1824</v>
      </c>
      <c r="I17" s="6" t="n">
        <v>-2256</v>
      </c>
      <c r="J17" s="6" t="n">
        <v>905</v>
      </c>
      <c r="K17" s="6" t="n">
        <v>-3226</v>
      </c>
      <c r="L17" s="6" t="n">
        <v>-7526</v>
      </c>
    </row>
    <row r="18" spans="1:12">
      <c r="A18" s="4" t="s">
        <v>947</v>
      </c>
      <c r="B18" s="7" t="n">
        <v>0.01</v>
      </c>
      <c r="C18" s="7" t="n">
        <v>0.1</v>
      </c>
      <c r="D18" s="6" t="n">
        <v>0</v>
      </c>
      <c r="E18" s="6" t="n">
        <v>0</v>
      </c>
      <c r="F18" s="7" t="n">
        <v>0.19</v>
      </c>
      <c r="G18" s="7" t="n">
        <v>-0.11</v>
      </c>
      <c r="H18" s="7" t="n">
        <v>0.07000000000000001</v>
      </c>
      <c r="I18" s="7" t="n">
        <v>-0.09</v>
      </c>
      <c r="J18" s="7" t="n">
        <v>0.04</v>
      </c>
      <c r="K18" s="7" t="n">
        <v>-0.12</v>
      </c>
      <c r="L18" s="7" t="n">
        <v>-0.26</v>
      </c>
    </row>
    <row r="19" spans="1:12">
      <c r="A19" s="4" t="s">
        <v>948</v>
      </c>
      <c r="B19" s="7" t="n">
        <v>0.01</v>
      </c>
      <c r="C19" s="7" t="n">
        <v>0.1</v>
      </c>
      <c r="D19" s="6" t="n">
        <v>0</v>
      </c>
      <c r="E19" s="6" t="n">
        <v>0</v>
      </c>
      <c r="F19" s="7" t="n">
        <v>0.19</v>
      </c>
      <c r="G19" s="7" t="n">
        <v>0.11</v>
      </c>
      <c r="H19" s="7" t="n">
        <v>0.07000000000000001</v>
      </c>
      <c r="I19" s="7" t="n">
        <v>-0.09</v>
      </c>
      <c r="J19" s="7" t="n">
        <v>0.04</v>
      </c>
      <c r="K19" s="7" t="n">
        <v>-0.12</v>
      </c>
      <c r="L19" s="7" t="n">
        <v>-0.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949</v>
      </c>
      <c r="B1" s="2" t="s">
        <v>374</v>
      </c>
    </row>
    <row r="2" spans="1:3">
      <c r="B2" s="2" t="s">
        <v>950</v>
      </c>
      <c r="C2" s="2" t="s">
        <v>499</v>
      </c>
    </row>
    <row r="3" spans="1:3">
      <c r="A3" s="3" t="s">
        <v>951</v>
      </c>
    </row>
    <row r="4" spans="1:3">
      <c r="A4" s="4" t="s">
        <v>627</v>
      </c>
      <c r="B4" s="6" t="n">
        <v>45565</v>
      </c>
      <c r="C4" s="6" t="n">
        <v>50114</v>
      </c>
    </row>
    <row r="5" spans="1:3">
      <c r="A5" s="4" t="s">
        <v>952</v>
      </c>
    </row>
    <row r="6" spans="1:3">
      <c r="A6" s="3" t="s">
        <v>951</v>
      </c>
    </row>
    <row r="7" spans="1:3">
      <c r="A7" s="4" t="s">
        <v>627</v>
      </c>
      <c r="B7" s="6" t="n">
        <v>1500</v>
      </c>
      <c r="C7" s="6" t="n">
        <v>1100</v>
      </c>
    </row>
    <row r="8" spans="1:3">
      <c r="A8" s="4" t="s">
        <v>953</v>
      </c>
      <c r="B8"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435</v>
      </c>
    </row>
    <row r="2" spans="1:2">
      <c r="B2" s="2" t="s">
        <v>955</v>
      </c>
    </row>
    <row r="3" spans="1:2">
      <c r="A3" s="3" t="s">
        <v>956</v>
      </c>
    </row>
    <row r="4" spans="1:2">
      <c r="A4" s="4" t="s">
        <v>957</v>
      </c>
      <c r="B4" s="6" t="n">
        <v>10000000</v>
      </c>
    </row>
    <row r="5" spans="1:2">
      <c r="A5" s="4" t="s">
        <v>957</v>
      </c>
      <c r="B5" s="6" t="n">
        <v>18000000</v>
      </c>
    </row>
    <row r="6" spans="1:2">
      <c r="A6" s="4" t="s">
        <v>958</v>
      </c>
      <c r="B6" s="4" t="s">
        <v>6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47</v>
      </c>
      <c r="B4" s="6" t="n">
        <v>905</v>
      </c>
      <c r="C4" s="6" t="n">
        <v>-3226</v>
      </c>
      <c r="D4" s="6" t="n">
        <v>-7526</v>
      </c>
    </row>
    <row r="5" spans="1:4">
      <c r="A5" s="3" t="s">
        <v>157</v>
      </c>
    </row>
    <row r="6" spans="1:4">
      <c r="A6" s="4" t="s">
        <v>158</v>
      </c>
      <c r="B6" s="5" t="n">
        <v>6879</v>
      </c>
      <c r="C6" s="5" t="n">
        <v>7810</v>
      </c>
      <c r="D6" s="5" t="n">
        <v>9747</v>
      </c>
    </row>
    <row r="7" spans="1:4">
      <c r="A7" s="4" t="s">
        <v>159</v>
      </c>
      <c r="B7" s="5" t="n">
        <v>60</v>
      </c>
      <c r="C7" s="5" t="n">
        <v>20</v>
      </c>
      <c r="D7" s="5" t="n">
        <v>104</v>
      </c>
    </row>
    <row r="8" spans="1:4">
      <c r="A8" s="4" t="s">
        <v>148</v>
      </c>
      <c r="B8" s="5" t="n">
        <v>5123</v>
      </c>
      <c r="C8" s="5" t="n">
        <v>3926</v>
      </c>
      <c r="D8" s="5" t="n">
        <v>4532</v>
      </c>
    </row>
    <row r="9" spans="1:4">
      <c r="A9" s="4" t="s">
        <v>41</v>
      </c>
      <c r="B9" s="5" t="n">
        <v>84</v>
      </c>
      <c r="C9" s="5" t="n">
        <v>2165</v>
      </c>
      <c r="D9" s="5" t="n">
        <v>2003</v>
      </c>
    </row>
    <row r="10" spans="1:4">
      <c r="A10" s="4" t="s">
        <v>160</v>
      </c>
      <c r="B10" s="5" t="n">
        <v>-861</v>
      </c>
      <c r="C10" s="5" t="n">
        <v>-1112</v>
      </c>
      <c r="D10" s="5" t="n">
        <v>1566</v>
      </c>
    </row>
    <row r="11" spans="1:4">
      <c r="A11" s="4" t="s">
        <v>161</v>
      </c>
      <c r="B11" s="5" t="n">
        <v>22</v>
      </c>
      <c r="C11" s="5" t="n">
        <v>1191</v>
      </c>
      <c r="D11" s="5" t="n">
        <v>57</v>
      </c>
    </row>
    <row r="12" spans="1:4">
      <c r="A12" s="3" t="s">
        <v>162</v>
      </c>
    </row>
    <row r="13" spans="1:4">
      <c r="A13" s="4" t="s">
        <v>71</v>
      </c>
      <c r="B13" s="5" t="n">
        <v>1</v>
      </c>
      <c r="C13" s="5" t="n">
        <v>5</v>
      </c>
      <c r="D13" s="5" t="n">
        <v>4</v>
      </c>
    </row>
    <row r="14" spans="1:4">
      <c r="A14" s="4" t="s">
        <v>163</v>
      </c>
      <c r="B14" s="5" t="n">
        <v>-3339</v>
      </c>
      <c r="C14" s="5" t="n">
        <v>4331</v>
      </c>
      <c r="D14" s="5" t="n">
        <v>-6351</v>
      </c>
    </row>
    <row r="15" spans="1:4">
      <c r="A15" s="4" t="s">
        <v>90</v>
      </c>
      <c r="B15" s="5" t="n">
        <v>-509</v>
      </c>
      <c r="C15" s="5" t="n">
        <v>1305</v>
      </c>
      <c r="D15" s="5" t="n">
        <v>7278</v>
      </c>
    </row>
    <row r="16" spans="1:4">
      <c r="A16" s="4" t="s">
        <v>78</v>
      </c>
      <c r="B16" s="5" t="n">
        <v>-1506</v>
      </c>
      <c r="C16" s="5" t="n">
        <v>705</v>
      </c>
      <c r="D16" s="5" t="n">
        <v>1575</v>
      </c>
    </row>
    <row r="17" spans="1:4">
      <c r="A17" s="4" t="s">
        <v>92</v>
      </c>
      <c r="B17" s="5" t="n">
        <v>-65</v>
      </c>
      <c r="C17" s="5" t="n">
        <v>0</v>
      </c>
      <c r="D17" s="5" t="n">
        <v>5</v>
      </c>
    </row>
    <row r="18" spans="1:4">
      <c r="A18" s="4" t="s">
        <v>95</v>
      </c>
      <c r="B18" s="5" t="n">
        <v>1218</v>
      </c>
      <c r="C18" s="5" t="n">
        <v>-1949</v>
      </c>
      <c r="D18" s="5" t="n">
        <v>-3432</v>
      </c>
    </row>
    <row r="19" spans="1:4">
      <c r="A19" s="4" t="s">
        <v>96</v>
      </c>
      <c r="B19" s="5" t="n">
        <v>2606</v>
      </c>
      <c r="C19" s="5" t="n">
        <v>-3595</v>
      </c>
      <c r="D19" s="5" t="n">
        <v>536</v>
      </c>
    </row>
    <row r="20" spans="1:4">
      <c r="A20" s="4" t="s">
        <v>97</v>
      </c>
      <c r="B20" s="5" t="n">
        <v>67</v>
      </c>
      <c r="C20" s="5" t="n">
        <v>2389</v>
      </c>
      <c r="D20" s="5" t="n">
        <v>-1297</v>
      </c>
    </row>
    <row r="21" spans="1:4">
      <c r="A21" s="4" t="s">
        <v>98</v>
      </c>
      <c r="B21" s="5" t="n">
        <v>-5</v>
      </c>
      <c r="C21" s="5" t="n">
        <v>-784</v>
      </c>
      <c r="D21" s="5" t="n">
        <v>720</v>
      </c>
    </row>
    <row r="22" spans="1:4">
      <c r="A22" s="4" t="s">
        <v>164</v>
      </c>
      <c r="B22" s="5" t="n">
        <v>0</v>
      </c>
      <c r="C22" s="5" t="n">
        <v>0</v>
      </c>
      <c r="D22" s="5" t="n">
        <v>414</v>
      </c>
    </row>
    <row r="23" spans="1:4">
      <c r="A23" s="4" t="s">
        <v>103</v>
      </c>
      <c r="B23" s="5" t="n">
        <v>-562</v>
      </c>
      <c r="C23" s="5" t="n">
        <v>272</v>
      </c>
      <c r="D23" s="5" t="n">
        <v>112</v>
      </c>
    </row>
    <row r="24" spans="1:4">
      <c r="A24" s="4" t="s">
        <v>165</v>
      </c>
      <c r="B24" s="5" t="n">
        <v>10118</v>
      </c>
      <c r="C24" s="5" t="n">
        <v>13453</v>
      </c>
      <c r="D24" s="5" t="n">
        <v>10047</v>
      </c>
    </row>
    <row r="25" spans="1:4">
      <c r="A25" s="3" t="s">
        <v>166</v>
      </c>
    </row>
    <row r="26" spans="1:4">
      <c r="A26" s="4" t="s">
        <v>167</v>
      </c>
      <c r="B26" s="5" t="n">
        <v>-3669</v>
      </c>
      <c r="C26" s="5" t="n">
        <v>-520</v>
      </c>
      <c r="D26" s="5" t="n">
        <v>0</v>
      </c>
    </row>
    <row r="27" spans="1:4">
      <c r="A27" s="4" t="s">
        <v>168</v>
      </c>
      <c r="B27" s="5" t="n">
        <v>0</v>
      </c>
      <c r="C27" s="5" t="n">
        <v>783</v>
      </c>
      <c r="D27" s="5" t="n">
        <v>1100</v>
      </c>
    </row>
    <row r="28" spans="1:4">
      <c r="A28" s="4" t="s">
        <v>169</v>
      </c>
      <c r="B28" s="5" t="n">
        <v>-5887</v>
      </c>
      <c r="C28" s="5" t="n">
        <v>-4482</v>
      </c>
      <c r="D28" s="5" t="n">
        <v>-4709</v>
      </c>
    </row>
    <row r="29" spans="1:4">
      <c r="A29" s="4" t="s">
        <v>170</v>
      </c>
      <c r="B29" s="5" t="n">
        <v>-9556</v>
      </c>
      <c r="C29" s="5" t="n">
        <v>-4219</v>
      </c>
      <c r="D29" s="5" t="n">
        <v>-3609</v>
      </c>
    </row>
    <row r="30" spans="1:4">
      <c r="A30" s="3" t="s">
        <v>171</v>
      </c>
    </row>
    <row r="31" spans="1:4">
      <c r="A31" s="4" t="s">
        <v>172</v>
      </c>
      <c r="B31" s="5" t="n">
        <v>0</v>
      </c>
      <c r="C31" s="5" t="n">
        <v>-100</v>
      </c>
      <c r="D31" s="5" t="n">
        <v>-104</v>
      </c>
    </row>
    <row r="32" spans="1:4">
      <c r="A32" s="4" t="s">
        <v>173</v>
      </c>
      <c r="B32" s="5" t="n">
        <v>0</v>
      </c>
      <c r="C32" s="5" t="n">
        <v>0</v>
      </c>
      <c r="D32" s="5" t="n">
        <v>-2208</v>
      </c>
    </row>
    <row r="33" spans="1:4">
      <c r="A33" s="4" t="s">
        <v>174</v>
      </c>
      <c r="B33" s="5" t="n">
        <v>3600</v>
      </c>
      <c r="C33" s="5" t="n">
        <v>0</v>
      </c>
      <c r="D33" s="5" t="n">
        <v>0</v>
      </c>
    </row>
    <row r="34" spans="1:4">
      <c r="A34" s="4" t="s">
        <v>175</v>
      </c>
      <c r="B34" s="5" t="n">
        <v>-3772</v>
      </c>
      <c r="C34" s="5" t="n">
        <v>-18071</v>
      </c>
      <c r="D34" s="5" t="n">
        <v>-22685</v>
      </c>
    </row>
    <row r="35" spans="1:4">
      <c r="A35" s="4" t="s">
        <v>176</v>
      </c>
      <c r="B35" s="5" t="n">
        <v>-218</v>
      </c>
      <c r="C35" s="5" t="n">
        <v>-312</v>
      </c>
      <c r="D35" s="5" t="n">
        <v>-568</v>
      </c>
    </row>
    <row r="36" spans="1:4">
      <c r="A36" s="4" t="s">
        <v>177</v>
      </c>
      <c r="B36" s="5" t="n">
        <v>326</v>
      </c>
      <c r="C36" s="5" t="n">
        <v>91</v>
      </c>
      <c r="D36" s="5" t="n">
        <v>2823</v>
      </c>
    </row>
    <row r="37" spans="1:4">
      <c r="A37" s="4" t="s">
        <v>178</v>
      </c>
      <c r="B37" s="5" t="n">
        <v>-64</v>
      </c>
      <c r="C37" s="5" t="n">
        <v>-18392</v>
      </c>
      <c r="D37" s="5" t="n">
        <v>-22742</v>
      </c>
    </row>
    <row r="38" spans="1:4">
      <c r="A38" s="4" t="s">
        <v>179</v>
      </c>
      <c r="B38" s="5" t="n">
        <v>103</v>
      </c>
      <c r="C38" s="5" t="n">
        <v>-1455</v>
      </c>
      <c r="D38" s="5" t="n">
        <v>-1661</v>
      </c>
    </row>
    <row r="39" spans="1:4">
      <c r="A39" s="4" t="s">
        <v>180</v>
      </c>
      <c r="B39" s="5" t="n">
        <v>601</v>
      </c>
      <c r="C39" s="5" t="n">
        <v>-10613</v>
      </c>
      <c r="D39" s="5" t="n">
        <v>-17965</v>
      </c>
    </row>
    <row r="40" spans="1:4">
      <c r="A40" s="4" t="s">
        <v>181</v>
      </c>
      <c r="B40" s="5" t="n">
        <v>15122</v>
      </c>
      <c r="C40" s="5" t="n">
        <v>25735</v>
      </c>
      <c r="D40" s="5" t="n">
        <v>43700</v>
      </c>
    </row>
    <row r="41" spans="1:4">
      <c r="A41" s="4" t="s">
        <v>182</v>
      </c>
      <c r="B41" s="5" t="n">
        <v>15723</v>
      </c>
      <c r="C41" s="5" t="n">
        <v>15122</v>
      </c>
      <c r="D41" s="5" t="n">
        <v>25735</v>
      </c>
    </row>
    <row r="42" spans="1:4">
      <c r="A42" s="3" t="s">
        <v>183</v>
      </c>
    </row>
    <row r="43" spans="1:4">
      <c r="A43" s="4" t="s">
        <v>184</v>
      </c>
      <c r="B43" s="5" t="n">
        <v>60</v>
      </c>
      <c r="C43" s="5" t="n">
        <v>63</v>
      </c>
      <c r="D43" s="5" t="n">
        <v>132</v>
      </c>
    </row>
    <row r="44" spans="1:4">
      <c r="A44" s="4" t="s">
        <v>185</v>
      </c>
      <c r="B44" s="6" t="n">
        <v>1407</v>
      </c>
      <c r="C44" s="6" t="n">
        <v>1085</v>
      </c>
      <c r="D44" s="6" t="n">
        <v>3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960</v>
      </c>
    </row>
    <row r="4" spans="1:4">
      <c r="A4" s="4" t="s">
        <v>961</v>
      </c>
      <c r="B4" s="6" t="n">
        <v>50114</v>
      </c>
      <c r="C4" s="6" t="n">
        <v>45565</v>
      </c>
    </row>
    <row r="5" spans="1:4">
      <c r="A5" s="4" t="s">
        <v>962</v>
      </c>
    </row>
    <row r="6" spans="1:4">
      <c r="A6" s="3" t="s">
        <v>963</v>
      </c>
    </row>
    <row r="7" spans="1:4">
      <c r="A7" s="4" t="s">
        <v>964</v>
      </c>
      <c r="B7" s="5" t="n">
        <v>-129</v>
      </c>
      <c r="C7" s="5" t="n">
        <v>-1311</v>
      </c>
      <c r="D7" s="6" t="n">
        <v>253</v>
      </c>
    </row>
    <row r="8" spans="1:4">
      <c r="A8" s="3" t="s">
        <v>960</v>
      </c>
    </row>
    <row r="9" spans="1:4">
      <c r="A9" s="4" t="s">
        <v>965</v>
      </c>
      <c r="B9" s="5" t="n">
        <v>930</v>
      </c>
      <c r="C9" s="5" t="n">
        <v>2243</v>
      </c>
      <c r="D9" s="5" t="n">
        <v>1996</v>
      </c>
    </row>
    <row r="10" spans="1:4">
      <c r="A10" s="4" t="s">
        <v>966</v>
      </c>
      <c r="B10" s="5" t="n">
        <v>-2</v>
      </c>
      <c r="C10" s="5" t="n">
        <v>-2</v>
      </c>
      <c r="D10" s="5" t="n">
        <v>-6</v>
      </c>
    </row>
    <row r="11" spans="1:4">
      <c r="A11" s="4" t="s">
        <v>967</v>
      </c>
      <c r="B11" s="5" t="n">
        <v>799</v>
      </c>
      <c r="C11" s="5" t="n">
        <v>930</v>
      </c>
      <c r="D11" s="5" t="n">
        <v>2243</v>
      </c>
    </row>
    <row r="12" spans="1:4">
      <c r="A12" s="4" t="s">
        <v>968</v>
      </c>
    </row>
    <row r="13" spans="1:4">
      <c r="A13" s="3" t="s">
        <v>963</v>
      </c>
    </row>
    <row r="14" spans="1:4">
      <c r="A14" s="4" t="s">
        <v>964</v>
      </c>
      <c r="B14" s="5" t="n">
        <v>2184</v>
      </c>
      <c r="C14" s="5" t="n">
        <v>1294</v>
      </c>
      <c r="D14" s="5" t="n">
        <v>1125</v>
      </c>
    </row>
    <row r="15" spans="1:4">
      <c r="A15" s="3" t="s">
        <v>960</v>
      </c>
    </row>
    <row r="16" spans="1:4">
      <c r="A16" s="4" t="s">
        <v>965</v>
      </c>
      <c r="B16" s="5" t="n">
        <v>681</v>
      </c>
      <c r="C16" s="5" t="n">
        <v>692</v>
      </c>
      <c r="D16" s="5" t="n">
        <v>402</v>
      </c>
    </row>
    <row r="17" spans="1:4">
      <c r="A17" s="4" t="s">
        <v>966</v>
      </c>
      <c r="B17" s="5" t="n">
        <v>-2365</v>
      </c>
      <c r="C17" s="5" t="n">
        <v>-1305</v>
      </c>
      <c r="D17" s="5" t="n">
        <v>-835</v>
      </c>
    </row>
    <row r="18" spans="1:4">
      <c r="A18" s="4" t="s">
        <v>967</v>
      </c>
      <c r="B18" s="5" t="n">
        <v>500</v>
      </c>
      <c r="C18" s="5" t="n">
        <v>681</v>
      </c>
      <c r="D18" s="5" t="n">
        <v>692</v>
      </c>
    </row>
    <row r="19" spans="1:4">
      <c r="A19" s="4" t="s">
        <v>969</v>
      </c>
    </row>
    <row r="20" spans="1:4">
      <c r="A20" s="3" t="s">
        <v>963</v>
      </c>
    </row>
    <row r="21" spans="1:4">
      <c r="A21" s="4" t="s">
        <v>964</v>
      </c>
      <c r="B21" s="5" t="n">
        <v>4549</v>
      </c>
      <c r="C21" s="5" t="n">
        <v>-6437</v>
      </c>
      <c r="D21" s="5" t="n">
        <v>3549</v>
      </c>
    </row>
    <row r="22" spans="1:4">
      <c r="A22" s="3" t="s">
        <v>960</v>
      </c>
    </row>
    <row r="23" spans="1:4">
      <c r="A23" s="4" t="s">
        <v>965</v>
      </c>
      <c r="B23" s="5" t="n">
        <v>45565</v>
      </c>
      <c r="C23" s="5" t="n">
        <v>52002</v>
      </c>
      <c r="D23" s="5" t="n">
        <v>48453</v>
      </c>
    </row>
    <row r="24" spans="1:4">
      <c r="A24" s="4" t="s">
        <v>966</v>
      </c>
      <c r="B24" s="5" t="n">
        <v>0</v>
      </c>
      <c r="C24" s="5" t="n">
        <v>0</v>
      </c>
      <c r="D24" s="5" t="n">
        <v>0</v>
      </c>
    </row>
    <row r="25" spans="1:4">
      <c r="A25" s="4" t="s">
        <v>967</v>
      </c>
      <c r="B25" s="5" t="n">
        <v>50114</v>
      </c>
      <c r="C25" s="5" t="n">
        <v>45565</v>
      </c>
      <c r="D25" s="6" t="n">
        <v>52002</v>
      </c>
    </row>
    <row r="26" spans="1:4">
      <c r="A26" s="4" t="s">
        <v>952</v>
      </c>
    </row>
    <row r="27" spans="1:4">
      <c r="A27" s="3" t="s">
        <v>960</v>
      </c>
    </row>
    <row r="28" spans="1:4">
      <c r="A28" s="4" t="s">
        <v>961</v>
      </c>
      <c r="B28" s="6" t="n">
        <v>1100</v>
      </c>
      <c r="C28" s="6" t="n">
        <v>1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0:07Z</dcterms:created>
  <dcterms:modified xmlns:dcterms="http://purl.org/dc/terms/" xmlns:xsi="http://www.w3.org/2001/XMLSchema-instance" xsi:type="dcterms:W3CDTF">2017-03-16T14:30:07Z</dcterms:modified>
</cp:coreProperties>
</file>